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Recent Accounting Standards" sheetId="9" state="visible" r:id="rId9"/>
    <sheet xmlns:r="http://schemas.openxmlformats.org/officeDocument/2006/relationships" name="Securities Available for Sale" sheetId="10" state="visible" r:id="rId10"/>
    <sheet xmlns:r="http://schemas.openxmlformats.org/officeDocument/2006/relationships" name="Securities Held to Maturity" sheetId="11" state="visible" r:id="rId11"/>
    <sheet xmlns:r="http://schemas.openxmlformats.org/officeDocument/2006/relationships" name="Unrealized Losses on Securities" sheetId="12" state="visible" r:id="rId12"/>
    <sheet xmlns:r="http://schemas.openxmlformats.org/officeDocument/2006/relationships" name="Loans" sheetId="13" state="visible" r:id="rId13"/>
    <sheet xmlns:r="http://schemas.openxmlformats.org/officeDocument/2006/relationships" name="Allowance for Loan Losses" sheetId="14" state="visible" r:id="rId14"/>
    <sheet xmlns:r="http://schemas.openxmlformats.org/officeDocument/2006/relationships" name="Employee Stock Ownership Plan" sheetId="15" state="visible" r:id="rId15"/>
    <sheet xmlns:r="http://schemas.openxmlformats.org/officeDocument/2006/relationships" name="Stock Compensation Plan" sheetId="16" state="visible" r:id="rId16"/>
    <sheet xmlns:r="http://schemas.openxmlformats.org/officeDocument/2006/relationships" name="Regulatory Capital Requirements" sheetId="17" state="visible" r:id="rId17"/>
    <sheet xmlns:r="http://schemas.openxmlformats.org/officeDocument/2006/relationships" name="Commitments" sheetId="18" state="visible" r:id="rId18"/>
    <sheet xmlns:r="http://schemas.openxmlformats.org/officeDocument/2006/relationships" name="Fair Value Measurements"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Leases" sheetId="23" state="visible" r:id="rId23"/>
    <sheet xmlns:r="http://schemas.openxmlformats.org/officeDocument/2006/relationships" name="Revenue Recognition" sheetId="24" state="visible" r:id="rId24"/>
    <sheet xmlns:r="http://schemas.openxmlformats.org/officeDocument/2006/relationships" name="Securities Available for Sale (" sheetId="25" state="visible" r:id="rId25"/>
    <sheet xmlns:r="http://schemas.openxmlformats.org/officeDocument/2006/relationships" name="Securities Held to Maturity (Ta" sheetId="26" state="visible" r:id="rId26"/>
    <sheet xmlns:r="http://schemas.openxmlformats.org/officeDocument/2006/relationships" name="Unrealized Losses on Securiti_2" sheetId="27" state="visible" r:id="rId27"/>
    <sheet xmlns:r="http://schemas.openxmlformats.org/officeDocument/2006/relationships" name="Loans (Tables)" sheetId="28" state="visible" r:id="rId28"/>
    <sheet xmlns:r="http://schemas.openxmlformats.org/officeDocument/2006/relationships" name="Allowance for Loan Losses (Tabl" sheetId="29" state="visible" r:id="rId29"/>
    <sheet xmlns:r="http://schemas.openxmlformats.org/officeDocument/2006/relationships" name="Stock Compensation Plan (Tables" sheetId="30" state="visible" r:id="rId30"/>
    <sheet xmlns:r="http://schemas.openxmlformats.org/officeDocument/2006/relationships" name="Regulatory Capital Requiremen_2" sheetId="31" state="visible" r:id="rId31"/>
    <sheet xmlns:r="http://schemas.openxmlformats.org/officeDocument/2006/relationships" name="Commitments (Tables)" sheetId="32" state="visible" r:id="rId32"/>
    <sheet xmlns:r="http://schemas.openxmlformats.org/officeDocument/2006/relationships" name="Fair Value Measurements (Tables" sheetId="33" state="visible" r:id="rId33"/>
    <sheet xmlns:r="http://schemas.openxmlformats.org/officeDocument/2006/relationships" name="Accumulated Other Comprehensi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Nature of Operations and Basi_2" sheetId="38" state="visible" r:id="rId38"/>
    <sheet xmlns:r="http://schemas.openxmlformats.org/officeDocument/2006/relationships" name="Recent Accounting Standards (De" sheetId="39" state="visible" r:id="rId39"/>
    <sheet xmlns:r="http://schemas.openxmlformats.org/officeDocument/2006/relationships" name="Securities Available for Sale_2" sheetId="40" state="visible" r:id="rId40"/>
    <sheet xmlns:r="http://schemas.openxmlformats.org/officeDocument/2006/relationships" name="Securities Available for Sale -" sheetId="41" state="visible" r:id="rId41"/>
    <sheet xmlns:r="http://schemas.openxmlformats.org/officeDocument/2006/relationships" name="Securities Available for Sale_3" sheetId="42" state="visible" r:id="rId42"/>
    <sheet xmlns:r="http://schemas.openxmlformats.org/officeDocument/2006/relationships" name="Securities Held to Maturity (De" sheetId="43" state="visible" r:id="rId43"/>
    <sheet xmlns:r="http://schemas.openxmlformats.org/officeDocument/2006/relationships" name="Securities Held to Maturity - S" sheetId="44" state="visible" r:id="rId44"/>
    <sheet xmlns:r="http://schemas.openxmlformats.org/officeDocument/2006/relationships" name="Securities Held to Maturity -_2" sheetId="45" state="visible" r:id="rId45"/>
    <sheet xmlns:r="http://schemas.openxmlformats.org/officeDocument/2006/relationships" name="Unrealized Losses on Securiti_3" sheetId="46" state="visible" r:id="rId46"/>
    <sheet xmlns:r="http://schemas.openxmlformats.org/officeDocument/2006/relationships" name="Unrealized Losses on Securiti_4" sheetId="47" state="visible" r:id="rId47"/>
    <sheet xmlns:r="http://schemas.openxmlformats.org/officeDocument/2006/relationships" name="Loans (Details Narrative)" sheetId="48" state="visible" r:id="rId48"/>
    <sheet xmlns:r="http://schemas.openxmlformats.org/officeDocument/2006/relationships" name="Loans - Schedule of Loan Portfo" sheetId="49" state="visible" r:id="rId49"/>
    <sheet xmlns:r="http://schemas.openxmlformats.org/officeDocument/2006/relationships" name="Allowance for Loan Losses (Deta" sheetId="50" state="visible" r:id="rId50"/>
    <sheet xmlns:r="http://schemas.openxmlformats.org/officeDocument/2006/relationships" name="Allowance for Loan Losses - Sch" sheetId="51" state="visible" r:id="rId51"/>
    <sheet xmlns:r="http://schemas.openxmlformats.org/officeDocument/2006/relationships" name="Allowance for Loan Losses - S_2" sheetId="52" state="visible" r:id="rId52"/>
    <sheet xmlns:r="http://schemas.openxmlformats.org/officeDocument/2006/relationships" name="Allowance for Loan Losses - S_3" sheetId="53" state="visible" r:id="rId53"/>
    <sheet xmlns:r="http://schemas.openxmlformats.org/officeDocument/2006/relationships" name="Allowance for Loan Losses - S_4" sheetId="54" state="visible" r:id="rId54"/>
    <sheet xmlns:r="http://schemas.openxmlformats.org/officeDocument/2006/relationships" name="Allowance for Loan Losses - S_5" sheetId="55" state="visible" r:id="rId55"/>
    <sheet xmlns:r="http://schemas.openxmlformats.org/officeDocument/2006/relationships" name="Allowance for Loan Losses - S_6" sheetId="56" state="visible" r:id="rId56"/>
    <sheet xmlns:r="http://schemas.openxmlformats.org/officeDocument/2006/relationships" name="Allowance for Loan Losses - S_7" sheetId="57" state="visible" r:id="rId57"/>
    <sheet xmlns:r="http://schemas.openxmlformats.org/officeDocument/2006/relationships" name="Allowance for Loan Losses - S_8" sheetId="58" state="visible" r:id="rId58"/>
    <sheet xmlns:r="http://schemas.openxmlformats.org/officeDocument/2006/relationships" name="Employee Stock Ownership Plan (" sheetId="59" state="visible" r:id="rId59"/>
    <sheet xmlns:r="http://schemas.openxmlformats.org/officeDocument/2006/relationships" name="Stock Compensation Plan (Detail" sheetId="60" state="visible" r:id="rId60"/>
    <sheet xmlns:r="http://schemas.openxmlformats.org/officeDocument/2006/relationships" name="Stock Compensation Plan - Sched" sheetId="61" state="visible" r:id="rId61"/>
    <sheet xmlns:r="http://schemas.openxmlformats.org/officeDocument/2006/relationships" name="Stock Compensation Plan - Sch_2" sheetId="62" state="visible" r:id="rId62"/>
    <sheet xmlns:r="http://schemas.openxmlformats.org/officeDocument/2006/relationships" name="Regulatory Capital Requiremen_3" sheetId="63" state="visible" r:id="rId63"/>
    <sheet xmlns:r="http://schemas.openxmlformats.org/officeDocument/2006/relationships" name="Commitments - Schedule of Off-B"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Sch_3" sheetId="67" state="visible" r:id="rId67"/>
    <sheet xmlns:r="http://schemas.openxmlformats.org/officeDocument/2006/relationships" name="Fair Value Measurements - Sch_4" sheetId="68" state="visible" r:id="rId68"/>
    <sheet xmlns:r="http://schemas.openxmlformats.org/officeDocument/2006/relationships" name="Accumulated Other Comprehensi_3" sheetId="69" state="visible" r:id="rId69"/>
    <sheet xmlns:r="http://schemas.openxmlformats.org/officeDocument/2006/relationships" name="Earnings Per Share - Schedule o" sheetId="70" state="visible" r:id="rId70"/>
    <sheet xmlns:r="http://schemas.openxmlformats.org/officeDocument/2006/relationships" name="Leases (Details Narrative)" sheetId="71" state="visible" r:id="rId71"/>
    <sheet xmlns:r="http://schemas.openxmlformats.org/officeDocument/2006/relationships" name="Leases - Schedule of Weighted-A" sheetId="72" state="visible" r:id="rId72"/>
    <sheet xmlns:r="http://schemas.openxmlformats.org/officeDocument/2006/relationships" name="Leases - Schedule of Undiscount" sheetId="73" state="visible" r:id="rId73"/>
    <sheet xmlns:r="http://schemas.openxmlformats.org/officeDocument/2006/relationships" name="Revenue Recognition - Schedule " sheetId="74" state="visible" r:id="rId7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Cover [Abstract]</t>
        </is>
      </c>
    </row>
    <row r="4">
      <c r="A4" s="4" t="inlineStr">
        <is>
          <t>Entity Registrant Name</t>
        </is>
      </c>
      <c r="B4" s="4" t="inlineStr">
        <is>
          <t>SSB Bancorp, Inc.</t>
        </is>
      </c>
    </row>
    <row r="5">
      <c r="A5" s="4" t="inlineStr">
        <is>
          <t>Entity Central Index Key</t>
        </is>
      </c>
      <c r="B5" s="4" t="inlineStr">
        <is>
          <t>000171618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279191</v>
      </c>
    </row>
    <row r="18">
      <c r="A18" s="4" t="inlineStr">
        <is>
          <t>Document Fiscal Period Focus</t>
        </is>
      </c>
      <c r="B18" s="4" t="inlineStr">
        <is>
          <t>Q3</t>
        </is>
      </c>
    </row>
    <row r="19">
      <c r="A19" s="4" t="inlineStr">
        <is>
          <t>Document Fiscal Year Focus</t>
        </is>
      </c>
      <c r="B19"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t>
        </is>
      </c>
      <c r="B1" s="2" t="inlineStr">
        <is>
          <t>9 Months Ended</t>
        </is>
      </c>
    </row>
    <row r="2">
      <c r="B2" s="2" t="inlineStr">
        <is>
          <t>Sep. 30, 2020</t>
        </is>
      </c>
    </row>
    <row r="3">
      <c r="A3" s="3" t="inlineStr">
        <is>
          <t>Investments, Debt and Equity Securities [Abstract]</t>
        </is>
      </c>
    </row>
    <row r="4">
      <c r="A4" s="4" t="inlineStr">
        <is>
          <t>Securities Available for Sale</t>
        </is>
      </c>
      <c r="B4" s="4" t="inlineStr">
        <is>
          <t>3. SECURITIES AVAILABLE FOR SALE The amortized cost, gross unrealized
gains and losses, and fair values of securities available for sale are as follows:
September 30, 2020 (unaudited)
Gross Gross
Amortized Unrealized Unrealized Fair
Cost Gains Losses Value
Mortgage-backed securities in government-sponsored entities $ 2,231,569 $ 6,110 $ (6,662 ) $ 2,231,017
Obligations of state and political subdivisions 1,254,735 38,580 - 1,293,315
Corporate bonds 3,779,740 171,604 - 3,951,344
Total $ 7,266,044 $ 216,294 $ (6,662 ) $ 7,475,676
December 31, 2019
Gross Gross
Amortized Unrealized Unrealized Fair
Cost Gains Losses Value
Mortgage-backed securities in government-sponsored entities $ 5,303,817 $ 19,894 $ (42,383 ) $ 5,281,328
Obligations of state and political subdivisions 1,363,535 2,174 (4 ) 1,365,705
Corporate bonds 3,189,510 24,963 (11,907 ) 3,202,566
Total $ 9,856,862 $ 47,031 $ (54,294 ) $ 9,849,599 The amortized cost and fair value
of investment securities available for sale by contractual maturity are shown below. Expected maturities may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1 year
to 30 years. Due to expected repayment terms being significantly less than the underlying mortgage pool contractual maturities,
estimated lives of these securities could be significantly shorter.
September 30, 2020 (unaudited)
Amortized Fair
Cost Value
Due within one year or less $ 100,008 100,169
Due after one year through five years 1,839,162 1,886,613
Due after five years through ten years 3,125,461 3,287,985
Due after ten years 2,201,413 2,200,909
Total $ 7,266,044 $ 7,475,676 There were no sales of investment
securities in the three months ended September 30, 2020, or in the three months ended September 30, 2019. For the nine months ended September
30, 2020, there were 2 corporate bonds sold with a total amortized cost of $1,008,433 and an associated gain on sale of $35,567.
The proceeds of the sale were $1,044,000. For the nine months ended September 30, 2019, there were 6 corporate bonds sold with
a total amortized cost of $2,751,221 and an associated gain on sale of $49,454. The proceeds of the sale were $2,800,675. There
was also 1 municipal bond sold with an amortized cost of $141,861 and an associated gain on sale of $1,139. The proceeds of the
sale were $14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 Held to Maturity</t>
        </is>
      </c>
      <c r="B1" s="2" t="inlineStr">
        <is>
          <t>9 Months Ended</t>
        </is>
      </c>
    </row>
    <row r="2">
      <c r="B2" s="2" t="inlineStr">
        <is>
          <t>Sep. 30, 2020</t>
        </is>
      </c>
    </row>
    <row r="3">
      <c r="A3" s="3" t="inlineStr">
        <is>
          <t>Valuation Allowance Amortized Into Interest Income</t>
        </is>
      </c>
    </row>
    <row r="4">
      <c r="A4" s="4" t="inlineStr">
        <is>
          <t>Securities Held to Maturity</t>
        </is>
      </c>
      <c r="B4" s="4" t="inlineStr">
        <is>
          <t xml:space="preserve">4. SECURITIES HELD TO MATURITY The amortized cost, gross unrealized
gains and losses, and fair values of securities held to maturity are as follows:
September 30, 2020 (unaudited)
Gross Gross
Amortized Unrealized Unrealized Fair
Cost Gains Losses Value
Mortgage-backed securities in government-sponsored entities $ 2,374 $ 48 $ - $ 2,422
Total $ 2,374 $ 48 $ - $ 2,422
December 31, 2019
Gross Gross
Amortized Unrealized Unrealized Fair
Cost Gains Losses Value
Mortgage-backed securities in government-sponsored entities $ 3,879 $ 53 $ - $ 3,932
Total $ 3,879 $ 53 $ - $ 3,932 The amortized cost and fair value
of mortgage-backed securities by contractual maturity are shown below. Mortgage-backed securities provide for periodic payments
of principal and interest and have contractual maturities ranging up to 8 years. Due to expected repayment terms being less than
the underlying mortgage pool contractual maturities, estimated lives of these securities could be significantly shorter.
September 30, 2020 (unaudited)
Amortized Fair
Cost Value
Due within one year or less $ 665 $ 665
Due after one year through five years 640 648
Due after five years through nine years 1,069 1,109
Total $ 2,374 $ 2,4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realized Losses on Securities</t>
        </is>
      </c>
      <c r="B1" s="2" t="inlineStr">
        <is>
          <t>9 Months Ended</t>
        </is>
      </c>
    </row>
    <row r="2">
      <c r="B2" s="2" t="inlineStr">
        <is>
          <t>Sep. 30, 2020</t>
        </is>
      </c>
    </row>
    <row r="3">
      <c r="A3" s="3" t="inlineStr">
        <is>
          <t>Other Real Estate Owned Fair Value Disclosure</t>
        </is>
      </c>
    </row>
    <row r="4">
      <c r="A4" s="4" t="inlineStr">
        <is>
          <t>Unrealized Losses on Securities</t>
        </is>
      </c>
      <c r="B4" s="4" t="inlineStr">
        <is>
          <t>5. UNREALIZED LOSSES ON SECURITIES The following tables show the Company’s
gross unrealized losses and fair value, aggregated by investment category and length of time that the individual securities have
been in a continuous unrealized loss position:
September 30, 2020 (unaudited)
Less than Twelve Months Twelve Months or Greater Total
Gross Gross Gross
Fair Unrealized Fair Unrealized Fair Unrealized
Value Losses Value Losses Value Losses
Mortgage-backed securities in government-sponsored entities $ 1,747,155 $ (6,662 ) $ - $ - $ 1,747,155 $ (6,662 )
Obligations of state and political subdivisions - - - - - -
Corporate bonds - - - - - -
Total $ 1,747,155 $ (6,662 ) $ - $ - $ 1,747,155 $ (6,662 )
December 31, 2019
Less than Twelve Months Twelve Months or Greater Total
Gross Gross Gross
Fair Unrealized Fair Unrealized Fair Unrealized
Value Losses Value Losses Value Losses
Mortgage-backed securities in government-sponsored entities $ 3,005,336 $ (40,992 ) $ 273,818 $ (1,391 ) $ 3,279,154 $ (42,383 )
Obligations of state and political subdivisions 24,996 (4 ) - - 24,996 (4 )
Corporate bonds 2,068,955 (11,907 ) - - 2,068,955 (11,907 )
Total $ 5,099,287 $ (52,903 ) $ 273,818 $ (1,391 ) $ 5,373,105 $ (54,294 ) Management reviews the Company’s
investment positions monthly. There were 6 investments that were temporarily impaired as of September 30, 2020, with aggregate
depreciation of 0.1 percent of the Company’s amortized cost basis. There were 11 investments that were temporarily impaired
as of December 31, 2019, with aggregate depreciation of 0.6 percent of the Company’s amortized cost basis. Management has
asserted that at September 30, 2020 and December 31, 2019, the declines disclosed in the above table represent temporary declines
and the Company does not intend to sell and does not believe it will be required to sell these securities before recovery of their
cost basis, which may be at maturity. The Company has concluded that any
impairment of its investment securities portfolio disclosed in the above table is not other-than-temporary and the declines are
the result of interest rate changes, sector credit rating changes, or company-specific rating changes that are not expected to
result in the non-collection of principal and interest during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0</t>
        </is>
      </c>
    </row>
    <row r="3">
      <c r="A3" s="3" t="inlineStr">
        <is>
          <t>Receivables [Abstract]</t>
        </is>
      </c>
    </row>
    <row r="4">
      <c r="A4" s="4" t="inlineStr">
        <is>
          <t>Loans</t>
        </is>
      </c>
      <c r="B4" s="4" t="inlineStr">
        <is>
          <t>6. LOANS The Company’s loan portfolio
summarized by category is as follows:
September 30, December 31,
2020 2019
(unaudited)
Mortgage loans:
One-to-four family $ 67,431,099 $ 70,511,775
Commercial 49,890,849 57,117,861
117,321,948 127,629,636
Commercial and industrial 44,389,902 23,990,540
Consumer 6,114,586 5,690,941
167,826,436 157,311,117
Third-party loan acquisition and other net origination costs (310,452 ) 147,441
Discount on loans previously held for sale (133,138 ) (163,182 )
Allowance for loan losses (1,521,026 ) (1,183,261 )
Total $ 165,861,820 $ 156,112,115 The Company’s primary business
activity is with customers located in Pittsburgh and surrounding communities. The Company’s loan portfolio consists predominantly
of one-to-four family mortgage and commercial mortgage loans. These loans are typically secured by first-lien positions on the
respective real estate properties and are subject to the Company’s underwriting policies. During the normal course of business,
the Company may sell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Company sold $13.8 million and $9.9 million in participation
loans as of September 30, 2020 and December 31, 2019, respectively, to other financial institutions. The increase was due to a
$5.7 million loan pool that was participated during the nine months ended September 30, 2020. As of September 30, 2020, and December
31, 2019, all these loans were being serviced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9 Months Ended</t>
        </is>
      </c>
    </row>
    <row r="2">
      <c r="B2" s="2" t="inlineStr">
        <is>
          <t>Sep. 30, 2020</t>
        </is>
      </c>
    </row>
    <row r="3">
      <c r="A3" s="3" t="inlineStr">
        <is>
          <t>Receivables [Abstract]</t>
        </is>
      </c>
    </row>
    <row r="4">
      <c r="A4" s="4" t="inlineStr">
        <is>
          <t>Allowance for Loan Losses</t>
        </is>
      </c>
      <c r="B4" s="4" t="inlineStr">
        <is>
          <t>7. ALLOWANCE FOR LOAN LOSSES The allowance for loan losses reflects
management’s estimate of loan losses inherent in the loan portfolio at the balance sheet date. The following tables present,
by portfolio segment, the changes in the allowance for loan losses and the recorded investment in loans for the three and nine
months ended September 30, 2020 (unaudited) and 2019 (unaudited), respectively:
Mortgage Commercial Consumer
Three months ended One-to-Four Mortgage and and
September 30, 2020: Family Commercial Industrial HELOC Total
Allowance for loan losses:
Beginning balance $ 621,527 $ 442,659 $ 291,790 $ 67,585 $ 1,423,561
Charge-offs - - - (2,534 ) (2,534 )
Recoveries - - - - -
Provision (credit) 83,118 10,310 (1,053 ) 7,624 99,999
Ending balance $ 704,645 $ 452,969 $ 290,737 $ 72,675 $ 1,521,026
Three months ended Mortgage Commercial Consumer
Allowance for loan losses:
Beginning balance $ 446,697 $ 386,720 $ 276,496 $ 47,196 $ 1,157,109
Charge-offs - - (50,652 ) - (50,652 )
Recoveries - - - - -
Provision (credit) (28,069 ) 106,147 (4,155 ) (20,923 ) 53,000
Ending balance $ 418,628 $ 492,867 $ 221,689 $ 26,273 $ 1,159,457
Nine months ended Mortgage Commercial Consumer
Allowance for loan losses:
Beginning balance $ 543,090 $ 443,897 $ 170,769 $ 25,505 $ 1,183,261
Charge-offs - - - (2,534 ) (2,534 )
Recoveries - - - - -
Provision (credit) 161,555 9,072 119,968 49,704 340,299
Ending balance $ 704,645 $ 452,969 $ 290,737 $ 72,675 $ 1,521,026
Nine months ended Mortgage Commercial Consumer
Allowance for loan losses:
Beginning balance $ 422,539 $ 393,900 $ 263,721 $ 44,765 $ 1,124,925
Charge-offs (28,268 ) (22,932 ) (50,652 ) (13,189 ) (115,041 )
Recoveries - - 1,073 - 1,073
Provision (credit) 24,357 121,899 7,547 (5,303 ) 148,500
Ending balance $ 418,628 $ 492,867 $ 221,689 $ 26,273 $ 1,159,457 The following tables summarize the
loan portfolio and allowance for loan losses by the primary segments of the loan portfolio as of September 30, 2020 (unaudited),
and December 31, 2019.
Mortgage One-to-Four Family Mortgage Commercial Commercial and Industrial Consumer and HELOC Total
September 30, 2020
Allowance for loan losses:
Loans deemed impaired $ 226,509 $ 40,029 $ - $ 8,607 $ 275,145
Loans not deemed impaired 478,136 412,940 290,737 64,068 1,245,881
Ending Balance $ 704,645 $ 452,969 $ 290,737 $ 72,675 $ 1,521,026
September 30, 2020
Loans:
Loans deemed impaired $ 3,666,672 $ 2,603,114 $ 1,618,200 $ 150,092 $ 8,038,078
Loans not deemed impaired 63,764,427 47,287,735 42,771,702 5,964,494 159,788,358
Ending Balance $ 67,431,099 $ 49,890,849 $ 44,389,902 $ 6,114,586 $ 167,826,436
Mortgage One-to-Four Family Mortgage Commercial Commercial and Industrial Consumer and HELOC Total
December 31, 2019
Allowance for loan losses:
Loans deemed impaired $ 43,180 $ - $ - $ - $ 43,180
Loans not deemed impaired 499,910 443,897 170,769 25,505 1,140,081
Ending Balance $ 543,090 $ 443,897 $ 170,769 $ 25,505 $ 1,183,261
December 31, 2019
Loans:
Loans deemed impaired $ 3,912,297 $ 2,472,890 $ 1,398,286 $ 188,060 $ 7,971,533
Loans not deemed impaired 66,599,478 54,644,971 22,592,254 5,502,881 149,339,584
Ending Balance $ 70,511,775 $ 57,117,861 $ 23,990,540 $ 5,690,941 $ 157,311,117 The following tables present impaired
loans by class as of September 30, 2020, and December 31, 2019, segregated by those for which a specific allowance was required
and those for which a specific allowance was not necessary.
September 30, 2020 (unaudited) December 31, 2019
Unpaid Unpaid
Recorded Principal Related Recorded Principal Related
Investment Balance Allowance Investment Balance Allowance
With no allowance recorded:
Mortgage loans:
One-to-four family $ 2,153,472 $ 2,669,430 $ - $ 3,753,813 $ 3,785,265 $ -
Commercial 1,597,110 1,606,218 - 2,472,890 2,497,469 -
Commercial and Industrial 1,618,200 1,635,286 - 1,398,286 1,465,938 -
Consumer and HELOC 150,092 158,341 - 188,060 194,255 -
With an allowance recorded:
Mortgage loans:
One-to-four family 1,513,200 1,515,745 226,509 158,484 158,547 43,180
Commercial 1,006,004 1,034,020 40,029 - - -
Commercial and Industrial - - - - - -
Consumer and HELOC - - 8,607 - - -
Total mortgage loans:
One-to-four family 3,666,672 4,185,175 226,509 3,912,297 3,943,812 43,180
Commercial 2,603,114 2,640,238 40,029 2,472,890 2,497,469 -
Commercial and Industrial 1,618,200 1,635,286 - 1,398,286 1,465,938 -
Consumer and HELOC 150,092 158,341 8,607 188,060 194,255 -
Total $ 8,038,078 $ 8,619,040 $ 275,145 $ 7,971,533 $ 8,101,474 $ 43,180 The following table presents the
average recorded investment in impaired loans and related interest income recognized for the periods indicated.
Three Months Ended September 30, 2020
Three Months Ended September 30, 2019
(unaudited) (unaudited)
Average Interest Average Interest
Recorded Income Recorded Income
Investment Recognized Investment Recognized
With no allowance recorded:
Mortgage loans:
One-to-four family $ 2,169,928 $ 25,242 $ 3,592,680 $ 12,468
Commercial 1,589,065 22,583 2,292,069 13,511
Commercial and industrial 1,618,200 24,105 541,458 -
Consumer and HELOC 151,268 1,209 6,195 -
With an allowance recorded:
Mortgage loans:
One-to-four family 1,514,346 16,457 161,372 766
Commercial 985,620 7,500 - -
Commercial and industrial - - - -
Consumer and HELOC - - - -
Total mortgage loans:
One-to-four family 3,684,274 41,699 3,754,052 13,234
Commercial 2,574,685 30,083 2,292,069 13,511
Commercial and industrial 1,618,200 24,105 541,458 -
Consumer and HELOC 151,268 1,209 6,195 -
Total $ 8,028,427 $ 97,096 $ 6,593,774 $ 26,745
Nine Months Ended September 30, 2020
Nine Months Ended September 30, 2019
(unaudited) (unaudited)
Average Interest Average Interest
Recorded Income Recorded Income
Investment Recognized Investment Recognized
With no allowance recorded:
Mortgage loans:
One-to-four family $ 2,329,534 $ 43,041 $ 2,655,914 $ 42,401
Commercial 1,553,074 59,962 2,044,432 37,417
Commercial and industrial 1,618,257 88,600 284,259 -
Consumer and HELOC 153,595 4,752 6,195 -
With an allowance recorded:
Mortgage loans:
One-to-four family 1,474,758 34,873 163,879 2,372
Commercial 968,159 7,500 - -
Commercial and industrial - - - -
Consumer and HELOC 16,146 - - -
Total mortgage loans:
One-to-four family 3,804,292 77,914 2,819,793 44,773
Commercial 2,521,233 67,462 2,044,432 37,417
Commercial and industrial 1,618,257 88,600 284,259 -
Consumer and HELOC 169,741 4,752 6,195 -
Total $ 8,113,523 $ 238,728 $ 5,154,679 $ 82,190 Aging Analysis of Past-Due
Loans by Class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at the dates indicated:
September 30, 2020 (unaudited)
30-59 Days 60-89 Days Past 90 Days or Greater Total Past Total Loans 90 Days or Greater Past Due And
Past Due Due Past Due Due Current Receivable Still Accruing
Mortgage loans:
One-to-four family $ 296,689 - 1,136,268 1,432,957 $ 65,998,142 $ 67,431,099 $ -
Commercial 665,250 - 848,685 1,513,935 48,376,914 49,890,849 656,176
Commercial and industrial - - 220,000 220,000 44,169,902 44,389,902 -
Consumer and HELOC 87,015 - - 87,015 6,027,571 6,114,586 -
Total $ 1,048,954 $ - $ 2,204,953 $ 3,253,907 $ 164,572,529 $ 167,826,436 $ 656,176
December 31, 2019
90 Days 90 Days or
30-59 Days 60-89 Days or Greater Total Past Total Loans Greater Still
Past Due Past Due Past Due Due Current Receivable Accruing
Mortgage loans:
One-to-four family $ 338,997 856,490 1,799,005 2,994,492 $ 67,517,283 $ 70,511,775 $ -
Commercial 280,198 138,256 823,417 1,241,871 55,875,990 57,117,861 645,201
Commercial and industrial 32,261 220,000 - 252,261 23,738,279 23,990,540 -
Consumer and HELOC 4,512 - 38,864 43,376 5,647,565 5,690,941 -
Total $ 655,968 $ 1,214,746 $ 2,661,286 $ 4,532,000 $ 152,779,117 $ 157,311,117 $ 645,201 The decrease in total past due of
$1.3 million from December 31, 2019 to September 30, 2020 was primarily due to addition of personnel specializing in collections.
The volume of past-due loans has been trending downward since the hiring of the new personnel. The following table presents the
loans on nonaccrual status, by class, at the dates indicated:
September 30, December 31,
2020 2019
(unaudited)
Mortgage loans:
One-to-four family $ 1,743,765 $ 2,045,845
Commercial 249,375 1,055,876
Commercial and industrial 219,914 74,864
Consumer and HELOC 896 38,864
Total $ 2,213,950 $ 3,215,449 Credit Quality Information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their credit risk. The Company uses a nine-grade
internal loan rating system for commercial mortgage loans and commercial and industrial loans as follows:
● Loans rated 1, 2, 3, 4, and 5:
● Loans rated 6:
● Loans rated 7:
● Loans rated 8:
● Loans rated 9: The risk category of loans by class
is as follows at the dates indicated:
September 30, 2020 (unaudited) December 31, 2019
Mortgage Commercial and Mortgage Commercial and
Commercial Industrial Commercial Industrial
Loans rated 1 - 5 $ 47,426,565 $ 42,704,132 $ 54,749,767 $ 23,848,823
Loans rated 6 16,285 1,543,337 24,658 -
Loans rated 7 2,447,999 142,433 2,343,436 141,717
Ending balance $ 49,890,849 $ 44,389,902 $ 57,117,861 $ 23,990,540 There were no loans classified as
doubtful or loss at September 30, 2020, or December 31, 2019. For one-to-four family mortgage loans
and consumer and HELOC loans, the Company evaluates credit quality based on whether the loan is considered to be performing or
nonperforming. Loans are generally considered to be nonperforming when they are placed on nonaccrual or become 90 days past due.
The following table presents the balances of loans by class based on payment performance:
September 30, 2020 (unaudited) December 31, 2019
Mortgage Consumer Mortgage Consumer
One-to-Four and One-to-Four and
Family HELOC Family HELOC
Performing $ 65,687,334 $ 6,113,690 $ 68,465,930 $ 5,652,077
Nonperforming 1,743,765 896 2,045,845 38,864
Total $ 67,431,099 $ 6,114,586 $ 70,511,775 $ 5,690,941 Troubled Debt Restructurings There was one loan modified as a
troubled debt restructuring during the nine months ended September 30, 2020. The loan was a one-to-four family mortgage loan with
a balance of $323,140 at the date of the modification. The concession granted by the Company was an extension of the maturity date
and a decrease in the interest rate. There were no loans modified as troubled debt restructurings during the nine months ended
September 30, 2019. As of September 30, 2020, and December
31, 2019, the Company allocated $204,202 and $43,180, respectively, within the allowance for loan losses related to all loans modified
as troubled debt restructurings. The Company had three loans modified
as a troubled debt restructuring in the preceding 12 months that subsequently defaulted in the nine months ended September 30,
2020. The three defaulted troubled debt restructurings are commercial and industrial loans totaling $1,323,422. As of September
30, 2020, the three commercial and industrial loans were classified as “special mention,” which classification carries
greater weight when calculating the allowance for loan losses. At September 30, 2020, management believes a full recovery of principal
will be made on these loans. The Company had no loans modified
as troubled debt restructurings in the preceding 12 months that subsequently defaulted in the three months ended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Stock Ownership Plan</t>
        </is>
      </c>
      <c r="B1" s="2" t="inlineStr">
        <is>
          <t>9 Months Ended</t>
        </is>
      </c>
    </row>
    <row r="2">
      <c r="B2" s="2" t="inlineStr">
        <is>
          <t>Sep. 30, 2020</t>
        </is>
      </c>
    </row>
    <row r="3">
      <c r="A3" s="3" t="inlineStr">
        <is>
          <t>Employee Stock Ownership Plan (ESOP), Shares in ESOP [Abstract]</t>
        </is>
      </c>
    </row>
    <row r="4">
      <c r="A4" s="4" t="inlineStr">
        <is>
          <t>Employee Stock Ownership Plan</t>
        </is>
      </c>
      <c r="B4" s="4" t="inlineStr">
        <is>
          <t>8. EMPLOYEE STOCK OWNERSHIP PLAN The Bank established a tax qualified
Employee Stock Ownership Plan (“ESOP”) for the benefit of its employees in conjunction with the Reorganization effective
on January 24, 2018. Eligible employees become 20% vested in their accounts after two years of service, 40% after three years of
service, 60% after four years of service, 80% after five years of service, and 100% after six years of service, or earlier, upon
death, disability or attainment of normal retirement age. The ESOP purchased 88,131 shares
of Company common stock, which was funded by a loan from the Company. Unreleased ESOP shares collateralize the loan payable, and
the cost of the shares is recorded as a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Compensation expense is equal to
the fair value of the shares committed to be released and unallocated ESOP shares are excluded from outstanding shares for purposes
of computing earnings per share. During the three and nine months ended September 30, 2020, the Company recognized $7,678 and
$23,740, respectively, in compensation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9 Months Ended</t>
        </is>
      </c>
    </row>
    <row r="2">
      <c r="B2" s="2" t="inlineStr">
        <is>
          <t>Sep. 30, 2020</t>
        </is>
      </c>
    </row>
    <row r="3">
      <c r="A3" s="3" t="inlineStr">
        <is>
          <t>Retirement Benefits [Abstract]</t>
        </is>
      </c>
    </row>
    <row r="4">
      <c r="A4" s="4" t="inlineStr">
        <is>
          <t>Stock Compensation Plan</t>
        </is>
      </c>
      <c r="B4" s="4" t="inlineStr">
        <is>
          <t>9. STOCK COMPENSATION PLAN In May 2019, the Company’s
board of directors adopted, and the Company’s shareholders approved, the SSB Bancorp, Inc. 2019 Equity Incentive Plan (the
“Plan”) authorizing the grant of options or restricted stock covering 154,229 shares of common stock. The maximum number
of shares of stock that may be delivered under the Plan pursuant to the exercise of stock options is 110,164 and the maximum number
of shares of stock that may be issued as restricted stock awards, restricted stock units, and performances shares is 44,065. Under
the Plan, options or restricted stock can be granted to directors, officers, and employees that provide services to the Company,
as selected by the compensation committee of the Board. The option price at which a granted stock option may be exercised will
not be less than 100% of the fair market value per share of common stock on the grant date. The maximum term of any option granted
under the Plan cannot exceed 10 years. On May 23, 2019, 11,015 shares of
restricted stock and 27,540 stock options were awarded to directors under the Plan. The shares of restricted stock and stock options
vest at a rate of 20% per year and the vesting commenced on May 23, 2020, and the related expense is being recognized straight-line
over the 60-month period. Additionally, on November 20, 2019, 17,626 shares of restricted stock and 44,066 stock options were awarded
to certain executives under the Plan. The shares of restricted stock and stock options vest at a rate of 20% per year commencing
on November 20, 2020, and the related expense is being recognized straight-line over the 60-month period. At September 30, 2020,
there were 15,424 shares of stock and 38,558 stock options available to be issued under the Plan. The following tables summarize transactions
regarding the restricted stock under the Plan for the three and nine months ended September 30, 2020.
Three months ended
September 30, 2020
Weighted average
Number of grant date price
restricted shares per share
Non-vested shares at July 1, 2020 26,438 $ 7.85
Granted - -
Vested - -
Forfeited - -
Non-vested shares at September 30, 2020 26,438 7.85
Nine months ended
September 30, 2020
Weighted average
Number of grant date price
restricted shares per share
Non-vested shares at January 1, 2020 28,641 $ 7.89
Granted - -
Vested 2,203 8.35
Forfeited - -
Non-vested shares at September 30, 2020 26,438 7.85 A summary of the status of the awarded
stock options at September 30, 2020, and changes during the three and nine months ended September 30, 2020 is presented in the
tables and narrative following:
Three months ended
September 30, 2020
Shares Weighted Average Exercise Price Weighted Average Fair Value
Outstanding at July 1, 2020 71,606 $ 7.89 $ 0.95
Granted - - -
Exercised - - -
Forfeited - - -
Outstanding at September 30, 2020 71,606 7.89 0.95
Exercisable at September 30, 2020 5,508 8.35 0.97
Weighted average of options granted in current year - $ N/A N/A
Nine months ended
September 30, 2020
Shares Weighted Average Exercise Price Weighted Average Fair Value
Outstanding at January 1, 2020 71,606 $ 7.89 $ 0.95
Granted - - -
Exercised - - -
Forfeited - - -
Outstanding at September 30, 2020 71,606 7.89 0.95
Exercisable at September 30, 2020 5,508 8.35 0.97
Weighted average of options granted in current year - $ N/A N/A At September 30, 2020, 5,508 of the
71,606 options outstanding were exercisable. Of the 66,098 options that are not yet exercisable, 22,032 have an exercise price
of $8.35, and 44,066 have an exercise price of $7.60. The weighted average remaining contractual life of the 71,606 options is
9.0 years. The fair value of each option grant is estimated on the date of grant using the Binomial or Black-Scholes option pricing
model. There were no shares granted during the three months or nine months ended September 30, 2020. The Company uses the modified prospective
method for accounting for stock-based compensation. The Company recognized $11,000 and $34,000 of pretax compensation expense related
to restricted stock awards in the three and nine months ended September 30, 2020, respectively. The Company recognized $3,000 and
$9,000 of pretax compensation expense related to stock option awards in the three and nine months ended September 30, 2020, respectively.
As of September 30, 2020, there was $176,000 of unrecognized compensation expense related to restricted stock awards, and $48,000
of unrecognized compensation expense related to stock option awards, that will be recognized over the remaining vesting periods. No stock options had been exercised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9 Months Ended</t>
        </is>
      </c>
    </row>
    <row r="2">
      <c r="B2" s="2" t="inlineStr">
        <is>
          <t>Sep. 30, 2020</t>
        </is>
      </c>
    </row>
    <row r="3">
      <c r="A3" s="3" t="inlineStr">
        <is>
          <t>Broker-Dealer, Net Capital Requirement, SEC Regulation [Abstract]</t>
        </is>
      </c>
    </row>
    <row r="4">
      <c r="A4" s="4" t="inlineStr">
        <is>
          <t>Regulatory Capital Requirements</t>
        </is>
      </c>
      <c r="B4" s="4" t="inlineStr">
        <is>
          <t>10.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Company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net unrealized
gain or loss on available for sale securities is not included in computing regulatory capital.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September 30, 2020,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Although
the Company is not subject to regulatory capital requirements because its total consolidated assets are less than $3.0 billion,
the Company’s actual capital amounts and ratios are presented in the table below.
September 30, December 31,
2020 2019
Amount Ratio Amount Ratio
(unaudited)
Common Equity Tier 1 capital
(to risk-weighted assets)
Actual $ 22,034,427 14.47 % $ 20,888,619 14.00 %
For capital adequacy purposes 6,850,305 4.50 % 6,714,585 4.50 %
To be well capitalized 9,894,885 6.50 % 9,698,845 6.50 %
Tier 1 capital
(to risk-weighted assets)
Actual $ 22,034,427 14.47 % $ 20,888,619 14.00 %
For capital adequacy purposes 9,133,740 6.00 % 8,952,780 6.00 %
To be well capitalized 12,178,320 8.00 % 11,937,040 8.00 %
Total capital
(to risk-weighted assets)
Actual $ 23,555,453 15.47 % $ 22,071,880 14.79 %
For capital adequacy purposes 12,178,320 8.00 % 11,937,040 8.00 %
To be well capitalized 15,222,900 10.00 % 14,921,300 10.00 %
Tier 1 capital
(to average assets)
Actual $ 22,034,427 9.85 % $ 20,888,619 10.66 %
For capital adequacy purposes 8,950,287 4.00 % 7,834,802 4.00 %
To be well capitalized 11,187,859 5.00 % 9,793,503 5.00 % The Bank’s actual capital amounts
and ratios are presented in the table below.
September 30, December 31,
2020 2019
Amount Ratio Amount Ratio
(unaudited)
Common Equity Tier 1 capital
(to risk-weighted assets)
Actual $ 18,384,574 12.08 % $ 17,287,045 11.59 %
For capital adequacy purposes 6,850,305 4.50 % 6,714,585 4.50 %
To be well capitalized 9,894,885 6.50 % 9,698,845 6.50 %
Tier 1 capital
(to risk-weighted assets)
Actual $ 18,384,574 12.08 % $ 17,287,045 11.59 %
For capital adequacy purposes 9,133,740 6.00 % 8,952,780 6.00 %
To be well capitalized 12,178,320 8.00 % 11,937,040 8.00 %
Total capital
(to risk-weighted assets)
Actual $ 19,905,600 13.08 % $ 18,470,306 12.38 %
For capital adequacy purposes 12,178,320 8.00 % 11,937,040 8.00 %
To be well capitalized 15,222,900 10.00 % 14,921,300 10.00 %
Tier 1 capital
(to average assets)
Actual $ 18,384,574 8.22 % $ 17,287,045 8.83 %
For capital adequacy purposes 8,950,109 4.00 % 7,834,797 4.00 %
To be well capitalized 11,187,637 5.00 % 9,793,496 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0</t>
        </is>
      </c>
    </row>
    <row r="3">
      <c r="A3" s="3" t="inlineStr">
        <is>
          <t>Commitments and Contingencies Disclosure [Abstract]</t>
        </is>
      </c>
    </row>
    <row r="4">
      <c r="A4" s="4" t="inlineStr">
        <is>
          <t>Commitments</t>
        </is>
      </c>
      <c r="B4" s="4" t="inlineStr">
        <is>
          <t>11. COMMITMENTS In the normal course of business,
the Company makes various commitments that are not reflected in the Company’s consolidated financial statements. The Company
offers such products to enable its customers to meet their financing objectives. These instruments involve, to varying degrees,
elements of credit and interest rate risk in excess of the amount recognized on the balance sheets. The Company’s exposure
to credit loss in the event of nonperformance by the other parties to the financial instruments is represented by the contractual
amounts as disclosed. The Company minimizes its exposure to credit loss under these commitments by subjecting them to credit approval
and review procedures and collateral requirements as deemed necessary. Off-balance sheet commitments consist
of the following:
September 30,
2020
(unaudited)
Commitments to extend credit $ 9,065,490
Construction unadvanced funds 5,167,309
Unused lines of credit 10,266,618
Letters of credit 4,776,766
$ 29,276,183 Commitments to extend credit are
agreements to lend to a customer as long as there is no violation of any condition established in the agreement. These commitments
consisted primarily of mortgage loan commitments. The Company uses the same credit policies in making loan commitments and conditional
obligations as it does for on-balance sheet instruments. The Company evaluates each customer’s creditworthiness on a case-by-case
basis. The amount of collateral obtained, as deemed necessary, is based upon management’s credit evaluation in compliance
with the Company’s lending policy guidelines. The Company and certain executives
are parties to employment agreements that provide for a base salary and certain other benefits. The initial terms of the agreements
are for three years with annual renewals thereafter. In the event of the executive’s termination without cause, as defined,
the executive will receive a lump-sum cash payment equal to the amount remaining under the contract. Additional benefits are payable
upon a change in control, as defin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12.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September 30, 2020 and December 31, 2019, fair
value measurements were obtained from a third-party pricing service and were not adjusted by management. Transfers are recognized
at the end of the reporting period, as applicable. The following tables present the
assets reported on the balance sheets at their fair value by level within the fair value hierarchy. Financial assets and liabilities
are classified in their entirety based on the lowest level of input that is significant to the fair value measurement.
September 30, 2020 (unaudited)
Level I Level II Level III Total
Fair value measurements on a recurring basis:
Mortgage-backed securities in government-sponsored entities $ - $ 2,231,017 $ - $ 2,231,017
Obligations of state and political subdivisions - 1,293,315 - 1,293,315
Corporate bonds - 3,951,344 - 3,951,344
Mortgage servicing rights - - 610,399 610,399
Impaired loans with reserve - - 2,244,058 2,244,058
December 31, 2019
Level I Level II Level III Total
Fair value measurements on a recurring basis:
Mortgage-backed securities in government-sponsored entities $ - $ 5,281,328 $ - $ 5,281,328
Obligations of state and political subdivisions - 1,365,705 - 1,365,705
Corporate bonds - 3,202,566 - 3,202,566
Mortgage servicing rights - - 317,939 317,939
Impaired loans with reserve - - 115,304 115,304
September 30, 2020 (unaudited)
Level I Level II Level III Total
Fair value measurements on a nonrecurring basis:
Other real estate owned $ - $ - $ - $ -
December 31, 2019
Level I Level II Level III Total
Fair value measurements on a nonrecurring basis:
Other real estate owned $ - $ - $ 45,000 $ 45,000 Other Real Estate Owned Other real estate owned is measured
at fair value, less estimated cost to sell, at the date of foreclosure, which establishes a new cost basis. Subsequent to foreclosure,
valuations are periodically performed by management. The assets are carried at fair value, less estimated cost to sell. Income
and expense from operations and changes in valuation allowance are included in other noninterest expense. Level III Inputs The following table provides the
significant unobservable inputs used in the fair value measurement process for items valued using Level III techniques:
Fair Value at Valuation Range
September 30, Valuation Unobservable (Weighted
2020 Techniques Inputs Average)
(unaudited)
Other real estate owned $ - Appraised collateral values Discount for time since appraisal 10 %
(10 )%
Selling costs 10 %
(10 )%
Impaired loans with reserve 2,244,058 Discounted cash flows Discount for evaluation 10 %
(10 )%
Selling costs 10 %
(10 )%
Mortgage servicing rights 610,399 Discounted cash flows Loan prepayment speeds 8.49% - 10.63 %
(10.02 )%
Fair Value at Valuation Range
December 31, Valuation Unobservable (Weighted
2019 Techniques Inputs Average)
Other real estate owned $ 45,000 Appraised collateral values Discount for time since appraisal 10 %
(10 )%
Selling costs 10 %
(10 )%
Impaired loans with reserve 115,304 Discounted cash flows Discount for evaluation 10 %
(10 )%
Selling costs 10 %
(10 )%
Mortgage servicing rights 317,939 Discounted cash flows Loan prepayment speeds 8.49%-10.52 %
(9.38 )% The estimated fair values of the
Company’s financial instruments are as follows:
September 30, 2020 (unaudited)
Carrying Value Fair Value Level I Level II Level III
Financial assets:
Cash and cash equivalents $ 36,164,269 $ 36,164,269 $ 36,164,269 $ - $ -
Certificates of deposit 3,955,000 4,187,000 - 4,187,000 -
Investment securities:
Available for sale 7,475,676 7,475,676 - 7,475,676 -
Held to maturity 2,374 2,422 - 2,422 -
Loans, net 165,861,820 174,018,820 - - 174,018,820
Accrued interest receivable 1,132,240 1,132,240 - 1,132,240 -
FHLB Stock 3,849,200 3,849,200 - - 3,849,200
Financial liabilities:
Deposits 162,798,595 166,010,595 82,066,667 - 83,943,928
FHLB advances 24,250,000 25,702,000 - 25,702,000 -
PPPLF advances 17,292,786 17,318,786 - 17,318,786 -
Accrued interest payable 288,725 288,725 - 288,725 -
December 31, 2019
Carrying Value Fair Value Level I Level II Level III
Financial assets:
Cash and cash equivalents $ 21,880,788 $ 21,880,788 $ 21,880,788 $ - $ -
Certificates of deposit 2,465,000 2,576,000 - 2,576,000 -
Investment securities:
Available for sale 9,849,599 9,849,599 - 9,849,599 -
Held to maturity 3,879 3,932 - 3,932 -
Loans, net 156,112,115 163,239,115 - - 163,239,115
Accrued interest receivable 673,026 673,026 - 673,026 -
FHLB Stock 2,924,600 2,924,600 - - 2,924,600
Financial liabilities:
Deposits 149,020,729 150,700,557 55,206,337 - 95,494,220
FHLB advances 31,374,500 31,773,500 - 31,773,500 -
Accrued interest payable 331,133 331,133 - 331,133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ASSETS</t>
        </is>
      </c>
    </row>
    <row r="3">
      <c r="A3" s="4" t="inlineStr">
        <is>
          <t>Cash and due from banks</t>
        </is>
      </c>
      <c r="B3" s="6" t="n">
        <v>7708313</v>
      </c>
      <c r="C3" s="6" t="n">
        <v>10610445</v>
      </c>
    </row>
    <row r="4">
      <c r="A4" s="4" t="inlineStr">
        <is>
          <t>Interest-bearing deposits with other financial institutions</t>
        </is>
      </c>
      <c r="B4" s="5" t="n">
        <v>28455956</v>
      </c>
      <c r="C4" s="5" t="n">
        <v>11270343</v>
      </c>
    </row>
    <row r="5">
      <c r="A5" s="4" t="inlineStr">
        <is>
          <t>Cash and cash equivalents</t>
        </is>
      </c>
      <c r="B5" s="5" t="n">
        <v>36164269</v>
      </c>
      <c r="C5" s="5" t="n">
        <v>21880788</v>
      </c>
    </row>
    <row r="6">
      <c r="A6" s="4" t="inlineStr">
        <is>
          <t>Certificates of deposit</t>
        </is>
      </c>
      <c r="B6" s="5" t="n">
        <v>3955000</v>
      </c>
      <c r="C6" s="5" t="n">
        <v>2465000</v>
      </c>
    </row>
    <row r="7">
      <c r="A7" s="4" t="inlineStr">
        <is>
          <t>Securities available for sale</t>
        </is>
      </c>
      <c r="B7" s="5" t="n">
        <v>7475676</v>
      </c>
      <c r="C7" s="5" t="n">
        <v>9849599</v>
      </c>
    </row>
    <row r="8">
      <c r="A8" s="4" t="inlineStr">
        <is>
          <t>Securities held to maturity (fair value of $2,422, and $3,932, respectively)</t>
        </is>
      </c>
      <c r="B8" s="5" t="n">
        <v>2374</v>
      </c>
      <c r="C8" s="5" t="n">
        <v>3879</v>
      </c>
    </row>
    <row r="9">
      <c r="A9" s="4" t="inlineStr">
        <is>
          <t>Loans</t>
        </is>
      </c>
      <c r="B9" s="5" t="n">
        <v>167382846</v>
      </c>
      <c r="C9" s="5" t="n">
        <v>157295376</v>
      </c>
    </row>
    <row r="10">
      <c r="A10" s="4" t="inlineStr">
        <is>
          <t>Allowance for loan losses</t>
        </is>
      </c>
      <c r="B10" s="5" t="n">
        <v>-1521026</v>
      </c>
      <c r="C10" s="5" t="n">
        <v>-1183261</v>
      </c>
    </row>
    <row r="11">
      <c r="A11" s="4" t="inlineStr">
        <is>
          <t>Net loans</t>
        </is>
      </c>
      <c r="B11" s="5" t="n">
        <v>165861820</v>
      </c>
      <c r="C11" s="5" t="n">
        <v>156112115</v>
      </c>
    </row>
    <row r="12">
      <c r="A12" s="4" t="inlineStr">
        <is>
          <t>Accrued interest receivable</t>
        </is>
      </c>
      <c r="B12" s="5" t="n">
        <v>1132240</v>
      </c>
      <c r="C12" s="5" t="n">
        <v>673026</v>
      </c>
    </row>
    <row r="13">
      <c r="A13" s="4" t="inlineStr">
        <is>
          <t>Federal Home Loan Bank stock, at cost</t>
        </is>
      </c>
      <c r="B13" s="5" t="n">
        <v>3849200</v>
      </c>
      <c r="C13" s="5" t="n">
        <v>2924600</v>
      </c>
    </row>
    <row r="14">
      <c r="A14" s="4" t="inlineStr">
        <is>
          <t>Premises and equipment, net</t>
        </is>
      </c>
      <c r="B14" s="5" t="n">
        <v>4210761</v>
      </c>
      <c r="C14" s="5" t="n">
        <v>4234676</v>
      </c>
    </row>
    <row r="15">
      <c r="A15" s="4" t="inlineStr">
        <is>
          <t>Bank-owned life insurance</t>
        </is>
      </c>
      <c r="B15" s="5" t="n">
        <v>3317083</v>
      </c>
      <c r="C15" s="5" t="n">
        <v>3249430</v>
      </c>
    </row>
    <row r="16">
      <c r="A16" s="4" t="inlineStr">
        <is>
          <t>Deferred tax asset, net</t>
        </is>
      </c>
      <c r="B16" s="5" t="n">
        <v>251407</v>
      </c>
      <c r="C16" s="5" t="n">
        <v>296955</v>
      </c>
    </row>
    <row r="17">
      <c r="A17" s="4" t="inlineStr">
        <is>
          <t>Other assets</t>
        </is>
      </c>
      <c r="B17" s="5" t="n">
        <v>1134609</v>
      </c>
      <c r="C17" s="5" t="n">
        <v>941669</v>
      </c>
    </row>
    <row r="18">
      <c r="A18" s="4" t="inlineStr">
        <is>
          <t>TOTAL ASSETS</t>
        </is>
      </c>
      <c r="B18" s="5" t="n">
        <v>227354439</v>
      </c>
      <c r="C18" s="5" t="n">
        <v>202631737</v>
      </c>
    </row>
    <row r="19">
      <c r="A19" s="3" t="inlineStr">
        <is>
          <t>Deposits:</t>
        </is>
      </c>
    </row>
    <row r="20">
      <c r="A20" s="4" t="inlineStr">
        <is>
          <t>Noninterest-bearing demand</t>
        </is>
      </c>
      <c r="B20" s="5" t="n">
        <v>12459130</v>
      </c>
      <c r="C20" s="5" t="n">
        <v>5519219</v>
      </c>
    </row>
    <row r="21">
      <c r="A21" s="4" t="inlineStr">
        <is>
          <t>Interest-bearing demand</t>
        </is>
      </c>
      <c r="B21" s="5" t="n">
        <v>30744537</v>
      </c>
      <c r="C21" s="5" t="n">
        <v>18218407</v>
      </c>
    </row>
    <row r="22">
      <c r="A22" s="4" t="inlineStr">
        <is>
          <t>Money market</t>
        </is>
      </c>
      <c r="B22" s="5" t="n">
        <v>36951284</v>
      </c>
      <c r="C22" s="5" t="n">
        <v>30129370</v>
      </c>
    </row>
    <row r="23">
      <c r="A23" s="4" t="inlineStr">
        <is>
          <t>Savings</t>
        </is>
      </c>
      <c r="B23" s="5" t="n">
        <v>1911716</v>
      </c>
      <c r="C23" s="5" t="n">
        <v>1314513</v>
      </c>
    </row>
    <row r="24">
      <c r="A24" s="4" t="inlineStr">
        <is>
          <t>Time</t>
        </is>
      </c>
      <c r="B24" s="5" t="n">
        <v>80731928</v>
      </c>
      <c r="C24" s="5" t="n">
        <v>93839220</v>
      </c>
    </row>
    <row r="25">
      <c r="A25" s="4" t="inlineStr">
        <is>
          <t>Total deposits</t>
        </is>
      </c>
      <c r="B25" s="5" t="n">
        <v>162798595</v>
      </c>
      <c r="C25" s="5" t="n">
        <v>149020729</v>
      </c>
    </row>
    <row r="26">
      <c r="A26" s="4" t="inlineStr">
        <is>
          <t>Federal Home Loan Bank advances</t>
        </is>
      </c>
      <c r="B26" s="5" t="n">
        <v>24250000</v>
      </c>
      <c r="C26" s="5" t="n">
        <v>31374500</v>
      </c>
    </row>
    <row r="27">
      <c r="A27" s="4" t="inlineStr">
        <is>
          <t>Paycheck Protection Program Liquidity Facility advances</t>
        </is>
      </c>
      <c r="B27" s="5" t="n">
        <v>17292786</v>
      </c>
      <c r="C27" s="4" t="inlineStr">
        <is>
          <t xml:space="preserve"> </t>
        </is>
      </c>
    </row>
    <row r="28">
      <c r="A28" s="4" t="inlineStr">
        <is>
          <t>Advances by borrowers for taxes and insurance</t>
        </is>
      </c>
      <c r="B28" s="5" t="n">
        <v>206674</v>
      </c>
      <c r="C28" s="5" t="n">
        <v>712189</v>
      </c>
    </row>
    <row r="29">
      <c r="A29" s="4" t="inlineStr">
        <is>
          <t>Accrued interest payable</t>
        </is>
      </c>
      <c r="B29" s="5" t="n">
        <v>288725</v>
      </c>
      <c r="C29" s="5" t="n">
        <v>331133</v>
      </c>
    </row>
    <row r="30">
      <c r="A30" s="4" t="inlineStr">
        <is>
          <t>Other liabilities</t>
        </is>
      </c>
      <c r="B30" s="5" t="n">
        <v>317305</v>
      </c>
      <c r="C30" s="5" t="n">
        <v>309988</v>
      </c>
    </row>
    <row r="31">
      <c r="A31" s="4" t="inlineStr">
        <is>
          <t>TOTAL LIABILITIES</t>
        </is>
      </c>
      <c r="B31" s="5" t="n">
        <v>205154085</v>
      </c>
      <c r="C31" s="5" t="n">
        <v>181748539</v>
      </c>
    </row>
    <row r="32">
      <c r="A32" s="3" t="inlineStr">
        <is>
          <t>STOCKHOLDERS' EQUITY</t>
        </is>
      </c>
    </row>
    <row r="33">
      <c r="A33" s="4" t="inlineStr">
        <is>
          <t>Preferred Stock: $0.01 par value per share: 5,000,000 shares authorized and no shares issued or outstanding</t>
        </is>
      </c>
      <c r="B33" s="4" t="inlineStr">
        <is>
          <t xml:space="preserve"> </t>
        </is>
      </c>
      <c r="C33" s="4" t="inlineStr">
        <is>
          <t xml:space="preserve"> </t>
        </is>
      </c>
    </row>
    <row r="34">
      <c r="A34" s="4" t="inlineStr">
        <is>
          <t>Common Stock: 20,000,000 shares authorized and 2,276,891 shares issued and outstanding at $0.01 par value</t>
        </is>
      </c>
      <c r="B34" s="5" t="n">
        <v>22769</v>
      </c>
      <c r="C34" s="5" t="n">
        <v>22769</v>
      </c>
    </row>
    <row r="35">
      <c r="A35" s="4" t="inlineStr">
        <is>
          <t>Paid-in capital</t>
        </is>
      </c>
      <c r="B35" s="5" t="n">
        <v>8740925</v>
      </c>
      <c r="C35" s="5" t="n">
        <v>8707184</v>
      </c>
    </row>
    <row r="36">
      <c r="A36" s="4" t="inlineStr">
        <is>
          <t>Retained earnings</t>
        </is>
      </c>
      <c r="B36" s="5" t="n">
        <v>14030864</v>
      </c>
      <c r="C36" s="5" t="n">
        <v>12951846</v>
      </c>
    </row>
    <row r="37">
      <c r="A37" s="4" t="inlineStr">
        <is>
          <t>Unearned Employee Stock Ownership Plan (ESOP)</t>
        </is>
      </c>
      <c r="B37" s="5" t="n">
        <v>-760131</v>
      </c>
      <c r="C37" s="5" t="n">
        <v>-793180</v>
      </c>
    </row>
    <row r="38">
      <c r="A38" s="4" t="inlineStr">
        <is>
          <t>Accumulated other comprehensive income (loss)</t>
        </is>
      </c>
      <c r="B38" s="5" t="n">
        <v>165927</v>
      </c>
      <c r="C38" s="5" t="n">
        <v>-5421</v>
      </c>
    </row>
    <row r="39">
      <c r="A39" s="4" t="inlineStr">
        <is>
          <t>TOTAL STOCKHOLDERS' EQUITY</t>
        </is>
      </c>
      <c r="B39" s="5" t="n">
        <v>22200354</v>
      </c>
      <c r="C39" s="5" t="n">
        <v>20883198</v>
      </c>
    </row>
    <row r="40">
      <c r="A40" s="4" t="inlineStr">
        <is>
          <t>TOTAL LIABILITIES AND STOCKHOLDERS' EQUITY</t>
        </is>
      </c>
      <c r="B40" s="6" t="n">
        <v>227354439</v>
      </c>
      <c r="C40" s="6" t="n">
        <v>2026317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Investments, All Other Investments [Abstract]</t>
        </is>
      </c>
    </row>
    <row r="4">
      <c r="A4" s="4" t="inlineStr">
        <is>
          <t>Fair Value of Financial Instruments</t>
        </is>
      </c>
      <c r="B4" s="4" t="inlineStr">
        <is>
          <t>13. FAIR VALUE OF FINANCIAL INSTRUMENTS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Company.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estimated selling costs and discounts for time since last appraised. FHLB Advances and PPPLF Advances The fair value of FHLB advances and
PPPLF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the period 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0</t>
        </is>
      </c>
    </row>
    <row r="3">
      <c r="A3" s="3" t="inlineStr">
        <is>
          <t>Equity [Abstract]</t>
        </is>
      </c>
    </row>
    <row r="4">
      <c r="A4" s="4" t="inlineStr">
        <is>
          <t>Accumulated Other Comprehensive Income (Loss)</t>
        </is>
      </c>
      <c r="B4" s="4" t="inlineStr">
        <is>
          <t xml:space="preserve">14. ACCUMULATED OTHER COMPREHENSIVE INCOME (LOSS) The following table presents the
changes in accumulated other comprehensive income (loss) by component, net of tax:
Net Unrealized Gain (Loss)
on Securities
Three months ended September 30,
2020 2019
(unaudited)
Accumulated other comprehensive income (loss), beginning of period $ 134,718 $ 53,009
Other comprehensive income (loss) on securities before reclassification, net of tax 31,209 (40,105 )
Amounts reclassified from accumulated other comprehensive income (loss), net of tax - -
Net other comprehensive income (loss) 31,209 (40,105 )
Accumulated other comprehensive income (loss), end of period $ 165,927 $ 12,904
Net Unrealized Gain (Loss)
on Securities
Nine months ended September 30,
2020 2019
(unaudited)
Accumulated other comprehensive income (loss), beginning of period $ (5,421 ) $ (74,623 )
Other comprehensive income (loss) on securities before reclassification, net of tax 199,446 127,496
Amounts reclassified from accumulated other comprehensive income (loss), net of tax (28,098 ) (39,969 )
Net other comprehensive income (loss) 171,348 87,527
Accumulated other comprehensive income (loss), end of period $ 165,927 $ 12,9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9 Months Ended</t>
        </is>
      </c>
    </row>
    <row r="2">
      <c r="B2" s="2" t="inlineStr">
        <is>
          <t>Sep. 30, 2020</t>
        </is>
      </c>
    </row>
    <row r="3">
      <c r="A3" s="3" t="inlineStr">
        <is>
          <t>EARNINGS PER COMMON SHARE</t>
        </is>
      </c>
    </row>
    <row r="4">
      <c r="A4" s="4" t="inlineStr">
        <is>
          <t>Earnings Per Share</t>
        </is>
      </c>
      <c r="B4" s="4" t="inlineStr">
        <is>
          <t xml:space="preserve">15. EARNINGS PER SHARE Earnings per common share for the
three and nine months ended September 30, 2020 and 2019, are represented in the following tables.
Three months ended Three months ended
September 30, 2020 September 30, 2019
(unaudited)
Net Income $ 476,052 $ 89,553
Shares outstanding for basic EPS:
Average shares outstanding 2,253,658 2,248,805
Less: Average unearned ESOP shares 76,739 81,146
Shares outstanding for basic EPS 2,176,919 2,167,659
Additional dilutive shares - -
Shares oustanding for diluted EPS 2,176,919 2,167,659
Basic income per share $ 0.22 $ 0.04
Diluted income per share $ 0.22 $ 0.04
Nine months ended Nine months ended
September 30, 2020 September 30, 2019
(unaudited)
Net Income $ 1,079,018 $ 306,836
Shares outstanding for basic EPS:
Average shares outstanding 2,252,234 2,248,458
Less: Average unearned ESOP shares 77,834 82,237
Shares outstanding for basic EPS 2,174,400 2,166,221
Additional dilutive shares - 221
Shares oustanding for diluted EPS 2,174,400 2,166,442
Basic income per share $ 0.50 $ 0.14
Diluted income per share $ 0.50 $ 0.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16. LEASES Due to the adoption of ASU 2016-02,
Leases (Topic 842) The discount rate utilized in calculating
the present value of the remaining lease payments for the lease was the Federal Home Loan Bank of Pittsburgh advance rate corresponding
to the remaining maturity of the lease. The following table presents the weighted-average lease term and discount rate for the
lease outstanding at September 30, 2020.
Operating
Weighted-average remaining term (years) 0.8
Weighted-average discount rate 1.87 % The following table presents the
undiscounted cash flows due to operating leases as of September 30, 2020, along with a reconciliation to the discounted amount
recorded on the Consolidated Balance Sheets:
Undiscounted cash flows due: Operating
Within 1 year $ 5,000
After 1 year but within 2 years -
After 2 years -
Total undiscounted cash flows 5,000
Discount on cash flows (43 )
Total lease liabilities $ 4,957 Under Topic 842, the lessee can elect
to not record on the Consolidated Balance Sheets a lease whose term is 12 months or less and does not include a purchase option
that the lessee is reasonably certain to exercise. As of September 30, 2020, the Company had no leases that had a term of 12 months
or less. The Company has recorded a right-of-use asset of $4,957 and a lease liability of $4,957 included with premises and equipment
and other liabilities, respectively, on the Consolidated Balance Sheet as of September 30, 2020. Rental expense under operating leases
totaled $1,500 for the three months ended September 30, 2020 and 2019, and $4,500 for the nine months ended September 30, 2020
and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 [Abstract]</t>
        </is>
      </c>
    </row>
    <row r="4">
      <c r="A4" s="4" t="inlineStr">
        <is>
          <t>Revenue Recognition</t>
        </is>
      </c>
      <c r="B4" s="4" t="inlineStr">
        <is>
          <t xml:space="preserve">17. REVENUE RECOGNITION Due to the Company’s adoption
of ASC 606 on January 1, 2019, the Company conforms to the standard framework for recognizing revenue from contracts with customers.
Interest income, net securities (losses) gains and bank-owned life insurance are not in scope of ASC 606. For the revenue streams
within the scope of ASC 606, including service charges on deposits, electronic banking fees, mortgage banking income, and net gain
or loss on sale of other real estate owned, there are no significant judgements related to the amount and timing of revenue recognition. Service Charges on Deposits There are monthly service charges
for both commercial and personal banking customers, depending on their account types, which are earned over the month per the related
fee schedule based on the customers’ level of deposits. There are also transaction-based fees, which are earned based on
specific transactions or customer activity within the customers’ deposit accounts. These are earned at the time the transaction
or customer activity occurs. The fees are debited from the customer account. Electronic Banking Fees Interchange fees are earned based
on customer transactions. Revenue is recognized when the transaction is settled. The Company does not charge ATM fees. Mortgage Banking Income Income is earned when SSB Bank-originated
loans are sold to an investor on the secondary market. The investors offer pricing for loans at least daily. The Company makes
commitments to deliver loans when pricing is acceptable. After a salable loan is originated and delivery is committed, the loan
is sold, loan documents are delivered to the investor, revenue is recognized, and the loan is derecognized from the Consolidated
Balance Sheets. Typically this happens within days of consummation. Mortgage servicing rights are retained in most cases, and the
value of the mortgage servicing rights is recognized as revenue at the time of the sale. Net Gain or Loss on Sale of
Other Real Estate Owned Net gain or loss is recorded when
other real estate owned is sold to a third party and the Company collects substantially all of the consideration to which the Company
is entitled in exchange for the transfer of the property. The following table summarizes the
point of revenue recognition and the income recognized for each of the revenue streams for the three and nine months ended September
30, 2020 and 2019:
For the three months ended September 30,
Revenue Streams Point of revenue recognition 2020 2019
Service charges on deposits At a point in time &amp; over time $ 1,085 $ 2,556
Electronic banking fees At a point in time $ 18,699 $ 8,613
Mortgage banking income At a point in time $ 629,200 $ 85,485
For the nine months ended September 30,
Revenue Streams Point of revenue recognition 2020 2019
Service charges on deposits At a point in time &amp; over time $ 5,064 $ 5,985
Electronic banking fees At a point in time $ 39,299 $ 22,143
Mortgage banking income At a point in time $ 1,409,595 $ 234,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ities Available for Sale (Tables)</t>
        </is>
      </c>
      <c r="B1" s="2" t="inlineStr">
        <is>
          <t>9 Months Ended</t>
        </is>
      </c>
    </row>
    <row r="2">
      <c r="B2" s="2" t="inlineStr">
        <is>
          <t>Sep. 30, 2020</t>
        </is>
      </c>
    </row>
    <row r="3">
      <c r="A3" s="3" t="inlineStr">
        <is>
          <t>Investments, Debt and Equity Securities [Abstract]</t>
        </is>
      </c>
    </row>
    <row r="4">
      <c r="A4" s="4" t="inlineStr">
        <is>
          <t>Schedule of Securities Available for Sale</t>
        </is>
      </c>
      <c r="B4" s="4" t="inlineStr">
        <is>
          <t xml:space="preserve">The amortized cost, gross unrealized
gains and losses, and fair values of securities available for sale are as follows:
September 30, 2020 (unaudited)
Gross Gross
Amortized Unrealized Unrealized Fair
Cost Gains Losses Value
Mortgage-backed securities in government-sponsored entities $ 2,231,569 $ 6,110 $ (6,662 ) $ 2,231,017
Obligations of state and political subdivisions 1,254,735 38,580 - 1,293,315
Corporate bonds 3,779,740 171,604 - 3,951,344
Total $ 7,266,044 $ 216,294 $ (6,662 ) $ 7,475,676
December 31, 2019
Gross Gross
Amortized Unrealized Unrealized Fair
Cost Gains Losses Value
Mortgage-backed securities in government-sponsored entities $ 5,303,817 $ 19,894 $ (42,383 ) $ 5,281,328
Obligations of state and political subdivisions 1,363,535 2,174 (4 ) 1,365,705
Corporate bonds 3,189,510 24,963 (11,907 ) 3,202,566
Total $ 9,856,862 $ 47,031 $ (54,294 ) $ 9,849,599 </t>
        </is>
      </c>
    </row>
    <row r="5">
      <c r="A5" s="4" t="inlineStr">
        <is>
          <t>Schedule of Contractual Maturities</t>
        </is>
      </c>
      <c r="B5" s="4" t="inlineStr">
        <is>
          <t xml:space="preserve">Due to expected repayment terms being
significantly less than the underlying mortgage pool contractual maturities, estimated lives of these securities could be significantly
shorter.
September 30, 2020 (unaudited)
Amortized Fair
Cost Value
Due within one year or less $ 100,008 100,169
Due after one year through five years 1,839,162 1,886,613
Due after five years through ten years 3,125,461 3,287,985
Due after ten years 2,201,413 2,200,909
Total $ 7,266,044 $ 7,475,6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ities Held to Maturity (Tables)</t>
        </is>
      </c>
      <c r="B1" s="2" t="inlineStr">
        <is>
          <t>9 Months Ended</t>
        </is>
      </c>
    </row>
    <row r="2">
      <c r="B2" s="2" t="inlineStr">
        <is>
          <t>Sep. 30, 2020</t>
        </is>
      </c>
    </row>
    <row r="3">
      <c r="A3" s="3" t="inlineStr">
        <is>
          <t>Valuation Allowance Amortized Into Interest Income</t>
        </is>
      </c>
    </row>
    <row r="4">
      <c r="A4" s="4" t="inlineStr">
        <is>
          <t>Schedule of Securities Held to Maturity</t>
        </is>
      </c>
      <c r="B4" s="4" t="inlineStr">
        <is>
          <t xml:space="preserve">The amortized cost, gross unrealized
gains and losses, and fair values of securities held to maturity are as follows:
September 30, 2020 (unaudited)
Gross Gross
Amortized Unrealized Unrealized Fair
Cost Gains Losses Value
Mortgage-backed securities in government-sponsored entities $ 2,374 $ 48 $ - $ 2,422
Total $ 2,374 $ 48 $ - $ 2,422
December 31, 2019
Gross Gross
Amortized Unrealized Unrealized Fair
Cost Gains Losses Value
Mortgage-backed securities in government-sponsored entities $ 3,879 $ 53 $ - $ 3,932
Total $ 3,879 $ 53 $ - $ 3,932 </t>
        </is>
      </c>
    </row>
    <row r="5">
      <c r="A5" s="4" t="inlineStr">
        <is>
          <t>Schedule of Contractual Maturities</t>
        </is>
      </c>
      <c r="B5" s="4" t="inlineStr">
        <is>
          <t xml:space="preserve">Due to expected repayment terms being
less than the underlying mortgage pool contractual maturities, estimated lives of these securities could be significantly shorter.
September 30, 2020 (unaudited)
Amortized Fair
Cost Value
Due within one year or less $ 665 $ 665
Due after one year through five years 640 648
Due after five years through nine years 1,069 1,109
Total $ 2,374 $ 2,4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Unrealized Losses on Securities (Tables)</t>
        </is>
      </c>
      <c r="B1" s="2" t="inlineStr">
        <is>
          <t>9 Months Ended</t>
        </is>
      </c>
    </row>
    <row r="2">
      <c r="B2" s="2" t="inlineStr">
        <is>
          <t>Sep. 30, 2020</t>
        </is>
      </c>
    </row>
    <row r="3">
      <c r="A3" s="3" t="inlineStr">
        <is>
          <t>Other Real Estate Owned Fair Value Disclosure</t>
        </is>
      </c>
    </row>
    <row r="4">
      <c r="A4" s="4" t="inlineStr">
        <is>
          <t>Schedule of Unrealized Loss on Securities</t>
        </is>
      </c>
      <c r="B4" s="4" t="inlineStr">
        <is>
          <t>The following tables show the Company’s
gross unrealized losses and fair value, aggregated by investment category and length of time that the individual securities have
been in a continuous unrealized loss position:
September 30, 2020 (unaudited)
Less than Twelve Months Twelve Months or Greater Total
Gross Gross Gross
Fair Unrealized Fair Unrealized Fair Unrealized
Value Losses Value Losses Value Losses
Mortgage-backed securities in government-sponsored entities $ 1,747,155 $ (6,662 ) $ - $ - $ 1,747,155 $ (6,662 )
Obligations of state and political subdivisions - - - - - -
Corporate bonds - - - - - -
Total $ 1,747,155 $ (6,662 ) $ - $ - $ 1,747,155 $ (6,662 )
December 31, 2019
Less than Twelve Months Twelve Months or Greater Total
Gross Gross Gross
Fair Unrealized Fair Unrealized Fair Unrealized
Value Losses Value Losses Value Losses
Mortgage-backed securities in government-sponsored entities $ 3,005,336 $ (40,992 ) $ 273,818 $ (1,391 ) $ 3,279,154 $ (42,383 )
Obligations of state and political subdivisions 24,996 (4 ) - - 24,996 (4 )
Corporate bonds 2,068,955 (11,907 ) - - 2,068,955 (11,907 )
Total $ 5,099,287 $ (52,903 ) $ 273,818 $ (1,391 ) $ 5,373,105 $ (54,2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ans (Tables)</t>
        </is>
      </c>
      <c r="B1" s="2" t="inlineStr">
        <is>
          <t>9 Months Ended</t>
        </is>
      </c>
    </row>
    <row r="2">
      <c r="B2" s="2" t="inlineStr">
        <is>
          <t>Sep. 30, 2020</t>
        </is>
      </c>
    </row>
    <row r="3">
      <c r="A3" s="3" t="inlineStr">
        <is>
          <t>Receivables [Abstract]</t>
        </is>
      </c>
    </row>
    <row r="4">
      <c r="A4" s="4" t="inlineStr">
        <is>
          <t>Schedule of Loan Portfolio by Category</t>
        </is>
      </c>
      <c r="B4" s="4" t="inlineStr">
        <is>
          <t xml:space="preserve">The Company’s loan portfolio
summarized by category is as follows:
September 30, December 31,
2020 2019
(unaudited)
Mortgage loans:
One-to-four family $ 67,431,099 $ 70,511,775
Commercial 49,890,849 57,117,861
117,321,948 127,629,636
Commercial and industrial 44,389,902 23,990,540
Consumer 6,114,586 5,690,941
167,826,436 157,311,117
Third-party loan acquisition and other net origination costs (310,452 ) 147,441
Discount on loans previously held for sale (133,138 ) (163,182 )
Allowance for loan losses (1,521,026 ) (1,183,261 )
Total $ 165,861,820 $ 156,112,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9 Months Ended</t>
        </is>
      </c>
    </row>
    <row r="2">
      <c r="B2" s="2" t="inlineStr">
        <is>
          <t>Sep. 30, 2020</t>
        </is>
      </c>
    </row>
    <row r="3">
      <c r="A3" s="3" t="inlineStr">
        <is>
          <t>Receivables [Abstract]</t>
        </is>
      </c>
    </row>
    <row r="4">
      <c r="A4" s="4" t="inlineStr">
        <is>
          <t>Schedule of Changes in Allowance for Loan Losses and Recorded Investment in Loans</t>
        </is>
      </c>
      <c r="B4" s="4" t="inlineStr">
        <is>
          <t xml:space="preserve">The following tables present, by
portfolio segment, the changes in the allowance for loan losses and the recorded investment in loans for the three and nine months
ended September 30, 2020 (unaudited) and 2019 (unaudited), respectively:
Mortgage Commercial Consumer
Three months ended One-to-Four Mortgage and and
September 30, 2020: Family Commercial Industrial HELOC Total
Allowance for loan losses:
Beginning balance $ 621,527 $ 442,659 $ 291,790 $ 67,585 $ 1,423,561
Charge-offs - - - (2,534 ) (2,534 )
Recoveries - - - - -
Provision (credit) 83,118 10,310 (1,053 ) 7,624 99,999
Ending balance $ 704,645 $ 452,969 $ 290,737 $ 72,675 $ 1,521,026
Three months ended Mortgage Commercial Consumer
Allowance for loan losses:
Beginning balance $ 446,697 $ 386,720 $ 276,496 $ 47,196 $ 1,157,109
Charge-offs - - (50,652 ) - (50,652 )
Recoveries - - - - -
Provision (credit) (28,069 ) 106,147 (4,155 ) (20,923 ) 53,000
Ending balance $ 418,628 $ 492,867 $ 221,689 $ 26,273 $ 1,159,457
Nine months ended Mortgage Commercial Consumer
Allowance for loan losses:
Beginning balance $ 543,090 $ 443,897 $ 170,769 $ 25,505 $ 1,183,261
Charge-offs - - - (2,534 ) (2,534 )
Recoveries - - - - -
Provision (credit) 161,555 9,072 119,968 49,704 340,299
Ending balance $ 704,645 $ 452,969 $ 290,737 $ 72,675 $ 1,521,026
Nine months ended Mortgage Commercial Consumer
Allowance for loan losses:
Beginning balance $ 422,539 $ 393,900 $ 263,721 $ 44,765 $ 1,124,925
Charge-offs (28,268 ) (22,932 ) (50,652 ) (13,189 ) (115,041 )
Recoveries - - 1,073 - 1,073
Provision (credit) 24,357 121,899 7,547 (5,303 ) 148,500
Ending balance $ 418,628 $ 492,867 $ 221,689 $ 26,273 $ 1,159,457 </t>
        </is>
      </c>
    </row>
    <row r="5">
      <c r="A5" s="4" t="inlineStr">
        <is>
          <t>Schedule of Primary Segments of Loan Portfolio</t>
        </is>
      </c>
      <c r="B5" s="4" t="inlineStr">
        <is>
          <t xml:space="preserve">The following tables summarize the
loan portfolio and allowance for loan losses by the primary segments of the loan portfolio as of September 30, 2020 (unaudited),
and December 31, 2019.
Mortgage One-to-Four Family Mortgage Commercial Commercial and Industrial Consumer and HELOC Total
September 30, 2020
Allowance for loan losses:
Loans deemed impaired $ 226,509 $ 40,029 $ - $ 8,607 $ 275,145
Loans not deemed impaired 478,136 412,940 290,737 64,068 1,245,881
Ending Balance $ 704,645 $ 452,969 $ 290,737 $ 72,675 $ 1,521,026
September 30, 2020
Loans:
Loans deemed impaired $ 3,666,672 $ 2,603,114 $ 1,618,200 $ 150,092 $ 8,038,078
Loans not deemed impaired 63,764,427 47,287,735 42,771,702 5,964,494 159,788,358
Ending Balance $ 67,431,099 $ 49,890,849 $ 44,389,902 $ 6,114,586 $ 167,826,436
Mortgage One-to-Four Family Mortgage Commercial Commercial and Industrial Consumer and HELOC Total
December 31, 2019
Allowance for loan losses:
Loans deemed impaired $ 43,180 $ - $ - $ - $ 43,180
Loans not deemed impaired 499,910 443,897 170,769 25,505 1,140,081
Ending Balance $ 543,090 $ 443,897 $ 170,769 $ 25,505 $ 1,183,261
December 31, 2019
Loans:
Loans deemed impaired $ 3,912,297 $ 2,472,890 $ 1,398,286 $ 188,060 $ 7,971,533
Loans not deemed impaired 66,599,478 54,644,971 22,592,254 5,502,881 149,339,584
Ending Balance $ 70,511,775 $ 57,117,861 $ 23,990,540 $ 5,690,941 $ 157,311,117 </t>
        </is>
      </c>
    </row>
    <row r="6">
      <c r="A6" s="4" t="inlineStr">
        <is>
          <t>Schedule of Impaired Loans by Class</t>
        </is>
      </c>
      <c r="B6" s="4" t="inlineStr">
        <is>
          <t xml:space="preserve">The following tables present impaired
loans by class as of September 30, 2020, and December 31, 2019, segregated by those for which a specific allowance was required
and those for which a specific allowance was not necessary.
September 30, 2020 (unaudited) December 31, 2019
Unpaid Unpaid
Recorded Principal Related Recorded Principal Related
Investment Balance Allowance Investment Balance Allowance
With no allowance recorded:
Mortgage loans:
One-to-four family $ 2,153,472 $ 2,669,430 $ - $ 3,753,813 $ 3,785,265 $ -
Commercial 1,597,110 1,606,218 - 2,472,890 2,497,469 -
Commercial and Industrial 1,618,200 1,635,286 - 1,398,286 1,465,938 -
Consumer and HELOC 150,092 158,341 - 188,060 194,255 -
With an allowance recorded:
Mortgage loans:
One-to-four family 1,513,200 1,515,745 226,509 158,484 158,547 43,180
Commercial 1,006,004 1,034,020 40,029 - - -
Commercial and Industrial - - - - - -
Consumer and HELOC - - 8,607 - - -
Total mortgage loans:
One-to-four family 3,666,672 4,185,175 226,509 3,912,297 3,943,812 43,180
Commercial 2,603,114 2,640,238 40,029 2,472,890 2,497,469 -
Commercial and Industrial 1,618,200 1,635,286 - 1,398,286 1,465,938 -
Consumer and HELOC 150,092 158,341 8,607 188,060 194,255 -
Total $ 8,038,078 $ 8,619,040 $ 275,145 $ 7,971,533 $ 8,101,474 $ 43,180 </t>
        </is>
      </c>
    </row>
    <row r="7">
      <c r="A7" s="4" t="inlineStr">
        <is>
          <t>Schedule of Average Recorded Investment in Impaired Loans and Related Interest Income</t>
        </is>
      </c>
      <c r="B7" s="4" t="inlineStr">
        <is>
          <t xml:space="preserve">The following table presents the
average recorded investment in impaired loans and related interest income recognized for the periods indicated.
Three Months Ended September 30, 2020
Three Months Ended September 30, 2019
(unaudited) (unaudited)
Average Interest Average Interest
Recorded Income Recorded Income
Investment Recognized Investment Recognized
With no allowance recorded:
Mortgage loans:
One-to-four family $ 2,169,928 $ 25,242 $ 3,592,680 $ 12,468
Commercial 1,589,065 22,583 2,292,069 13,511
Commercial and industrial 1,618,200 24,105 541,458 -
Consumer and HELOC 151,268 1,209 6,195 -
With an allowance recorded:
Mortgage loans:
One-to-four family 1,514,346 16,457 161,372 766
Commercial 985,620 7,500 - -
Commercial and industrial - - - -
Consumer and HELOC - - - -
Total mortgage loans:
One-to-four family 3,684,274 41,699 3,754,052 13,234
Commercial 2,574,685 30,083 2,292,069 13,511
Commercial and industrial 1,618,200 24,105 541,458 -
Consumer and HELOC 151,268 1,209 6,195 -
Total $ 8,028,427 $ 97,096 $ 6,593,774 $ 26,745
Nine Months Ended September 30, 2020
Nine Months Ended September 30, 2019
(unaudited) (unaudited)
Average Interest Average Interest
Recorded Income Recorded Income
Investment Recognized Investment Recognized
With no allowance recorded:
Mortgage loans:
One-to-four family $ 2,329,534 $ 43,041 $ 2,655,914 $ 42,401
Commercial 1,553,074 59,962 2,044,432 37,417
Commercial and industrial 1,618,257 88,600 284,259 -
Consumer and HELOC 153,595 4,752 6,195 -
With an allowance recorded:
Mortgage loans:
One-to-four family 1,474,758 34,873 163,879 2,372
Commercial 968,159 7,500 - -
Commercial and industrial - - - -
Consumer and HELOC 16,146 - - -
Total mortgage loans:
One-to-four family 3,804,292 77,914 2,819,793 44,773
Commercial 2,521,233 67,462 2,044,432 37,417
Commercial and industrial 1,618,257 88,600 284,259 -
Consumer and HELOC 169,741 4,752 6,195 -
Total $ 8,113,523 $ 238,728 $ 5,154,679 $ 82,190 </t>
        </is>
      </c>
    </row>
    <row r="8">
      <c r="A8" s="4" t="inlineStr">
        <is>
          <t>Schedule of Classes of Loan Portfolio by Aging</t>
        </is>
      </c>
      <c r="B8" s="4" t="inlineStr">
        <is>
          <t xml:space="preserve">The following tables present the
classes of the loan portfolio summarized by the aging categories at the dates indicated:
September 30, 2020 (unaudited)
30-59 Days 60-89 Days Past 90 Days or Greater Total Past Total Loans 90 Days or Greater Past Due And
Past Due Due Past Due Due Current Receivable Still Accruing
Mortgage loans:
One-to-four family $ 296,689 - 1,136,268 1,432,957 $ 65,998,142 $ 67,431,099 $ -
Commercial 665,250 - 848,685 1,513,935 48,376,914 49,890,849 656,176
Commercial and industrial - - 220,000 220,000 44,169,902 44,389,902 -
Consumer and HELOC 87,015 - - 87,015 6,027,571 6,114,586 -
Total $ 1,048,954 $ - $ 2,204,953 $ 3,253,907 $ 164,572,529 $ 167,826,436 $ 656,176
December 31, 2019
90 Days 90 Days or
30-59 Days 60-89 Days or Greater Total Past Total Loans Greater Still
Past Due Past Due Past Due Due Current Receivable Accruing
Mortgage loans:
One-to-four family $ 338,997 856,490 1,799,005 2,994,492 $ 67,517,283 $ 70,511,775 $ -
Commercial 280,198 138,256 823,417 1,241,871 55,875,990 57,117,861 645,201
Commercial and industrial 32,261 220,000 - 252,261 23,738,279 23,990,540 -
Consumer and HELOC 4,512 - 38,864 43,376 5,647,565 5,690,941 -
Total $ 655,968 $ 1,214,746 $ 2,661,286 $ 4,532,000 $ 152,779,117 $ 157,311,117 $ 645,201 </t>
        </is>
      </c>
    </row>
    <row r="9">
      <c r="A9" s="4" t="inlineStr">
        <is>
          <t>Schedule of Loans on Nonaccrual Status</t>
        </is>
      </c>
      <c r="B9" s="4" t="inlineStr">
        <is>
          <t xml:space="preserve">The following table presents the
loans on nonaccrual status, by class, at the dates indicated:
September 30, December 31,
2020 2019
(unaudited)
Mortgage loans:
One-to-four family $ 1,743,765 $ 2,045,845
Commercial 249,375 1,055,876
Commercial and industrial 219,914 74,864
Consumer and HELOC 896 38,864
Total $ 2,213,950 $ 3,215,449 </t>
        </is>
      </c>
    </row>
    <row r="10">
      <c r="A10" s="4" t="inlineStr">
        <is>
          <t>Schedule of Risk Category of Loans</t>
        </is>
      </c>
      <c r="B10" s="4" t="inlineStr">
        <is>
          <t xml:space="preserve">The risk category of loans by class
is as follows at the dates indicated:
September 30, 2020 (unaudited) December 31, 2019
Mortgage Commercial and Mortgage Commercial and
Commercial Industrial Commercial Industrial
Loans rated 1 - 5 $ 47,426,565 $ 42,704,132 $ 54,749,767 $ 23,848,823
Loans rated 6 16,285 1,543,337 24,658 -
Loans rated 7 2,447,999 142,433 2,343,436 141,717
Ending balance $ 49,890,849 $ 44,389,902 $ 57,117,861 $ 23,990,540 </t>
        </is>
      </c>
    </row>
    <row r="11">
      <c r="A11" s="4" t="inlineStr">
        <is>
          <t>Schedule of Balances of Loans by Class Based on Payment Performance</t>
        </is>
      </c>
      <c r="B11" s="4" t="inlineStr">
        <is>
          <t xml:space="preserve">The following table presents the
balances of loans by class based on payment performance:
September 30, 2020 (unaudited) December 31, 2019
Mortgage Consumer Mortgage Consumer
One-to-Four and One-to-Four and
Family HELOC Family HELOC
Performing $ 65,687,334 $ 6,113,690 $ 68,465,930 $ 5,652,077
Nonperforming 1,743,765 896 2,045,845 38,864
Total $ 67,431,099 $ 6,114,586 $ 70,511,775 $ 5,690,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0</t>
        </is>
      </c>
      <c r="C1" s="2" t="inlineStr">
        <is>
          <t>Dec. 31, 2019</t>
        </is>
      </c>
    </row>
    <row r="2">
      <c r="A2" s="3" t="inlineStr">
        <is>
          <t>Statement of Financial Position [Abstract]</t>
        </is>
      </c>
    </row>
    <row r="3">
      <c r="A3" s="4" t="inlineStr">
        <is>
          <t>Fair value of held-to-maturity securities</t>
        </is>
      </c>
      <c r="B3" s="6" t="n">
        <v>2422</v>
      </c>
      <c r="C3" s="6" t="n">
        <v>3932</v>
      </c>
    </row>
    <row r="4">
      <c r="A4" s="4" t="inlineStr">
        <is>
          <t>Preferred Stock, par value</t>
        </is>
      </c>
      <c r="B4" s="7" t="n">
        <v>0.01</v>
      </c>
      <c r="C4" s="7" t="n">
        <v>0.01</v>
      </c>
    </row>
    <row r="5">
      <c r="A5" s="4" t="inlineStr">
        <is>
          <t>Preferred stock, shares authorized</t>
        </is>
      </c>
      <c r="B5" s="5" t="n">
        <v>5000000</v>
      </c>
      <c r="C5" s="5" t="n">
        <v>5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5" t="n">
        <v>20000000</v>
      </c>
      <c r="C8" s="5" t="n">
        <v>20000000</v>
      </c>
    </row>
    <row r="9">
      <c r="A9" s="4" t="inlineStr">
        <is>
          <t>Common stock, shares issued</t>
        </is>
      </c>
      <c r="B9" s="5" t="n">
        <v>2276891</v>
      </c>
      <c r="C9" s="5" t="n">
        <v>2276891</v>
      </c>
    </row>
    <row r="10">
      <c r="A10" s="4" t="inlineStr">
        <is>
          <t>Common stock, shares outstanding</t>
        </is>
      </c>
      <c r="B10" s="5" t="n">
        <v>2276891</v>
      </c>
      <c r="C10" s="5" t="n">
        <v>2276891</v>
      </c>
    </row>
    <row r="11">
      <c r="A11" s="4" t="inlineStr">
        <is>
          <t>Common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 Compensation Plan (Tables)</t>
        </is>
      </c>
      <c r="B1" s="2" t="inlineStr">
        <is>
          <t>9 Months Ended</t>
        </is>
      </c>
    </row>
    <row r="2">
      <c r="B2" s="2" t="inlineStr">
        <is>
          <t>Sep. 30, 2020</t>
        </is>
      </c>
    </row>
    <row r="3">
      <c r="A3" s="3" t="inlineStr">
        <is>
          <t>Retirement Benefits [Abstract]</t>
        </is>
      </c>
    </row>
    <row r="4">
      <c r="A4" s="4" t="inlineStr">
        <is>
          <t>Schedule of Nonvested Restricted Stock Under Plan</t>
        </is>
      </c>
      <c r="B4" s="4" t="inlineStr">
        <is>
          <t xml:space="preserve">The following tables summarize transactions
regarding the restricted stock under the Plan for the three and nine months ended September 30, 2020.
Three months ended
September 30, 2020
Weighted average
Number of grant date price
restricted shares per share
Non-vested shares at July 1, 2020 26,438 $ 7.85
Granted - -
Vested - -
Forfeited - -
Non-vested shares at September 30, 2020 26,438 7.85
Nine months ended
September 30, 2020
Weighted average
Number of grant date price
restricted shares per share
Non-vested shares at January 1, 2020 28,641 $ 7.89
Granted - -
Vested 2,203 8.35
Forfeited - -
Non-vested shares at September 30, 2020 26,438 7.85 </t>
        </is>
      </c>
    </row>
    <row r="5">
      <c r="A5" s="4" t="inlineStr">
        <is>
          <t>Schedule of Stock Option Activity</t>
        </is>
      </c>
      <c r="B5" s="4" t="inlineStr">
        <is>
          <t xml:space="preserve">A summary of the status of the awarded
stock options at September 30, 2020, and changes during the three and nine months ended September 30, 2020 is presented in the
tables and narrative following:
Three months ended
September 30, 2020
Shares Weighted Average Exercise Price Weighted Average Fair Value
Outstanding at July 1, 2020 71,606 $ 7.89 $ 0.95
Granted - - -
Exercised - - -
Forfeited - - -
Outstanding at September 30, 2020 71,606 7.89 0.95
Exercisable at September 30, 2020 5,508 8.35 0.97
Weighted average of options granted in current year - $ N/A N/A
Nine months ended
September 30, 2020
Shares Weighted Average Exercise Price Weighted Average Fair Value
Outstanding at January 1, 2020 71,606 $ 7.89 $ 0.95
Granted - - -
Exercised - - -
Forfeited - - -
Outstanding at September 30, 2020 71,606 7.89 0.95
Exercisable at September 30, 2020 5,508 8.35 0.97
Weighted average of options granted in current year - $ N/A N/A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9 Months Ended</t>
        </is>
      </c>
    </row>
    <row r="2">
      <c r="B2" s="2" t="inlineStr">
        <is>
          <t>Sep. 30, 2020</t>
        </is>
      </c>
    </row>
    <row r="3">
      <c r="A3" s="3" t="inlineStr">
        <is>
          <t>Broker-Dealer, Net Capital Requirement, SEC Regulation [Abstract]</t>
        </is>
      </c>
    </row>
    <row r="4">
      <c r="A4" s="4" t="inlineStr">
        <is>
          <t>Schedule of Actual Capital Amounts and Ratios</t>
        </is>
      </c>
      <c r="B4" s="4" t="inlineStr">
        <is>
          <t>Although the Company is not subject
to regulatory capital requirements because its total consolidated assets are less than $3.0 billion, the Company’s actual
capital amounts and ratios are presented in the table below.
September 30, December 31,
2020 2019
Amount Ratio Amount Ratio
(unaudited)
Common Equity Tier 1 capital
(to risk-weighted assets)
Actual $ 22,034,427 14.47 % $ 20,888,619 14.00 %
For capital adequacy purposes 6,850,305 4.50 % 6,714,585 4.50 %
To be well capitalized 9,894,885 6.50 % 9,698,845 6.50 %
Tier 1 capital
(to risk-weighted assets)
Actual $ 22,034,427 14.47 % $ 20,888,619 14.00 %
For capital adequacy purposes 9,133,740 6.00 % 8,952,780 6.00 %
To be well capitalized 12,178,320 8.00 % 11,937,040 8.00 %
Total capital
(to risk-weighted assets)
Actual $ 23,555,453 15.47 % $ 22,071,880 14.79 %
For capital adequacy purposes 12,178,320 8.00 % 11,937,040 8.00 %
To be well capitalized 15,222,900 10.00 % 14,921,300 10.00 %
Tier 1 capital
(to average assets)
Actual $ 22,034,427 9.85 % $ 20,888,619 10.66 %
For capital adequacy purposes 8,950,287 4.00 % 7,834,802 4.00 %
To be well capitalized 11,187,859 5.00 % 9,793,503 5.00 % The Bank’s actual capital amounts
and ratios are presented in the table below.
September 30, December 31,
2020 2019
Amount Ratio Amount Ratio
(unaudited)
Common Equity Tier 1 capital
(to risk-weighted assets)
Actual $ 18,384,574 12.08 % $ 17,287,045 11.59 %
For capital adequacy purposes 6,850,305 4.50 % 6,714,585 4.50 %
To be well capitalized 9,894,885 6.50 % 9,698,845 6.50 %
Tier 1 capital
(to risk-weighted assets)
Actual $ 18,384,574 12.08 % $ 17,287,045 11.59 %
For capital adequacy purposes 9,133,740 6.00 % 8,952,780 6.00 %
To be well capitalized 12,178,320 8.00 % 11,937,040 8.00 %
Total capital
(to risk-weighted assets)
Actual $ 19,905,600 13.08 % $ 18,470,306 12.38 %
For capital adequacy purposes 12,178,320 8.00 % 11,937,040 8.00 %
To be well capitalized 15,222,900 10.00 % 14,921,300 10.00 %
Tier 1 capital
(to average assets)
Actual $ 18,384,574 8.22 % $ 17,287,045 8.83 %
For capital adequacy purposes 8,950,109 4.00 % 7,834,797 4.00 %
To be well capitalized 11,187,637 5.00 % 9,793,496 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9 Months Ended</t>
        </is>
      </c>
    </row>
    <row r="2">
      <c r="B2" s="2" t="inlineStr">
        <is>
          <t>Sep. 30, 2020</t>
        </is>
      </c>
    </row>
    <row r="3">
      <c r="A3" s="3" t="inlineStr">
        <is>
          <t>Commitments and Contingencies Disclosure [Abstract]</t>
        </is>
      </c>
    </row>
    <row r="4">
      <c r="A4" s="4" t="inlineStr">
        <is>
          <t>Schedule of Off-Balance Sheet Commitments</t>
        </is>
      </c>
      <c r="B4" s="4" t="inlineStr">
        <is>
          <t xml:space="preserve">Off-balance sheet commitments consist
of the following:
September 30,
2020
(unaudited)
Commitments to extend credit $ 9,065,490
Construction unadvanced funds 5,167,309
Unused lines of credit 10,266,618
Letters of credit 4,776,766
$ 29,276,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Reported on Balance Sheets Fair Value on Recurring Basis</t>
        </is>
      </c>
      <c r="B4" s="4" t="inlineStr">
        <is>
          <t xml:space="preserve">The following tables present the
assets reported on the balance sheets at their fair value by level within the fair value hierarchy. Financial assets and liabilities
are classified in their entirety based on the lowest level of input that is significant to the fair value measurement.
September 30, 2020 (unaudited)
Level I Level II Level III Total
Fair value measurements on a recurring basis:
Mortgage-backed securities in government-sponsored entities $ - $ 2,231,017 $ - $ 2,231,017
Obligations of state and political subdivisions - 1,293,315 - 1,293,315
Corporate bonds - 3,951,344 - 3,951,344
Mortgage servicing rights - - 610,399 610,399
Impaired loans with reserve - - 2,244,058 2,244,058
December 31, 2019
Level I Level II Level III Total
Fair value measurements on a recurring basis:
Mortgage-backed securities in government-sponsored entities $ - $ 5,281,328 $ - $ 5,281,328
Obligations of state and political subdivisions - 1,365,705 - 1,365,705
Corporate bonds - 3,202,566 - 3,202,566
Mortgage servicing rights - - 317,939 317,939
Impaired loans with reserve - - 115,304 115,304 </t>
        </is>
      </c>
    </row>
    <row r="5">
      <c r="A5" s="4" t="inlineStr">
        <is>
          <t>Schedule of Assets Reported on Balance Sheets Fair Value on Nonrecurring Basis</t>
        </is>
      </c>
      <c r="B5" s="4" t="inlineStr">
        <is>
          <t xml:space="preserve">September 30, 2020 (unaudited)
Level I Level II Level III Total
Fair value measurements on a nonrecurring basis:
Other real estate owned $ - $ - $ - $ -
December 31, 2019
Level I Level II Level III Total
Fair value measurements on a nonrecurring basis:
Other real estate owned $ - $ - $ 45,000 $ 45,000 </t>
        </is>
      </c>
    </row>
    <row r="6">
      <c r="A6" s="4" t="inlineStr">
        <is>
          <t>Schedule of Significant Unobservable Inputs Used in Fair Value Measurement Process</t>
        </is>
      </c>
      <c r="B6" s="4" t="inlineStr">
        <is>
          <t xml:space="preserve">The following table provides the
significant unobservable inputs used in the fair value measurement process for items valued using Level III techniques:
Fair Value at Valuation Range
September 30, Valuation Unobservable (Weighted
2020 Techniques Inputs Average)
(unaudited)
Other real estate owned $ - Appraised collateral values Discount for time since appraisal 10 %
(10 )%
Selling costs 10 %
(10 )%
Impaired loans with reserve 2,244,058 Discounted cash flows Discount for evaluation 10 %
(10 )%
Selling costs 10 %
(10 )%
Mortgage servicing rights 610,399 Discounted cash flows Loan prepayment speeds 8.49% - 10.63 %
(10.02 )%
Fair Value at Valuation Range
December 31, Valuation Unobservable (Weighted
2019 Techniques Inputs Average)
Other real estate owned $ 45,000 Appraised collateral values Discount for time since appraisal 10 %
(10 )%
Selling costs 10 %
(10 )%
Impaired loans with reserve 115,304 Discounted cash flows Discount for evaluation 10 %
(10 )%
Selling costs 10 %
(10 )%
Mortgage servicing rights 317,939 Discounted cash flows Loan prepayment speeds 8.49%-10.52 %
(9.38 )% </t>
        </is>
      </c>
    </row>
    <row r="7">
      <c r="A7" s="4" t="inlineStr">
        <is>
          <t>Schedule of Estimated Fair Values of Company's Financial Instruments</t>
        </is>
      </c>
      <c r="B7" s="4" t="inlineStr">
        <is>
          <t xml:space="preserve">The estimated fair values of the
Company’s financial instruments are as follows:
September 30, 2020 (unaudited)
Carrying Value Fair Value Level I Level II Level III
Financial assets:
Cash and cash equivalents $ 36,164,269 $ 36,164,269 $ 36,164,269 $ - $ -
Certificates of deposit 3,955,000 4,187,000 - 4,187,000 -
Investment securities:
Available for sale 7,475,676 7,475,676 - 7,475,676 -
Held to maturity 2,374 2,422 - 2,422 -
Loans, net 165,861,820 174,018,820 - - 174,018,820
Accrued interest receivable 1,132,240 1,132,240 - 1,132,240 -
FHLB Stock 3,849,200 3,849,200 - - 3,849,200
Financial liabilities:
Deposits 162,798,595 166,010,595 82,066,667 - 83,943,928
FHLB advances 24,250,000 25,702,000 - 25,702,000 -
PPPLF advances 17,292,786 17,318,786 - 17,318,786 -
Accrued interest payable 288,725 288,725 - 288,725 -
December 31, 2019
Carrying Value Fair Value Level I Level II Level III
Financial assets:
Cash and cash equivalents $ 21,880,788 $ 21,880,788 $ 21,880,788 $ - $ -
Certificates of deposit 2,465,000 2,576,000 - 2,576,000 -
Investment securities:
Available for sale 9,849,599 9,849,599 - 9,849,599 -
Held to maturity 3,879 3,932 - 3,932 -
Loans, net 156,112,115 163,239,115 - - 163,239,115
Accrued interest receivable 673,026 673,026 - 673,026 -
FHLB Stock 2,924,600 2,924,600 - - 2,924,600
Financial liabilities:
Deposits 149,020,729 150,700,557 55,206,337 - 95,494,220
FHLB advances 31,374,500 31,773,500 - 31,773,500 -
Accrued interest payable 331,133 331,133 - 331,13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0</t>
        </is>
      </c>
    </row>
    <row r="3">
      <c r="A3" s="3" t="inlineStr">
        <is>
          <t>Equity [Abstract]</t>
        </is>
      </c>
    </row>
    <row r="4">
      <c r="A4" s="4" t="inlineStr">
        <is>
          <t>Schedule of Changes in Accumulated Other Comprehensive Income (Loss)</t>
        </is>
      </c>
      <c r="B4" s="4" t="inlineStr">
        <is>
          <t xml:space="preserve">The following table presents the
changes in accumulated other comprehensive income (loss) by component, net of tax:
Net Unrealized Gain (Loss)
on Securities
Three months ended September 30,
2020 2019
(unaudited)
Accumulated other comprehensive income (loss), beginning of period $ 134,718 $ 53,009
Other comprehensive income (loss) on securities before reclassification, net of tax 31,209 (40,105 )
Amounts reclassified from accumulated other comprehensive income (loss), net of tax - -
Net other comprehensive income (loss) 31,209 (40,105 )
Accumulated other comprehensive income (loss), end of period $ 165,927 $ 12,904
Net Unrealized Gain (Loss)
on Securities
Nine months ended September 30,
2020 2019
(unaudited)
Accumulated other comprehensive income (loss), beginning of period $ (5,421 ) $ (74,623 )
Other comprehensive income (loss) on securities before reclassification, net of tax 199,446 127,496
Amounts reclassified from accumulated other comprehensive income (loss), net of tax (28,098 ) (39,969 )
Net other comprehensive income (loss) 171,348 87,527
Accumulated other comprehensive income (loss), end of period $ 165,927 $ 12,9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COMMON SHARE</t>
        </is>
      </c>
    </row>
    <row r="4">
      <c r="A4" s="4" t="inlineStr">
        <is>
          <t>Schedule of Computation of Earnings Per Share</t>
        </is>
      </c>
      <c r="B4" s="4" t="inlineStr">
        <is>
          <t xml:space="preserve">Earnings per common share for the
three and nine months ended September 30, 2020 and 2019, are represented in the following tables.
Three months ended Three months ended
September 30, 2020 September 30, 2019
(unaudited)
Net Income $ 476,052 $ 89,553
Shares outstanding for basic EPS:
Average shares outstanding 2,253,658 2,248,805
Less: Average unearned ESOP shares 76,739 81,146
Shares outstanding for basic EPS 2,176,919 2,167,659
Additional dilutive shares - -
Shares oustanding for diluted EPS 2,176,919 2,167,659
Basic income per share $ 0.22 $ 0.04
Diluted income per share $ 0.22 $ 0.04
Nine months ended Nine months ended
September 30, 2020 September 30, 2019
(unaudited)
Net Income $ 1,079,018 $ 306,836
Shares outstanding for basic EPS:
Average shares outstanding 2,252,234 2,248,458
Less: Average unearned ESOP shares 77,834 82,237
Shares outstanding for basic EPS 2,174,400 2,166,221
Additional dilutive shares - 221
Shares oustanding for diluted EPS 2,174,400 2,166,442
Basic income per share $ 0.50 $ 0.14
Diluted income per share $ 0.50 $ 0.1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Weighted-Average Lease Term and Discount Rate</t>
        </is>
      </c>
      <c r="B4" s="4" t="inlineStr">
        <is>
          <t>The following table presents the
weighted-average lease term and discount rate for the lease outstanding at September 30, 2020.
Operating
Weighted-average remaining term (years) 0.8
Weighted-average discount rate 1.87 %</t>
        </is>
      </c>
    </row>
    <row r="5">
      <c r="A5" s="4" t="inlineStr">
        <is>
          <t>Schedule of Undiscounted Cash Flows Due to Operating Leases</t>
        </is>
      </c>
      <c r="B5" s="4" t="inlineStr">
        <is>
          <t xml:space="preserve">The following table presents the
undiscounted cash flows due to operating leases as of September 30, 2020, along with a reconciliation to the discounted amount
recorded on the Consolidated Balance Sheets:
Undiscounted cash flows due: Operating
Within 1 year $ 5,000
After 1 year but within 2 years -
After 2 years -
Total undiscounted cash flows 5,000
Discount on cash flows (43 )
Total lease liabilities $ 4,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30, 2020</t>
        </is>
      </c>
    </row>
    <row r="3">
      <c r="A3" s="3" t="inlineStr">
        <is>
          <t>Revenue Recognition [Abstract]</t>
        </is>
      </c>
    </row>
    <row r="4">
      <c r="A4" s="4" t="inlineStr">
        <is>
          <t>Schedule of Point of Revenue Recognition and Income Recognized</t>
        </is>
      </c>
      <c r="B4" s="4" t="inlineStr">
        <is>
          <t>The following table summarizes the
point of revenue recognition and the income recognized for each of the revenue streams for the three and nine months ended September
30, 2020 and 2019:
For the three months ended September 30,
Revenue Streams Point of revenue recognition 2020 2019
Service charges on deposits At a point in time &amp; over time $ 1,085 $ 2,556
Electronic banking fees At a point in time $ 18,699 $ 8,613
Mortgage banking income At a point in time $ 629,200 $ 85,485
For the nine months ended September 30,
Revenue Streams Point of revenue recognition 2020 2019
Service charges on deposits At a point in time &amp; over time $ 5,064 $ 5,985
Electronic banking fees At a point in time $ 39,299 $ 22,143
Mortgage banking income At a point in time $ 1,409,595 $ 234,1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Basis of Presentation (Details Narrative) - $ / shares</t>
        </is>
      </c>
      <c r="B1" s="2" t="inlineStr">
        <is>
          <t>Jan. 25, 2018</t>
        </is>
      </c>
      <c r="C1" s="2" t="inlineStr">
        <is>
          <t>Jan. 25, 2018</t>
        </is>
      </c>
      <c r="D1" s="2" t="inlineStr">
        <is>
          <t>Jan. 24, 2018</t>
        </is>
      </c>
      <c r="E1" s="2" t="inlineStr">
        <is>
          <t>Sep. 30, 2020</t>
        </is>
      </c>
    </row>
    <row r="2">
      <c r="A2" s="3" t="inlineStr">
        <is>
          <t>Nature Of Operations And Basis Of Presentation [Line Items]</t>
        </is>
      </c>
    </row>
    <row r="3">
      <c r="A3" s="4" t="inlineStr">
        <is>
          <t>Number of shares purchase for employee stock ownership program</t>
        </is>
      </c>
      <c r="E3" s="5" t="n">
        <v>88131</v>
      </c>
    </row>
    <row r="4">
      <c r="A4" s="4" t="inlineStr">
        <is>
          <t>Plan of Mutual Holding Company Reorganization and Minority Stock Issuance [Member]</t>
        </is>
      </c>
    </row>
    <row r="5">
      <c r="A5" s="3" t="inlineStr">
        <is>
          <t>Nature Of Operations And Basis Of Presentation [Line Items]</t>
        </is>
      </c>
    </row>
    <row r="6">
      <c r="A6" s="4" t="inlineStr">
        <is>
          <t>Number of common stock share issued</t>
        </is>
      </c>
      <c r="D6" s="5" t="n">
        <v>1011712</v>
      </c>
    </row>
    <row r="7">
      <c r="A7" s="4" t="inlineStr">
        <is>
          <t>Stock price per share</t>
        </is>
      </c>
      <c r="D7" s="6" t="n">
        <v>10</v>
      </c>
    </row>
    <row r="8">
      <c r="A8" s="4" t="inlineStr">
        <is>
          <t>Plan of Mutual Holding Company Reorganization and Minority Stock Issuance [Member] | Employee Stock Option [Member]</t>
        </is>
      </c>
    </row>
    <row r="9">
      <c r="A9" s="3" t="inlineStr">
        <is>
          <t>Nature Of Operations And Basis Of Presentation [Line Items]</t>
        </is>
      </c>
    </row>
    <row r="10">
      <c r="A10" s="4" t="inlineStr">
        <is>
          <t>Stock price per share</t>
        </is>
      </c>
      <c r="B10" s="6" t="n">
        <v>10</v>
      </c>
      <c r="C10" s="6" t="n">
        <v>10</v>
      </c>
    </row>
    <row r="11">
      <c r="A11" s="4" t="inlineStr">
        <is>
          <t>Number of shares purchase for employee stock ownership program</t>
        </is>
      </c>
      <c r="C11" s="5" t="n">
        <v>88131</v>
      </c>
    </row>
    <row r="12">
      <c r="A12" s="4" t="inlineStr">
        <is>
          <t>Plan of Mutual Holding Company Reorganization and Minority Stock Issuance [Member] | Subsidiaries [Member]</t>
        </is>
      </c>
    </row>
    <row r="13">
      <c r="A13" s="3" t="inlineStr">
        <is>
          <t>Nature Of Operations And Basis Of Presentation [Line Items]</t>
        </is>
      </c>
    </row>
    <row r="14">
      <c r="A14" s="4" t="inlineStr">
        <is>
          <t>Number of common stock share issued</t>
        </is>
      </c>
      <c r="B14" s="5" t="n">
        <v>12365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Accounting Standards (Details Narrative) - Accounting Standards Update 2016-02 [Member]</t>
        </is>
      </c>
      <c r="B1" s="2" t="inlineStr">
        <is>
          <t>Sep. 30, 2020USD ($)</t>
        </is>
      </c>
    </row>
    <row r="2">
      <c r="A2" s="4" t="inlineStr">
        <is>
          <t>Operating right-of-use assets</t>
        </is>
      </c>
      <c r="B2" s="6" t="n">
        <v>4957</v>
      </c>
    </row>
    <row r="3">
      <c r="A3" s="4" t="inlineStr">
        <is>
          <t>Operating lease liabilities</t>
        </is>
      </c>
      <c r="B3" s="6" t="n">
        <v>49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Net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including fees</t>
        </is>
      </c>
      <c r="B4" s="6" t="n">
        <v>1955900</v>
      </c>
      <c r="C4" s="6" t="n">
        <v>1927847</v>
      </c>
      <c r="D4" s="6" t="n">
        <v>5871635</v>
      </c>
      <c r="E4" s="6" t="n">
        <v>5599418</v>
      </c>
    </row>
    <row r="5">
      <c r="A5" s="4" t="inlineStr">
        <is>
          <t>Interest-bearing deposits with other financial institutions</t>
        </is>
      </c>
      <c r="B5" s="5" t="n">
        <v>41465</v>
      </c>
      <c r="C5" s="5" t="n">
        <v>64691</v>
      </c>
      <c r="D5" s="5" t="n">
        <v>187839</v>
      </c>
      <c r="E5" s="5" t="n">
        <v>225805</v>
      </c>
    </row>
    <row r="6">
      <c r="A6" s="4" t="inlineStr">
        <is>
          <t>Certificates of deposit</t>
        </is>
      </c>
      <c r="B6" s="5" t="n">
        <v>25260</v>
      </c>
      <c r="C6" s="5" t="n">
        <v>18795</v>
      </c>
      <c r="D6" s="5" t="n">
        <v>70681</v>
      </c>
      <c r="E6" s="5" t="n">
        <v>29993</v>
      </c>
    </row>
    <row r="7">
      <c r="A7" s="3" t="inlineStr">
        <is>
          <t>Investment securities:</t>
        </is>
      </c>
    </row>
    <row r="8">
      <c r="A8" s="4" t="inlineStr">
        <is>
          <t>Taxable</t>
        </is>
      </c>
      <c r="B8" s="5" t="n">
        <v>84363</v>
      </c>
      <c r="C8" s="5" t="n">
        <v>88971</v>
      </c>
      <c r="D8" s="5" t="n">
        <v>249355</v>
      </c>
      <c r="E8" s="5" t="n">
        <v>284799</v>
      </c>
    </row>
    <row r="9">
      <c r="A9" s="4" t="inlineStr">
        <is>
          <t>Exempt from federal income tax</t>
        </is>
      </c>
      <c r="B9" s="5" t="n">
        <v>3389</v>
      </c>
      <c r="C9" s="5" t="n">
        <v>6880</v>
      </c>
      <c r="D9" s="5" t="n">
        <v>12165</v>
      </c>
      <c r="E9" s="5" t="n">
        <v>22389</v>
      </c>
    </row>
    <row r="10">
      <c r="A10" s="4" t="inlineStr">
        <is>
          <t>Total interest income</t>
        </is>
      </c>
      <c r="B10" s="5" t="n">
        <v>2110377</v>
      </c>
      <c r="C10" s="5" t="n">
        <v>2107184</v>
      </c>
      <c r="D10" s="5" t="n">
        <v>6391675</v>
      </c>
      <c r="E10" s="5" t="n">
        <v>6162404</v>
      </c>
    </row>
    <row r="11">
      <c r="A11" s="3" t="inlineStr">
        <is>
          <t>INTEREST EXPENSE</t>
        </is>
      </c>
    </row>
    <row r="12">
      <c r="A12" s="4" t="inlineStr">
        <is>
          <t>Deposits</t>
        </is>
      </c>
      <c r="B12" s="5" t="n">
        <v>598911</v>
      </c>
      <c r="C12" s="5" t="n">
        <v>738586</v>
      </c>
      <c r="D12" s="5" t="n">
        <v>1952918</v>
      </c>
      <c r="E12" s="5" t="n">
        <v>2155630</v>
      </c>
    </row>
    <row r="13">
      <c r="A13" s="4" t="inlineStr">
        <is>
          <t>Federal Home Loan Bank advances and other bank obligations</t>
        </is>
      </c>
      <c r="B13" s="5" t="n">
        <v>189969</v>
      </c>
      <c r="C13" s="5" t="n">
        <v>225762</v>
      </c>
      <c r="D13" s="5" t="n">
        <v>604214</v>
      </c>
      <c r="E13" s="5" t="n">
        <v>647510</v>
      </c>
    </row>
    <row r="14">
      <c r="A14" s="4" t="inlineStr">
        <is>
          <t>Total interest expense</t>
        </is>
      </c>
      <c r="B14" s="5" t="n">
        <v>788880</v>
      </c>
      <c r="C14" s="5" t="n">
        <v>964348</v>
      </c>
      <c r="D14" s="5" t="n">
        <v>2557132</v>
      </c>
      <c r="E14" s="5" t="n">
        <v>2803140</v>
      </c>
    </row>
    <row r="15">
      <c r="A15" s="4" t="inlineStr">
        <is>
          <t>NET INTEREST INCOME</t>
        </is>
      </c>
      <c r="B15" s="5" t="n">
        <v>1321497</v>
      </c>
      <c r="C15" s="5" t="n">
        <v>1142836</v>
      </c>
      <c r="D15" s="5" t="n">
        <v>3834543</v>
      </c>
      <c r="E15" s="5" t="n">
        <v>3359264</v>
      </c>
    </row>
    <row r="16">
      <c r="A16" s="4" t="inlineStr">
        <is>
          <t>Provision for loan losses</t>
        </is>
      </c>
      <c r="B16" s="5" t="n">
        <v>99999</v>
      </c>
      <c r="C16" s="5" t="n">
        <v>53000</v>
      </c>
      <c r="D16" s="5" t="n">
        <v>340299</v>
      </c>
      <c r="E16" s="5" t="n">
        <v>148500</v>
      </c>
    </row>
    <row r="17">
      <c r="A17" s="4" t="inlineStr">
        <is>
          <t>NET INTEREST INCOME AFTER PROVISION FOR LOAN LOSSES</t>
        </is>
      </c>
      <c r="B17" s="5" t="n">
        <v>1221498</v>
      </c>
      <c r="C17" s="5" t="n">
        <v>1089836</v>
      </c>
      <c r="D17" s="5" t="n">
        <v>3494244</v>
      </c>
      <c r="E17" s="5" t="n">
        <v>3210764</v>
      </c>
    </row>
    <row r="18">
      <c r="A18" s="3" t="inlineStr">
        <is>
          <t>NONINTEREST INCOME</t>
        </is>
      </c>
    </row>
    <row r="19">
      <c r="A19" s="4" t="inlineStr">
        <is>
          <t>Securities gains, net</t>
        </is>
      </c>
      <c r="B19" s="4" t="inlineStr">
        <is>
          <t xml:space="preserve"> </t>
        </is>
      </c>
      <c r="C19" s="4" t="inlineStr">
        <is>
          <t xml:space="preserve"> </t>
        </is>
      </c>
      <c r="D19" s="5" t="n">
        <v>35567</v>
      </c>
      <c r="E19" s="5" t="n">
        <v>50593</v>
      </c>
    </row>
    <row r="20">
      <c r="A20" s="4" t="inlineStr">
        <is>
          <t>Gain on sale of loans</t>
        </is>
      </c>
      <c r="B20" s="5" t="n">
        <v>629200</v>
      </c>
      <c r="C20" s="5" t="n">
        <v>85485</v>
      </c>
      <c r="D20" s="5" t="n">
        <v>1409595</v>
      </c>
      <c r="E20" s="5" t="n">
        <v>221946</v>
      </c>
    </row>
    <row r="21">
      <c r="A21" s="4" t="inlineStr">
        <is>
          <t>Loan servicing fees</t>
        </is>
      </c>
      <c r="B21" s="5" t="n">
        <v>69098</v>
      </c>
      <c r="C21" s="5" t="n">
        <v>42485</v>
      </c>
      <c r="D21" s="5" t="n">
        <v>164211</v>
      </c>
      <c r="E21" s="5" t="n">
        <v>122162</v>
      </c>
    </row>
    <row r="22">
      <c r="A22" s="4" t="inlineStr">
        <is>
          <t>Earnings on bank-owned life insurance</t>
        </is>
      </c>
      <c r="B22" s="5" t="n">
        <v>22838</v>
      </c>
      <c r="C22" s="5" t="n">
        <v>16549</v>
      </c>
      <c r="D22" s="5" t="n">
        <v>67652</v>
      </c>
      <c r="E22" s="5" t="n">
        <v>49112</v>
      </c>
    </row>
    <row r="23">
      <c r="A23" s="4" t="inlineStr">
        <is>
          <t>Other</t>
        </is>
      </c>
      <c r="B23" s="5" t="n">
        <v>22854</v>
      </c>
      <c r="C23" s="5" t="n">
        <v>13862</v>
      </c>
      <c r="D23" s="5" t="n">
        <v>54402</v>
      </c>
      <c r="E23" s="5" t="n">
        <v>45409</v>
      </c>
    </row>
    <row r="24">
      <c r="A24" s="4" t="inlineStr">
        <is>
          <t>Total noninterest income</t>
        </is>
      </c>
      <c r="B24" s="5" t="n">
        <v>743990</v>
      </c>
      <c r="C24" s="5" t="n">
        <v>158381</v>
      </c>
      <c r="D24" s="5" t="n">
        <v>1731427</v>
      </c>
      <c r="E24" s="5" t="n">
        <v>489222</v>
      </c>
    </row>
    <row r="25">
      <c r="A25" s="3" t="inlineStr">
        <is>
          <t>NONINTEREST EXPENSE</t>
        </is>
      </c>
    </row>
    <row r="26">
      <c r="A26" s="4" t="inlineStr">
        <is>
          <t>Salaries and employee benefits</t>
        </is>
      </c>
      <c r="B26" s="5" t="n">
        <v>676328</v>
      </c>
      <c r="C26" s="5" t="n">
        <v>518544</v>
      </c>
      <c r="D26" s="5" t="n">
        <v>1858570</v>
      </c>
      <c r="E26" s="5" t="n">
        <v>1579202</v>
      </c>
    </row>
    <row r="27">
      <c r="A27" s="4" t="inlineStr">
        <is>
          <t>Occupancy</t>
        </is>
      </c>
      <c r="B27" s="5" t="n">
        <v>87067</v>
      </c>
      <c r="C27" s="5" t="n">
        <v>94440</v>
      </c>
      <c r="D27" s="5" t="n">
        <v>316965</v>
      </c>
      <c r="E27" s="5" t="n">
        <v>294278</v>
      </c>
    </row>
    <row r="28">
      <c r="A28" s="4" t="inlineStr">
        <is>
          <t>Professional fees</t>
        </is>
      </c>
      <c r="B28" s="5" t="n">
        <v>151694</v>
      </c>
      <c r="C28" s="5" t="n">
        <v>167427</v>
      </c>
      <c r="D28" s="5" t="n">
        <v>453826</v>
      </c>
      <c r="E28" s="5" t="n">
        <v>430712</v>
      </c>
    </row>
    <row r="29">
      <c r="A29" s="4" t="inlineStr">
        <is>
          <t>Federal deposit insurance</t>
        </is>
      </c>
      <c r="B29" s="5" t="n">
        <v>45000</v>
      </c>
      <c r="C29" s="5" t="n">
        <v>44500</v>
      </c>
      <c r="D29" s="5" t="n">
        <v>133000</v>
      </c>
      <c r="E29" s="5" t="n">
        <v>153500</v>
      </c>
    </row>
    <row r="30">
      <c r="A30" s="4" t="inlineStr">
        <is>
          <t>Data processing</t>
        </is>
      </c>
      <c r="B30" s="5" t="n">
        <v>119427</v>
      </c>
      <c r="C30" s="5" t="n">
        <v>119227</v>
      </c>
      <c r="D30" s="5" t="n">
        <v>320925</v>
      </c>
      <c r="E30" s="5" t="n">
        <v>326123</v>
      </c>
    </row>
    <row r="31">
      <c r="A31" s="4" t="inlineStr">
        <is>
          <t>Director fees</t>
        </is>
      </c>
      <c r="B31" s="5" t="n">
        <v>35995</v>
      </c>
      <c r="C31" s="5" t="n">
        <v>33194</v>
      </c>
      <c r="D31" s="5" t="n">
        <v>99583</v>
      </c>
      <c r="E31" s="5" t="n">
        <v>97142</v>
      </c>
    </row>
    <row r="32">
      <c r="A32" s="4" t="inlineStr">
        <is>
          <t>Contributions and donations</t>
        </is>
      </c>
      <c r="B32" s="5" t="n">
        <v>14775</v>
      </c>
      <c r="C32" s="5" t="n">
        <v>16750</v>
      </c>
      <c r="D32" s="5" t="n">
        <v>42075</v>
      </c>
      <c r="E32" s="5" t="n">
        <v>53469</v>
      </c>
    </row>
    <row r="33">
      <c r="A33" s="4" t="inlineStr">
        <is>
          <t>Other</t>
        </is>
      </c>
      <c r="B33" s="5" t="n">
        <v>189434</v>
      </c>
      <c r="C33" s="5" t="n">
        <v>133963</v>
      </c>
      <c r="D33" s="5" t="n">
        <v>547115</v>
      </c>
      <c r="E33" s="5" t="n">
        <v>399295</v>
      </c>
    </row>
    <row r="34">
      <c r="A34" s="4" t="inlineStr">
        <is>
          <t>Total noninterest expense</t>
        </is>
      </c>
      <c r="B34" s="5" t="n">
        <v>1319720</v>
      </c>
      <c r="C34" s="5" t="n">
        <v>1128045</v>
      </c>
      <c r="D34" s="5" t="n">
        <v>3772059</v>
      </c>
      <c r="E34" s="5" t="n">
        <v>3333721</v>
      </c>
    </row>
    <row r="35">
      <c r="A35" s="4" t="inlineStr">
        <is>
          <t>Income before income taxes</t>
        </is>
      </c>
      <c r="B35" s="5" t="n">
        <v>645768</v>
      </c>
      <c r="C35" s="5" t="n">
        <v>120172</v>
      </c>
      <c r="D35" s="5" t="n">
        <v>1453612</v>
      </c>
      <c r="E35" s="5" t="n">
        <v>366265</v>
      </c>
    </row>
    <row r="36">
      <c r="A36" s="4" t="inlineStr">
        <is>
          <t>Provision for income taxes</t>
        </is>
      </c>
      <c r="B36" s="5" t="n">
        <v>169716</v>
      </c>
      <c r="C36" s="5" t="n">
        <v>30619</v>
      </c>
      <c r="D36" s="5" t="n">
        <v>374594</v>
      </c>
      <c r="E36" s="5" t="n">
        <v>59429</v>
      </c>
    </row>
    <row r="37">
      <c r="A37" s="4" t="inlineStr">
        <is>
          <t>NET INCOME</t>
        </is>
      </c>
      <c r="B37" s="6" t="n">
        <v>476052</v>
      </c>
      <c r="C37" s="6" t="n">
        <v>89553</v>
      </c>
      <c r="D37" s="6" t="n">
        <v>1079018</v>
      </c>
      <c r="E37" s="6" t="n">
        <v>306836</v>
      </c>
    </row>
    <row r="38">
      <c r="A38" s="3" t="inlineStr">
        <is>
          <t>EARNINGS PER COMMON SHARE</t>
        </is>
      </c>
    </row>
    <row r="39">
      <c r="A39" s="4" t="inlineStr">
        <is>
          <t>Basic</t>
        </is>
      </c>
      <c r="B39" s="7" t="n">
        <v>0.22</v>
      </c>
      <c r="C39" s="7" t="n">
        <v>0.04</v>
      </c>
      <c r="D39" s="7" t="n">
        <v>0.5</v>
      </c>
      <c r="E39" s="7" t="n">
        <v>0.14</v>
      </c>
    </row>
    <row r="40">
      <c r="A40" s="4" t="inlineStr">
        <is>
          <t>Diluted</t>
        </is>
      </c>
      <c r="B40" s="7" t="n">
        <v>0.22</v>
      </c>
      <c r="C40" s="7" t="n">
        <v>0.04</v>
      </c>
      <c r="D40" s="7" t="n">
        <v>0.5</v>
      </c>
      <c r="E40" s="7" t="n">
        <v>0.14</v>
      </c>
    </row>
    <row r="41">
      <c r="A41" s="3" t="inlineStr">
        <is>
          <t>AVERAGE COMMON SHARES OUTSTANDING</t>
        </is>
      </c>
    </row>
    <row r="42">
      <c r="A42" s="4" t="inlineStr">
        <is>
          <t>Basic</t>
        </is>
      </c>
      <c r="B42" s="5" t="n">
        <v>2176919</v>
      </c>
      <c r="C42" s="5" t="n">
        <v>2167659</v>
      </c>
      <c r="D42" s="5" t="n">
        <v>2174400</v>
      </c>
      <c r="E42" s="5" t="n">
        <v>2166221</v>
      </c>
    </row>
    <row r="43">
      <c r="A43" s="4" t="inlineStr">
        <is>
          <t>Diluted</t>
        </is>
      </c>
      <c r="B43" s="5" t="n">
        <v>2176919</v>
      </c>
      <c r="C43" s="5" t="n">
        <v>2167659</v>
      </c>
      <c r="D43" s="5" t="n">
        <v>2174400</v>
      </c>
      <c r="E43" s="5" t="n">
        <v>2166442</v>
      </c>
    </row>
    <row r="44">
      <c r="A44" s="4" t="inlineStr">
        <is>
          <t>DIVIDENDS DECLARED PER COMMON SHARE</t>
        </is>
      </c>
      <c r="B44" s="4" t="inlineStr">
        <is>
          <t xml:space="preserve"> </t>
        </is>
      </c>
      <c r="C44" s="4" t="inlineStr">
        <is>
          <t xml:space="preserve"> </t>
        </is>
      </c>
      <c r="D44" s="4" t="inlineStr">
        <is>
          <t xml:space="preserve"> </t>
        </is>
      </c>
      <c r="E44" s="4" t="inlineStr">
        <is>
          <t xml:space="preserve"> </t>
        </is>
      </c>
    </row>
    <row r="45">
      <c r="A45" s="4" t="inlineStr">
        <is>
          <t>COMPREHENSIVE INCOME</t>
        </is>
      </c>
      <c r="B45" s="6" t="n">
        <v>507261</v>
      </c>
      <c r="C45" s="6" t="n">
        <v>49448</v>
      </c>
      <c r="D45" s="6" t="n">
        <v>1250366</v>
      </c>
      <c r="E45" s="6" t="n">
        <v>3943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Available for Sale (Details Narrative) - USD ($)</t>
        </is>
      </c>
      <c r="B1" s="2" t="inlineStr">
        <is>
          <t>9 Months Ended</t>
        </is>
      </c>
    </row>
    <row r="2">
      <c r="B2" s="2" t="inlineStr">
        <is>
          <t>Sep. 30, 2020</t>
        </is>
      </c>
      <c r="C2" s="2" t="inlineStr">
        <is>
          <t>Sep. 30, 2019</t>
        </is>
      </c>
    </row>
    <row r="3">
      <c r="A3" s="3" t="inlineStr">
        <is>
          <t>Debt Securities, Available-for-sale [Line Items]</t>
        </is>
      </c>
    </row>
    <row r="4">
      <c r="A4" s="4" t="inlineStr">
        <is>
          <t>Proceeds from sale</t>
        </is>
      </c>
      <c r="B4" s="6" t="n">
        <v>1044000</v>
      </c>
      <c r="C4" s="6" t="n">
        <v>2943675</v>
      </c>
    </row>
    <row r="5">
      <c r="A5" s="4" t="inlineStr">
        <is>
          <t>2 Corporate Bonds [Member]</t>
        </is>
      </c>
    </row>
    <row r="6">
      <c r="A6" s="3" t="inlineStr">
        <is>
          <t>Debt Securities, Available-for-sale [Line Items]</t>
        </is>
      </c>
    </row>
    <row r="7">
      <c r="A7" s="4" t="inlineStr">
        <is>
          <t>Available-for-sale securities, amortized cost basis</t>
        </is>
      </c>
      <c r="B7" s="5" t="n">
        <v>1008433</v>
      </c>
    </row>
    <row r="8">
      <c r="A8" s="4" t="inlineStr">
        <is>
          <t>Associated gain on sale of securities available for sale</t>
        </is>
      </c>
      <c r="B8" s="5" t="n">
        <v>35567</v>
      </c>
    </row>
    <row r="9">
      <c r="A9" s="4" t="inlineStr">
        <is>
          <t>Proceeds from sale</t>
        </is>
      </c>
      <c r="B9" s="6" t="n">
        <v>1044000</v>
      </c>
    </row>
    <row r="10">
      <c r="A10" s="4" t="inlineStr">
        <is>
          <t>6 Corporate Bonds [Member]</t>
        </is>
      </c>
    </row>
    <row r="11">
      <c r="A11" s="3" t="inlineStr">
        <is>
          <t>Debt Securities, Available-for-sale [Line Items]</t>
        </is>
      </c>
    </row>
    <row r="12">
      <c r="A12" s="4" t="inlineStr">
        <is>
          <t>Available-for-sale securities, amortized cost basis</t>
        </is>
      </c>
      <c r="C12" s="5" t="n">
        <v>2751221</v>
      </c>
    </row>
    <row r="13">
      <c r="A13" s="4" t="inlineStr">
        <is>
          <t>Associated gain on sale of securities available for sale</t>
        </is>
      </c>
      <c r="C13" s="5" t="n">
        <v>49454</v>
      </c>
    </row>
    <row r="14">
      <c r="A14" s="4" t="inlineStr">
        <is>
          <t>Proceeds from sale</t>
        </is>
      </c>
      <c r="C14" s="5" t="n">
        <v>2800675</v>
      </c>
    </row>
    <row r="15">
      <c r="A15" s="4" t="inlineStr">
        <is>
          <t>1 Municipal Bonds [Member]</t>
        </is>
      </c>
    </row>
    <row r="16">
      <c r="A16" s="3" t="inlineStr">
        <is>
          <t>Debt Securities, Available-for-sale [Line Items]</t>
        </is>
      </c>
    </row>
    <row r="17">
      <c r="A17" s="4" t="inlineStr">
        <is>
          <t>Available-for-sale securities, amortized cost basis</t>
        </is>
      </c>
      <c r="C17" s="5" t="n">
        <v>141861</v>
      </c>
    </row>
    <row r="18">
      <c r="A18" s="4" t="inlineStr">
        <is>
          <t>Associated gain on sale of securities available for sale</t>
        </is>
      </c>
      <c r="C18" s="5" t="n">
        <v>1139</v>
      </c>
    </row>
    <row r="19">
      <c r="A19" s="4" t="inlineStr">
        <is>
          <t>Proceeds from sale</t>
        </is>
      </c>
      <c r="C19" s="6" t="n">
        <v>143000</v>
      </c>
    </row>
    <row r="20">
      <c r="A20" s="4" t="inlineStr">
        <is>
          <t>Mortgage-backed Securities in Government-Sponsored Entities [Member] | Minimum [Member]</t>
        </is>
      </c>
    </row>
    <row r="21">
      <c r="A21" s="3" t="inlineStr">
        <is>
          <t>Debt Securities, Available-for-sale [Line Items]</t>
        </is>
      </c>
    </row>
    <row r="22">
      <c r="A22" s="4" t="inlineStr">
        <is>
          <t>Contractual maturities range in years</t>
        </is>
      </c>
      <c r="B22" s="4" t="inlineStr">
        <is>
          <t>1 year</t>
        </is>
      </c>
    </row>
    <row r="23">
      <c r="A23" s="4" t="inlineStr">
        <is>
          <t>Mortgage-backed Securities in Government-Sponsored Entities [Member] | Maximum [Member]</t>
        </is>
      </c>
    </row>
    <row r="24">
      <c r="A24" s="3" t="inlineStr">
        <is>
          <t>Debt Securities, Available-for-sale [Line Items]</t>
        </is>
      </c>
    </row>
    <row r="25">
      <c r="A25" s="4" t="inlineStr">
        <is>
          <t>Contractual maturities range in years</t>
        </is>
      </c>
      <c r="B25" s="4" t="inlineStr">
        <is>
          <t>3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Securities Available for Sale (Details) - USD ($)</t>
        </is>
      </c>
      <c r="B1" s="2" t="inlineStr">
        <is>
          <t>Sep. 30, 2020</t>
        </is>
      </c>
      <c r="C1" s="2" t="inlineStr">
        <is>
          <t>Dec. 31, 2019</t>
        </is>
      </c>
    </row>
    <row r="2">
      <c r="A2" s="3" t="inlineStr">
        <is>
          <t>Debt Securities, Available-for-sale [Line Items]</t>
        </is>
      </c>
    </row>
    <row r="3">
      <c r="A3" s="4" t="inlineStr">
        <is>
          <t>Amortized Cost</t>
        </is>
      </c>
      <c r="B3" s="6" t="n">
        <v>7266044</v>
      </c>
      <c r="C3" s="6" t="n">
        <v>9856862</v>
      </c>
    </row>
    <row r="4">
      <c r="A4" s="4" t="inlineStr">
        <is>
          <t>Gross Unrealized Gains</t>
        </is>
      </c>
      <c r="B4" s="5" t="n">
        <v>216294</v>
      </c>
      <c r="C4" s="5" t="n">
        <v>47031</v>
      </c>
    </row>
    <row r="5">
      <c r="A5" s="4" t="inlineStr">
        <is>
          <t>Gross Unrealized Losses</t>
        </is>
      </c>
      <c r="B5" s="5" t="n">
        <v>-6662</v>
      </c>
      <c r="C5" s="5" t="n">
        <v>-54294</v>
      </c>
    </row>
    <row r="6">
      <c r="A6" s="4" t="inlineStr">
        <is>
          <t>Fair Value</t>
        </is>
      </c>
      <c r="B6" s="5" t="n">
        <v>7475676</v>
      </c>
      <c r="C6" s="5" t="n">
        <v>9849599</v>
      </c>
    </row>
    <row r="7">
      <c r="A7" s="4" t="inlineStr">
        <is>
          <t>Mortgage-backed Securities in Government-Sponsored Entities [Member]</t>
        </is>
      </c>
    </row>
    <row r="8">
      <c r="A8" s="3" t="inlineStr">
        <is>
          <t>Debt Securities, Available-for-sale [Line Items]</t>
        </is>
      </c>
    </row>
    <row r="9">
      <c r="A9" s="4" t="inlineStr">
        <is>
          <t>Amortized Cost</t>
        </is>
      </c>
      <c r="B9" s="5" t="n">
        <v>2231569</v>
      </c>
      <c r="C9" s="5" t="n">
        <v>5303817</v>
      </c>
    </row>
    <row r="10">
      <c r="A10" s="4" t="inlineStr">
        <is>
          <t>Gross Unrealized Gains</t>
        </is>
      </c>
      <c r="B10" s="5" t="n">
        <v>6110</v>
      </c>
      <c r="C10" s="5" t="n">
        <v>19894</v>
      </c>
    </row>
    <row r="11">
      <c r="A11" s="4" t="inlineStr">
        <is>
          <t>Gross Unrealized Losses</t>
        </is>
      </c>
      <c r="B11" s="5" t="n">
        <v>-6662</v>
      </c>
      <c r="C11" s="5" t="n">
        <v>-42383</v>
      </c>
    </row>
    <row r="12">
      <c r="A12" s="4" t="inlineStr">
        <is>
          <t>Fair Value</t>
        </is>
      </c>
      <c r="B12" s="5" t="n">
        <v>2231017</v>
      </c>
      <c r="C12" s="5" t="n">
        <v>5281328</v>
      </c>
    </row>
    <row r="13">
      <c r="A13" s="4" t="inlineStr">
        <is>
          <t>Obligations of State and Political Subdivisions [Member]</t>
        </is>
      </c>
    </row>
    <row r="14">
      <c r="A14" s="3" t="inlineStr">
        <is>
          <t>Debt Securities, Available-for-sale [Line Items]</t>
        </is>
      </c>
    </row>
    <row r="15">
      <c r="A15" s="4" t="inlineStr">
        <is>
          <t>Amortized Cost</t>
        </is>
      </c>
      <c r="B15" s="5" t="n">
        <v>1254735</v>
      </c>
      <c r="C15" s="5" t="n">
        <v>1363535</v>
      </c>
    </row>
    <row r="16">
      <c r="A16" s="4" t="inlineStr">
        <is>
          <t>Gross Unrealized Gains</t>
        </is>
      </c>
      <c r="B16" s="5" t="n">
        <v>38580</v>
      </c>
      <c r="C16" s="5" t="n">
        <v>2174</v>
      </c>
    </row>
    <row r="17">
      <c r="A17" s="4" t="inlineStr">
        <is>
          <t>Gross Unrealized Losses</t>
        </is>
      </c>
      <c r="B17" s="4" t="inlineStr">
        <is>
          <t xml:space="preserve"> </t>
        </is>
      </c>
      <c r="C17" s="5" t="n">
        <v>-4</v>
      </c>
    </row>
    <row r="18">
      <c r="A18" s="4" t="inlineStr">
        <is>
          <t>Fair Value</t>
        </is>
      </c>
      <c r="B18" s="5" t="n">
        <v>1293315</v>
      </c>
      <c r="C18" s="5" t="n">
        <v>1365705</v>
      </c>
    </row>
    <row r="19">
      <c r="A19" s="4" t="inlineStr">
        <is>
          <t>Corporate Bonds [Member]</t>
        </is>
      </c>
    </row>
    <row r="20">
      <c r="A20" s="3" t="inlineStr">
        <is>
          <t>Debt Securities, Available-for-sale [Line Items]</t>
        </is>
      </c>
    </row>
    <row r="21">
      <c r="A21" s="4" t="inlineStr">
        <is>
          <t>Amortized Cost</t>
        </is>
      </c>
      <c r="B21" s="5" t="n">
        <v>3779740</v>
      </c>
      <c r="C21" s="5" t="n">
        <v>3189510</v>
      </c>
    </row>
    <row r="22">
      <c r="A22" s="4" t="inlineStr">
        <is>
          <t>Gross Unrealized Gains</t>
        </is>
      </c>
      <c r="B22" s="5" t="n">
        <v>171604</v>
      </c>
      <c r="C22" s="5" t="n">
        <v>24963</v>
      </c>
    </row>
    <row r="23">
      <c r="A23" s="4" t="inlineStr">
        <is>
          <t>Gross Unrealized Losses</t>
        </is>
      </c>
      <c r="B23" s="4" t="inlineStr">
        <is>
          <t xml:space="preserve"> </t>
        </is>
      </c>
      <c r="C23" s="5" t="n">
        <v>-11907</v>
      </c>
    </row>
    <row r="24">
      <c r="A24" s="4" t="inlineStr">
        <is>
          <t>Fair Value</t>
        </is>
      </c>
      <c r="B24" s="6" t="n">
        <v>3951344</v>
      </c>
      <c r="C24" s="6" t="n">
        <v>32025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vailable for Sale - Schedule of Contractual Maturities (Details) - USD ($)</t>
        </is>
      </c>
      <c r="B1" s="2" t="inlineStr">
        <is>
          <t>Sep. 30, 2020</t>
        </is>
      </c>
      <c r="C1" s="2" t="inlineStr">
        <is>
          <t>Dec. 31, 2019</t>
        </is>
      </c>
    </row>
    <row r="2">
      <c r="A2" s="3" t="inlineStr">
        <is>
          <t>Investments, Debt and Equity Securities [Abstract]</t>
        </is>
      </c>
    </row>
    <row r="3">
      <c r="A3" s="4" t="inlineStr">
        <is>
          <t>Amortized Cost: Due within one year or less</t>
        </is>
      </c>
      <c r="B3" s="6" t="n">
        <v>100008</v>
      </c>
    </row>
    <row r="4">
      <c r="A4" s="4" t="inlineStr">
        <is>
          <t>Amortized Cost: Due after one year through five years</t>
        </is>
      </c>
      <c r="B4" s="5" t="n">
        <v>1839162</v>
      </c>
    </row>
    <row r="5">
      <c r="A5" s="4" t="inlineStr">
        <is>
          <t>Amortized Cost: Due after five years through ten years</t>
        </is>
      </c>
      <c r="B5" s="5" t="n">
        <v>3125461</v>
      </c>
    </row>
    <row r="6">
      <c r="A6" s="4" t="inlineStr">
        <is>
          <t>Amortized Cost: Due after ten years</t>
        </is>
      </c>
      <c r="B6" s="5" t="n">
        <v>2201413</v>
      </c>
    </row>
    <row r="7">
      <c r="A7" s="4" t="inlineStr">
        <is>
          <t>Amortized Cost: Total</t>
        </is>
      </c>
      <c r="B7" s="5" t="n">
        <v>7266044</v>
      </c>
      <c r="C7" s="6" t="n">
        <v>9856862</v>
      </c>
    </row>
    <row r="8">
      <c r="A8" s="4" t="inlineStr">
        <is>
          <t>Fair Value: Due within one year or less</t>
        </is>
      </c>
      <c r="B8" s="5" t="n">
        <v>100169</v>
      </c>
    </row>
    <row r="9">
      <c r="A9" s="4" t="inlineStr">
        <is>
          <t>Fair Value: Due after one year through five years</t>
        </is>
      </c>
      <c r="B9" s="5" t="n">
        <v>1886613</v>
      </c>
    </row>
    <row r="10">
      <c r="A10" s="4" t="inlineStr">
        <is>
          <t>Fair Value: Due after five years through ten years</t>
        </is>
      </c>
      <c r="B10" s="5" t="n">
        <v>3287985</v>
      </c>
    </row>
    <row r="11">
      <c r="A11" s="4" t="inlineStr">
        <is>
          <t>Fair Value: Due after ten years</t>
        </is>
      </c>
      <c r="B11" s="5" t="n">
        <v>2200909</v>
      </c>
    </row>
    <row r="12">
      <c r="A12" s="4" t="inlineStr">
        <is>
          <t>Fair Value: Total</t>
        </is>
      </c>
      <c r="B12" s="6" t="n">
        <v>7475676</v>
      </c>
      <c r="C12" s="6" t="n">
        <v>98495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46" customWidth="1" min="2" max="2"/>
  </cols>
  <sheetData>
    <row r="1">
      <c r="A1" s="1" t="inlineStr">
        <is>
          <t>Securities Held to Maturity (Details Narrative)</t>
        </is>
      </c>
      <c r="B1" s="2" t="inlineStr">
        <is>
          <t>9 Months Ended</t>
        </is>
      </c>
    </row>
    <row r="2">
      <c r="B2" s="2" t="inlineStr">
        <is>
          <t>Sep. 30, 2020</t>
        </is>
      </c>
    </row>
    <row r="3">
      <c r="A3" s="4" t="inlineStr">
        <is>
          <t>Mortgage-backed Securities in Government-Sponsored Entities [Member]</t>
        </is>
      </c>
    </row>
    <row r="4">
      <c r="A4" s="4" t="inlineStr">
        <is>
          <t>Contractual maturities range in years</t>
        </is>
      </c>
      <c r="B4" s="4" t="inlineStr">
        <is>
          <t>Contractual maturities ranging up to 8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chedule of Securities Held to Maturity (Details) - USD ($)</t>
        </is>
      </c>
      <c r="B1" s="2" t="inlineStr">
        <is>
          <t>Sep. 30, 2020</t>
        </is>
      </c>
      <c r="C1" s="2" t="inlineStr">
        <is>
          <t>Dec. 31, 2019</t>
        </is>
      </c>
    </row>
    <row r="2">
      <c r="A2" s="3" t="inlineStr">
        <is>
          <t>Schedule of Held-to-maturity Securities [Line Items]</t>
        </is>
      </c>
    </row>
    <row r="3">
      <c r="A3" s="4" t="inlineStr">
        <is>
          <t>Amortized Cost</t>
        </is>
      </c>
      <c r="B3" s="6" t="n">
        <v>2374</v>
      </c>
      <c r="C3" s="6" t="n">
        <v>3879</v>
      </c>
    </row>
    <row r="4">
      <c r="A4" s="4" t="inlineStr">
        <is>
          <t>Gross Unrealized Gains</t>
        </is>
      </c>
      <c r="B4" s="5" t="n">
        <v>48</v>
      </c>
      <c r="C4" s="5" t="n">
        <v>53</v>
      </c>
    </row>
    <row r="5">
      <c r="A5" s="4" t="inlineStr">
        <is>
          <t>Gross Unrealized Losses</t>
        </is>
      </c>
      <c r="B5" s="4" t="inlineStr">
        <is>
          <t xml:space="preserve"> </t>
        </is>
      </c>
      <c r="C5" s="4" t="inlineStr">
        <is>
          <t xml:space="preserve"> </t>
        </is>
      </c>
    </row>
    <row r="6">
      <c r="A6" s="4" t="inlineStr">
        <is>
          <t>Fair Value</t>
        </is>
      </c>
      <c r="B6" s="5" t="n">
        <v>2422</v>
      </c>
      <c r="C6" s="5" t="n">
        <v>3932</v>
      </c>
    </row>
    <row r="7">
      <c r="A7" s="4" t="inlineStr">
        <is>
          <t>Mortgage-backed Securities in Government-Sponsored Entities [Member]</t>
        </is>
      </c>
    </row>
    <row r="8">
      <c r="A8" s="3" t="inlineStr">
        <is>
          <t>Schedule of Held-to-maturity Securities [Line Items]</t>
        </is>
      </c>
    </row>
    <row r="9">
      <c r="A9" s="4" t="inlineStr">
        <is>
          <t>Amortized Cost</t>
        </is>
      </c>
      <c r="B9" s="5" t="n">
        <v>2374</v>
      </c>
      <c r="C9" s="5" t="n">
        <v>3879</v>
      </c>
    </row>
    <row r="10">
      <c r="A10" s="4" t="inlineStr">
        <is>
          <t>Gross Unrealized Gains</t>
        </is>
      </c>
      <c r="B10" s="5" t="n">
        <v>48</v>
      </c>
      <c r="C10" s="5" t="n">
        <v>53</v>
      </c>
    </row>
    <row r="11">
      <c r="A11" s="4" t="inlineStr">
        <is>
          <t>Gross Unrealized Losses</t>
        </is>
      </c>
      <c r="B11" s="4" t="inlineStr">
        <is>
          <t xml:space="preserve"> </t>
        </is>
      </c>
      <c r="C11" s="4" t="inlineStr">
        <is>
          <t xml:space="preserve"> </t>
        </is>
      </c>
    </row>
    <row r="12">
      <c r="A12" s="4" t="inlineStr">
        <is>
          <t>Fair Value</t>
        </is>
      </c>
      <c r="B12" s="6" t="n">
        <v>2422</v>
      </c>
      <c r="C12" s="6" t="n">
        <v>39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Held to Maturity - Schedule of Contractual Maturities (Details) - USD ($)</t>
        </is>
      </c>
      <c r="B1" s="2" t="inlineStr">
        <is>
          <t>Sep. 30, 2020</t>
        </is>
      </c>
      <c r="C1" s="2" t="inlineStr">
        <is>
          <t>Dec. 31, 2019</t>
        </is>
      </c>
    </row>
    <row r="2">
      <c r="A2" s="3" t="inlineStr">
        <is>
          <t>Schedule of Held-to-maturity Securities [Line Items]</t>
        </is>
      </c>
    </row>
    <row r="3">
      <c r="A3" s="4" t="inlineStr">
        <is>
          <t>Amortized cost</t>
        </is>
      </c>
      <c r="B3" s="6" t="n">
        <v>2374</v>
      </c>
      <c r="C3" s="6" t="n">
        <v>3879</v>
      </c>
    </row>
    <row r="4">
      <c r="A4" s="4" t="inlineStr">
        <is>
          <t>Fair Value</t>
        </is>
      </c>
      <c r="B4" s="5" t="n">
        <v>2422</v>
      </c>
      <c r="C4" s="5" t="n">
        <v>3932</v>
      </c>
    </row>
    <row r="5">
      <c r="A5" s="4" t="inlineStr">
        <is>
          <t>Mortgage-backed Securities in Government-Sponsored Entities [Member]</t>
        </is>
      </c>
    </row>
    <row r="6">
      <c r="A6" s="3" t="inlineStr">
        <is>
          <t>Schedule of Held-to-maturity Securities [Line Items]</t>
        </is>
      </c>
    </row>
    <row r="7">
      <c r="A7" s="4" t="inlineStr">
        <is>
          <t>Amortized cost, Due within one year or less</t>
        </is>
      </c>
      <c r="B7" s="5" t="n">
        <v>665</v>
      </c>
    </row>
    <row r="8">
      <c r="A8" s="4" t="inlineStr">
        <is>
          <t>Amortized cost, Due after one year through five years</t>
        </is>
      </c>
      <c r="B8" s="5" t="n">
        <v>640</v>
      </c>
    </row>
    <row r="9">
      <c r="A9" s="4" t="inlineStr">
        <is>
          <t>Amortized cost, Due after five years through nine years</t>
        </is>
      </c>
      <c r="B9" s="5" t="n">
        <v>1069</v>
      </c>
    </row>
    <row r="10">
      <c r="A10" s="4" t="inlineStr">
        <is>
          <t>Amortized cost</t>
        </is>
      </c>
      <c r="B10" s="5" t="n">
        <v>2374</v>
      </c>
      <c r="C10" s="5" t="n">
        <v>3879</v>
      </c>
    </row>
    <row r="11">
      <c r="A11" s="4" t="inlineStr">
        <is>
          <t>Fair Value, Due within one year or less</t>
        </is>
      </c>
      <c r="B11" s="5" t="n">
        <v>665</v>
      </c>
    </row>
    <row r="12">
      <c r="A12" s="4" t="inlineStr">
        <is>
          <t>Fair Value, Due after one year through five years</t>
        </is>
      </c>
      <c r="B12" s="5" t="n">
        <v>648</v>
      </c>
    </row>
    <row r="13">
      <c r="A13" s="4" t="inlineStr">
        <is>
          <t>Fair Value, Due after five years through nine years</t>
        </is>
      </c>
      <c r="B13" s="5" t="n">
        <v>1109</v>
      </c>
    </row>
    <row r="14">
      <c r="A14" s="4" t="inlineStr">
        <is>
          <t>Fair Value</t>
        </is>
      </c>
      <c r="B14" s="6" t="n">
        <v>2422</v>
      </c>
      <c r="C14" s="6" t="n">
        <v>39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Unrealized Losses on Securities (Details Narrative) - Integer</t>
        </is>
      </c>
      <c r="B1" s="2" t="inlineStr">
        <is>
          <t>Sep. 30, 2020</t>
        </is>
      </c>
      <c r="C1" s="2" t="inlineStr">
        <is>
          <t>Dec. 31, 2019</t>
        </is>
      </c>
    </row>
    <row r="2">
      <c r="A2" s="4" t="inlineStr">
        <is>
          <t>Number of temporarily impaired investments securities</t>
        </is>
      </c>
      <c r="B2" s="5" t="n">
        <v>6</v>
      </c>
      <c r="C2" s="5" t="n">
        <v>11</v>
      </c>
    </row>
    <row r="3">
      <c r="A3" s="4" t="inlineStr">
        <is>
          <t>Company's Amortized Cost Basis [Member]</t>
        </is>
      </c>
    </row>
    <row r="4">
      <c r="A4" s="4" t="inlineStr">
        <is>
          <t>Threshold limit of aggregate depreciation</t>
        </is>
      </c>
      <c r="B4" s="4" t="inlineStr">
        <is>
          <t>0.10%</t>
        </is>
      </c>
      <c r="C4" s="4" t="inlineStr">
        <is>
          <t>0.6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realized Losses on Securities - Schedule of Unrealized Loss on Securities (Details) - USD ($)</t>
        </is>
      </c>
      <c r="B1" s="2" t="inlineStr">
        <is>
          <t>9 Months Ended</t>
        </is>
      </c>
      <c r="C1" s="2" t="inlineStr">
        <is>
          <t>12 Months Ended</t>
        </is>
      </c>
    </row>
    <row r="2">
      <c r="B2" s="2" t="inlineStr">
        <is>
          <t>Sep. 30, 2020</t>
        </is>
      </c>
      <c r="C2" s="2" t="inlineStr">
        <is>
          <t>Dec. 31, 2019</t>
        </is>
      </c>
    </row>
    <row r="3">
      <c r="A3" s="3" t="inlineStr">
        <is>
          <t>Schedule Of Investment Securities [Line Items]</t>
        </is>
      </c>
    </row>
    <row r="4">
      <c r="A4" s="4" t="inlineStr">
        <is>
          <t>Less than Twelve Months, Fair Value</t>
        </is>
      </c>
      <c r="B4" s="6" t="n">
        <v>1747155</v>
      </c>
      <c r="C4" s="6" t="n">
        <v>5099287</v>
      </c>
    </row>
    <row r="5">
      <c r="A5" s="4" t="inlineStr">
        <is>
          <t>Less Than Twelve Months, Gross Unrealized Losses</t>
        </is>
      </c>
      <c r="B5" s="5" t="n">
        <v>-6662</v>
      </c>
      <c r="C5" s="5" t="n">
        <v>-52903</v>
      </c>
    </row>
    <row r="6">
      <c r="A6" s="4" t="inlineStr">
        <is>
          <t>Twelve Months or Greater, Fair Value</t>
        </is>
      </c>
      <c r="B6" s="4" t="inlineStr">
        <is>
          <t xml:space="preserve"> </t>
        </is>
      </c>
      <c r="C6" s="5" t="n">
        <v>273818</v>
      </c>
    </row>
    <row r="7">
      <c r="A7" s="4" t="inlineStr">
        <is>
          <t>Twelve Months or Greater, Gross Unrealized Losses</t>
        </is>
      </c>
      <c r="B7" s="4" t="inlineStr">
        <is>
          <t xml:space="preserve"> </t>
        </is>
      </c>
      <c r="C7" s="5" t="n">
        <v>-1391</v>
      </c>
    </row>
    <row r="8">
      <c r="A8" s="4" t="inlineStr">
        <is>
          <t>Total, Fair Value</t>
        </is>
      </c>
      <c r="B8" s="5" t="n">
        <v>1747155</v>
      </c>
      <c r="C8" s="5" t="n">
        <v>5373105</v>
      </c>
    </row>
    <row r="9">
      <c r="A9" s="4" t="inlineStr">
        <is>
          <t>Total, Gross Unrealized Losses</t>
        </is>
      </c>
      <c r="B9" s="5" t="n">
        <v>-6662</v>
      </c>
      <c r="C9" s="5" t="n">
        <v>-54294</v>
      </c>
    </row>
    <row r="10">
      <c r="A10" s="4" t="inlineStr">
        <is>
          <t>Mortgage-backed Securities in Government-Sponsored Entities [Member]</t>
        </is>
      </c>
    </row>
    <row r="11">
      <c r="A11" s="3" t="inlineStr">
        <is>
          <t>Schedule Of Investment Securities [Line Items]</t>
        </is>
      </c>
    </row>
    <row r="12">
      <c r="A12" s="4" t="inlineStr">
        <is>
          <t>Less than Twelve Months, Fair Value</t>
        </is>
      </c>
      <c r="B12" s="5" t="n">
        <v>1747155</v>
      </c>
      <c r="C12" s="5" t="n">
        <v>3005336</v>
      </c>
    </row>
    <row r="13">
      <c r="A13" s="4" t="inlineStr">
        <is>
          <t>Less Than Twelve Months, Gross Unrealized Losses</t>
        </is>
      </c>
      <c r="B13" s="5" t="n">
        <v>-6662</v>
      </c>
      <c r="C13" s="5" t="n">
        <v>-40992</v>
      </c>
    </row>
    <row r="14">
      <c r="A14" s="4" t="inlineStr">
        <is>
          <t>Twelve Months or Greater, Fair Value</t>
        </is>
      </c>
      <c r="B14" s="4" t="inlineStr">
        <is>
          <t xml:space="preserve"> </t>
        </is>
      </c>
      <c r="C14" s="5" t="n">
        <v>273818</v>
      </c>
    </row>
    <row r="15">
      <c r="A15" s="4" t="inlineStr">
        <is>
          <t>Twelve Months or Greater, Gross Unrealized Losses</t>
        </is>
      </c>
      <c r="B15" s="4" t="inlineStr">
        <is>
          <t xml:space="preserve"> </t>
        </is>
      </c>
      <c r="C15" s="5" t="n">
        <v>-1391</v>
      </c>
    </row>
    <row r="16">
      <c r="A16" s="4" t="inlineStr">
        <is>
          <t>Total, Fair Value</t>
        </is>
      </c>
      <c r="B16" s="5" t="n">
        <v>1747155</v>
      </c>
      <c r="C16" s="5" t="n">
        <v>3279154</v>
      </c>
    </row>
    <row r="17">
      <c r="A17" s="4" t="inlineStr">
        <is>
          <t>Total, Gross Unrealized Losses</t>
        </is>
      </c>
      <c r="B17" s="5" t="n">
        <v>-6662</v>
      </c>
      <c r="C17" s="5" t="n">
        <v>-42383</v>
      </c>
    </row>
    <row r="18">
      <c r="A18" s="4" t="inlineStr">
        <is>
          <t>Obligations of State and Political Subdivisions [Member]</t>
        </is>
      </c>
    </row>
    <row r="19">
      <c r="A19" s="3" t="inlineStr">
        <is>
          <t>Schedule Of Investment Securities [Line Items]</t>
        </is>
      </c>
    </row>
    <row r="20">
      <c r="A20" s="4" t="inlineStr">
        <is>
          <t>Less than Twelve Months, Fair Value</t>
        </is>
      </c>
      <c r="B20" s="4" t="inlineStr">
        <is>
          <t xml:space="preserve"> </t>
        </is>
      </c>
      <c r="C20" s="5" t="n">
        <v>24996</v>
      </c>
    </row>
    <row r="21">
      <c r="A21" s="4" t="inlineStr">
        <is>
          <t>Less Than Twelve Months, Gross Unrealized Losses</t>
        </is>
      </c>
      <c r="B21" s="4" t="inlineStr">
        <is>
          <t xml:space="preserve"> </t>
        </is>
      </c>
      <c r="C21" s="5" t="n">
        <v>-4</v>
      </c>
    </row>
    <row r="22">
      <c r="A22" s="4" t="inlineStr">
        <is>
          <t>Twelve Months or Greater, Fair Value</t>
        </is>
      </c>
      <c r="B22" s="4" t="inlineStr">
        <is>
          <t xml:space="preserve"> </t>
        </is>
      </c>
      <c r="C22" s="4" t="inlineStr">
        <is>
          <t xml:space="preserve"> </t>
        </is>
      </c>
    </row>
    <row r="23">
      <c r="A23" s="4" t="inlineStr">
        <is>
          <t>Twelve Months or Greater, Gross Unrealized Losses</t>
        </is>
      </c>
      <c r="B23" s="4" t="inlineStr">
        <is>
          <t xml:space="preserve"> </t>
        </is>
      </c>
      <c r="C23" s="4" t="inlineStr">
        <is>
          <t xml:space="preserve"> </t>
        </is>
      </c>
    </row>
    <row r="24">
      <c r="A24" s="4" t="inlineStr">
        <is>
          <t>Total, Fair Value</t>
        </is>
      </c>
      <c r="B24" s="4" t="inlineStr">
        <is>
          <t xml:space="preserve"> </t>
        </is>
      </c>
      <c r="C24" s="5" t="n">
        <v>24996</v>
      </c>
    </row>
    <row r="25">
      <c r="A25" s="4" t="inlineStr">
        <is>
          <t>Total, Gross Unrealized Losses</t>
        </is>
      </c>
      <c r="B25" s="4" t="inlineStr">
        <is>
          <t xml:space="preserve"> </t>
        </is>
      </c>
      <c r="C25" s="5" t="n">
        <v>-4</v>
      </c>
    </row>
    <row r="26">
      <c r="A26" s="4" t="inlineStr">
        <is>
          <t>Corporate Bonds [Member]</t>
        </is>
      </c>
    </row>
    <row r="27">
      <c r="A27" s="3" t="inlineStr">
        <is>
          <t>Schedule Of Investment Securities [Line Items]</t>
        </is>
      </c>
    </row>
    <row r="28">
      <c r="A28" s="4" t="inlineStr">
        <is>
          <t>Less than Twelve Months, Fair Value</t>
        </is>
      </c>
      <c r="B28" s="4" t="inlineStr">
        <is>
          <t xml:space="preserve"> </t>
        </is>
      </c>
      <c r="C28" s="5" t="n">
        <v>2068955</v>
      </c>
    </row>
    <row r="29">
      <c r="A29" s="4" t="inlineStr">
        <is>
          <t>Less Than Twelve Months, Gross Unrealized Losses</t>
        </is>
      </c>
      <c r="B29" s="4" t="inlineStr">
        <is>
          <t xml:space="preserve"> </t>
        </is>
      </c>
      <c r="C29" s="5" t="n">
        <v>-11907</v>
      </c>
    </row>
    <row r="30">
      <c r="A30" s="4" t="inlineStr">
        <is>
          <t>Twelve Months or Greater, Fair Value</t>
        </is>
      </c>
      <c r="B30" s="4" t="inlineStr">
        <is>
          <t xml:space="preserve"> </t>
        </is>
      </c>
      <c r="C30" s="4" t="inlineStr">
        <is>
          <t xml:space="preserve"> </t>
        </is>
      </c>
    </row>
    <row r="31">
      <c r="A31" s="4" t="inlineStr">
        <is>
          <t>Twelve Months or Greater, Gross Unrealized Losses</t>
        </is>
      </c>
      <c r="B31" s="4" t="inlineStr">
        <is>
          <t xml:space="preserve"> </t>
        </is>
      </c>
      <c r="C31" s="4" t="inlineStr">
        <is>
          <t xml:space="preserve"> </t>
        </is>
      </c>
    </row>
    <row r="32">
      <c r="A32" s="4" t="inlineStr">
        <is>
          <t>Total, Fair Value</t>
        </is>
      </c>
      <c r="B32" s="4" t="inlineStr">
        <is>
          <t xml:space="preserve"> </t>
        </is>
      </c>
      <c r="C32" s="5" t="n">
        <v>2068955</v>
      </c>
    </row>
    <row r="33">
      <c r="A33" s="4" t="inlineStr">
        <is>
          <t>Total, Gross Unrealized Losses</t>
        </is>
      </c>
      <c r="B33" s="4" t="inlineStr">
        <is>
          <t xml:space="preserve"> </t>
        </is>
      </c>
      <c r="C33" s="6" t="n">
        <v>-1190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oans (Details Narrative) - USD ($)</t>
        </is>
      </c>
      <c r="B1" s="2" t="inlineStr">
        <is>
          <t>9 Months Ended</t>
        </is>
      </c>
    </row>
    <row r="2">
      <c r="B2" s="2" t="inlineStr">
        <is>
          <t>Sep. 30, 2020</t>
        </is>
      </c>
      <c r="C2" s="2" t="inlineStr">
        <is>
          <t>Dec. 31, 2019</t>
        </is>
      </c>
    </row>
    <row r="3">
      <c r="A3" s="3" t="inlineStr">
        <is>
          <t>Receivables [Abstract]</t>
        </is>
      </c>
    </row>
    <row r="4">
      <c r="A4" s="4" t="inlineStr">
        <is>
          <t>Loans sold</t>
        </is>
      </c>
      <c r="B4" s="6" t="n">
        <v>13800000</v>
      </c>
      <c r="C4" s="6" t="n">
        <v>9900000</v>
      </c>
    </row>
    <row r="5">
      <c r="A5" s="4" t="inlineStr">
        <is>
          <t>Increase in loan</t>
        </is>
      </c>
      <c r="B5" s="6" t="n">
        <v>57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Loan Portfolio by Category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Loans, Gross</t>
        </is>
      </c>
      <c r="B3" s="6" t="n">
        <v>167826436</v>
      </c>
      <c r="D3" s="6" t="n">
        <v>157311117</v>
      </c>
    </row>
    <row r="4">
      <c r="A4" s="4" t="inlineStr">
        <is>
          <t>Third-party loan acquisition and other net origination costs</t>
        </is>
      </c>
      <c r="B4" s="5" t="n">
        <v>-310452</v>
      </c>
      <c r="D4" s="5" t="n">
        <v>147441</v>
      </c>
    </row>
    <row r="5">
      <c r="A5" s="4" t="inlineStr">
        <is>
          <t>Discount on loans previously held for sale</t>
        </is>
      </c>
      <c r="B5" s="5" t="n">
        <v>-133138</v>
      </c>
      <c r="D5" s="5" t="n">
        <v>-163182</v>
      </c>
    </row>
    <row r="6">
      <c r="A6" s="4" t="inlineStr">
        <is>
          <t>Allowance for loan losses</t>
        </is>
      </c>
      <c r="B6" s="5" t="n">
        <v>-1521026</v>
      </c>
      <c r="C6" s="6" t="n">
        <v>-1423561</v>
      </c>
      <c r="D6" s="5" t="n">
        <v>-1183261</v>
      </c>
      <c r="E6" s="6" t="n">
        <v>-1159457</v>
      </c>
      <c r="F6" s="6" t="n">
        <v>-1157109</v>
      </c>
      <c r="G6" s="6" t="n">
        <v>-1124925</v>
      </c>
    </row>
    <row r="7">
      <c r="A7" s="4" t="inlineStr">
        <is>
          <t>Total</t>
        </is>
      </c>
      <c r="B7" s="5" t="n">
        <v>165861820</v>
      </c>
      <c r="D7" s="5" t="n">
        <v>156112115</v>
      </c>
    </row>
    <row r="8">
      <c r="A8" s="4" t="inlineStr">
        <is>
          <t>Mortgage Loans One-to-Four Family [Member]</t>
        </is>
      </c>
    </row>
    <row r="9">
      <c r="A9" s="3" t="inlineStr">
        <is>
          <t>Loans and Leases Receivable Disclosure [Line Items]</t>
        </is>
      </c>
    </row>
    <row r="10">
      <c r="A10" s="4" t="inlineStr">
        <is>
          <t>Loans, Gross</t>
        </is>
      </c>
      <c r="B10" s="5" t="n">
        <v>67431099</v>
      </c>
      <c r="D10" s="5" t="n">
        <v>70511775</v>
      </c>
    </row>
    <row r="11">
      <c r="A11" s="4" t="inlineStr">
        <is>
          <t>Mortgage Loans Commercial [Member]</t>
        </is>
      </c>
    </row>
    <row r="12">
      <c r="A12" s="3" t="inlineStr">
        <is>
          <t>Loans and Leases Receivable Disclosure [Line Items]</t>
        </is>
      </c>
    </row>
    <row r="13">
      <c r="A13" s="4" t="inlineStr">
        <is>
          <t>Loans, Gross</t>
        </is>
      </c>
      <c r="B13" s="5" t="n">
        <v>49890849</v>
      </c>
      <c r="D13" s="5" t="n">
        <v>57117861</v>
      </c>
    </row>
    <row r="14">
      <c r="A14" s="4" t="inlineStr">
        <is>
          <t>Mortgage Loans [Member]</t>
        </is>
      </c>
    </row>
    <row r="15">
      <c r="A15" s="3" t="inlineStr">
        <is>
          <t>Loans and Leases Receivable Disclosure [Line Items]</t>
        </is>
      </c>
    </row>
    <row r="16">
      <c r="A16" s="4" t="inlineStr">
        <is>
          <t>Loans, Gross</t>
        </is>
      </c>
      <c r="B16" s="5" t="n">
        <v>117321948</v>
      </c>
      <c r="D16" s="5" t="n">
        <v>127629636</v>
      </c>
    </row>
    <row r="17">
      <c r="A17" s="4" t="inlineStr">
        <is>
          <t>Commercial and Industrial [Member]</t>
        </is>
      </c>
    </row>
    <row r="18">
      <c r="A18" s="3" t="inlineStr">
        <is>
          <t>Loans and Leases Receivable Disclosure [Line Items]</t>
        </is>
      </c>
    </row>
    <row r="19">
      <c r="A19" s="4" t="inlineStr">
        <is>
          <t>Loans, Gross</t>
        </is>
      </c>
      <c r="B19" s="5" t="n">
        <v>44389902</v>
      </c>
      <c r="D19" s="5" t="n">
        <v>23990540</v>
      </c>
    </row>
    <row r="20">
      <c r="A20" s="4" t="inlineStr">
        <is>
          <t>Allowance for loan losses</t>
        </is>
      </c>
      <c r="B20" s="5" t="n">
        <v>-290737</v>
      </c>
      <c r="C20" s="6" t="n">
        <v>-291790</v>
      </c>
      <c r="D20" s="5" t="n">
        <v>-170769</v>
      </c>
      <c r="E20" s="6" t="n">
        <v>-221689</v>
      </c>
      <c r="F20" s="6" t="n">
        <v>-276496</v>
      </c>
      <c r="G20" s="6" t="n">
        <v>-263721</v>
      </c>
    </row>
    <row r="21">
      <c r="A21" s="4" t="inlineStr">
        <is>
          <t>Consumer [Member]</t>
        </is>
      </c>
    </row>
    <row r="22">
      <c r="A22" s="3" t="inlineStr">
        <is>
          <t>Loans and Leases Receivable Disclosure [Line Items]</t>
        </is>
      </c>
    </row>
    <row r="23">
      <c r="A23" s="4" t="inlineStr">
        <is>
          <t>Loans, Gross</t>
        </is>
      </c>
      <c r="B23" s="6" t="n">
        <v>6114586</v>
      </c>
      <c r="D23" s="6" t="n">
        <v>56909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76052</v>
      </c>
      <c r="C4" s="6" t="n">
        <v>89553</v>
      </c>
      <c r="D4" s="6" t="n">
        <v>1079018</v>
      </c>
      <c r="E4" s="6" t="n">
        <v>306836</v>
      </c>
    </row>
    <row r="5">
      <c r="A5" s="3" t="inlineStr">
        <is>
          <t>Other comprehensive income (loss):</t>
        </is>
      </c>
    </row>
    <row r="6">
      <c r="A6" s="4" t="inlineStr">
        <is>
          <t>Net change in unrealized gain (loss) on available-for-sale securities</t>
        </is>
      </c>
      <c r="B6" s="5" t="n">
        <v>39505</v>
      </c>
      <c r="C6" s="5" t="n">
        <v>-50766</v>
      </c>
      <c r="D6" s="5" t="n">
        <v>252463</v>
      </c>
      <c r="E6" s="5" t="n">
        <v>161387</v>
      </c>
    </row>
    <row r="7">
      <c r="A7" s="4" t="inlineStr">
        <is>
          <t>Income tax effect</t>
        </is>
      </c>
      <c r="B7" s="5" t="n">
        <v>-8296</v>
      </c>
      <c r="C7" s="5" t="n">
        <v>10661</v>
      </c>
      <c r="D7" s="5" t="n">
        <v>-53017</v>
      </c>
      <c r="E7" s="5" t="n">
        <v>-33891</v>
      </c>
    </row>
    <row r="8">
      <c r="A8" s="4" t="inlineStr">
        <is>
          <t>Reclassification adjustment for net securities (gains) losses recognized in income</t>
        </is>
      </c>
      <c r="B8" s="4" t="inlineStr">
        <is>
          <t xml:space="preserve"> </t>
        </is>
      </c>
      <c r="C8" s="4" t="inlineStr">
        <is>
          <t xml:space="preserve"> </t>
        </is>
      </c>
      <c r="D8" s="5" t="n">
        <v>-35567</v>
      </c>
      <c r="E8" s="5" t="n">
        <v>-50593</v>
      </c>
    </row>
    <row r="9">
      <c r="A9" s="4" t="inlineStr">
        <is>
          <t>Income tax effect included in provision for income taxes</t>
        </is>
      </c>
      <c r="B9" s="4" t="inlineStr">
        <is>
          <t xml:space="preserve"> </t>
        </is>
      </c>
      <c r="C9" s="4" t="inlineStr">
        <is>
          <t xml:space="preserve"> </t>
        </is>
      </c>
      <c r="D9" s="5" t="n">
        <v>7469</v>
      </c>
      <c r="E9" s="5" t="n">
        <v>10624</v>
      </c>
    </row>
    <row r="10">
      <c r="A10" s="4" t="inlineStr">
        <is>
          <t>Other comprehensive income (loss), net of tax</t>
        </is>
      </c>
      <c r="B10" s="5" t="n">
        <v>31209</v>
      </c>
      <c r="C10" s="5" t="n">
        <v>-40105</v>
      </c>
      <c r="D10" s="5" t="n">
        <v>171348</v>
      </c>
      <c r="E10" s="5" t="n">
        <v>87527</v>
      </c>
    </row>
    <row r="11">
      <c r="A11" s="4" t="inlineStr">
        <is>
          <t>Total comprehensive income</t>
        </is>
      </c>
      <c r="B11" s="6" t="n">
        <v>507261</v>
      </c>
      <c r="C11" s="6" t="n">
        <v>49448</v>
      </c>
      <c r="D11" s="6" t="n">
        <v>1250366</v>
      </c>
      <c r="E11" s="6" t="n">
        <v>3943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28" customWidth="1" min="2" max="2"/>
    <col width="21" customWidth="1" min="3" max="3"/>
  </cols>
  <sheetData>
    <row r="1">
      <c r="A1" s="1" t="inlineStr">
        <is>
          <t>Allowance for Loan Losses (Details Narrative)</t>
        </is>
      </c>
      <c r="B1" s="2" t="inlineStr">
        <is>
          <t>9 Months Ended</t>
        </is>
      </c>
    </row>
    <row r="2">
      <c r="B2" s="2" t="inlineStr">
        <is>
          <t>Sep. 30, 2020USD ($)Integer</t>
        </is>
      </c>
      <c r="C2" s="2" t="inlineStr">
        <is>
          <t>Dec. 31, 2019USD ($)</t>
        </is>
      </c>
    </row>
    <row r="3">
      <c r="A3" s="3" t="inlineStr">
        <is>
          <t>Financing Receivable, Impaired [Line Items]</t>
        </is>
      </c>
    </row>
    <row r="4">
      <c r="A4" s="4" t="inlineStr">
        <is>
          <t>Number of loans | Integer</t>
        </is>
      </c>
      <c r="B4" s="5" t="n">
        <v>3</v>
      </c>
    </row>
    <row r="5">
      <c r="A5" s="4" t="inlineStr">
        <is>
          <t>Recorded investment of all loans modified as troubled debt restructurings</t>
        </is>
      </c>
      <c r="B5" s="6" t="n">
        <v>204202</v>
      </c>
      <c r="C5" s="6" t="n">
        <v>43180</v>
      </c>
    </row>
    <row r="6">
      <c r="A6" s="4" t="inlineStr">
        <is>
          <t>One Large Commercial and Industrial Relationships [Member]</t>
        </is>
      </c>
    </row>
    <row r="7">
      <c r="A7" s="3" t="inlineStr">
        <is>
          <t>Financing Receivable, Impaired [Line Items]</t>
        </is>
      </c>
    </row>
    <row r="8">
      <c r="A8" s="4" t="inlineStr">
        <is>
          <t>Increase in total past due</t>
        </is>
      </c>
      <c r="B8" s="6" t="n">
        <v>1300000</v>
      </c>
    </row>
    <row r="9">
      <c r="A9" s="4" t="inlineStr">
        <is>
          <t>One-to-Four Family Mortgage Loan [Member]</t>
        </is>
      </c>
    </row>
    <row r="10">
      <c r="A10" s="3" t="inlineStr">
        <is>
          <t>Financing Receivable, Impaired [Line Items]</t>
        </is>
      </c>
    </row>
    <row r="11">
      <c r="A11" s="4" t="inlineStr">
        <is>
          <t>Number of loans | Integer</t>
        </is>
      </c>
      <c r="B11" s="5" t="n">
        <v>1</v>
      </c>
    </row>
    <row r="12">
      <c r="A12" s="4" t="inlineStr">
        <is>
          <t>Troubled debt restructuring modification balance</t>
        </is>
      </c>
      <c r="B12" s="6" t="n">
        <v>323140</v>
      </c>
    </row>
    <row r="13">
      <c r="A13" s="4" t="inlineStr">
        <is>
          <t>Commercial and Industrial Loans [Member]</t>
        </is>
      </c>
    </row>
    <row r="14">
      <c r="A14" s="3" t="inlineStr">
        <is>
          <t>Financing Receivable, Impaired [Line Items]</t>
        </is>
      </c>
    </row>
    <row r="15">
      <c r="A15" s="4" t="inlineStr">
        <is>
          <t>Number of loans | Integer</t>
        </is>
      </c>
      <c r="B15" s="5" t="n">
        <v>3</v>
      </c>
    </row>
    <row r="16">
      <c r="A16" s="4" t="inlineStr">
        <is>
          <t>Troubled debt restructuring modification balance</t>
        </is>
      </c>
      <c r="B16" s="6" t="n">
        <v>13234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Changes in Allowance for Loan Losses and Recorded Investment in Loa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s, Notes, Loans and Financing Receivable [Line Items]</t>
        </is>
      </c>
    </row>
    <row r="4">
      <c r="A4" s="4" t="inlineStr">
        <is>
          <t>Allowance for loan losses Beginning balance</t>
        </is>
      </c>
      <c r="B4" s="6" t="n">
        <v>1423561</v>
      </c>
      <c r="C4" s="6" t="n">
        <v>1157109</v>
      </c>
      <c r="D4" s="6" t="n">
        <v>1183261</v>
      </c>
      <c r="E4" s="6" t="n">
        <v>1124925</v>
      </c>
    </row>
    <row r="5">
      <c r="A5" s="4" t="inlineStr">
        <is>
          <t>Allowance for loan losses Charge-offs</t>
        </is>
      </c>
      <c r="B5" s="5" t="n">
        <v>-2534</v>
      </c>
      <c r="C5" s="5" t="n">
        <v>-50652</v>
      </c>
      <c r="D5" s="5" t="n">
        <v>-2534</v>
      </c>
      <c r="E5" s="5" t="n">
        <v>-115041</v>
      </c>
    </row>
    <row r="6">
      <c r="A6" s="4" t="inlineStr">
        <is>
          <t>Allowance for loan losses Recoveries</t>
        </is>
      </c>
      <c r="B6" s="4" t="inlineStr">
        <is>
          <t xml:space="preserve"> </t>
        </is>
      </c>
      <c r="C6" s="4" t="inlineStr">
        <is>
          <t xml:space="preserve"> </t>
        </is>
      </c>
      <c r="D6" s="4" t="inlineStr">
        <is>
          <t xml:space="preserve"> </t>
        </is>
      </c>
      <c r="E6" s="5" t="n">
        <v>1073</v>
      </c>
    </row>
    <row r="7">
      <c r="A7" s="4" t="inlineStr">
        <is>
          <t>Allowance for loan losses Provision (credit)</t>
        </is>
      </c>
      <c r="B7" s="5" t="n">
        <v>99999</v>
      </c>
      <c r="C7" s="5" t="n">
        <v>53000</v>
      </c>
      <c r="D7" s="5" t="n">
        <v>340299</v>
      </c>
      <c r="E7" s="5" t="n">
        <v>148500</v>
      </c>
    </row>
    <row r="8">
      <c r="A8" s="4" t="inlineStr">
        <is>
          <t>Allowance for loan losses Ending balance</t>
        </is>
      </c>
      <c r="B8" s="5" t="n">
        <v>1521026</v>
      </c>
      <c r="C8" s="5" t="n">
        <v>1159457</v>
      </c>
      <c r="D8" s="5" t="n">
        <v>1521026</v>
      </c>
      <c r="E8" s="5" t="n">
        <v>1159457</v>
      </c>
    </row>
    <row r="9">
      <c r="A9" s="4" t="inlineStr">
        <is>
          <t>Mortgage One-to-Four Family [Member]</t>
        </is>
      </c>
    </row>
    <row r="10">
      <c r="A10" s="3" t="inlineStr">
        <is>
          <t>Accounts, Notes, Loans and Financing Receivable [Line Items]</t>
        </is>
      </c>
    </row>
    <row r="11">
      <c r="A11" s="4" t="inlineStr">
        <is>
          <t>Allowance for loan losses Beginning balance</t>
        </is>
      </c>
      <c r="B11" s="5" t="n">
        <v>621527</v>
      </c>
      <c r="C11" s="5" t="n">
        <v>446697</v>
      </c>
      <c r="D11" s="5" t="n">
        <v>543090</v>
      </c>
      <c r="E11" s="5" t="n">
        <v>422539</v>
      </c>
    </row>
    <row r="12">
      <c r="A12" s="4" t="inlineStr">
        <is>
          <t>Allowance for loan losses Charge-offs</t>
        </is>
      </c>
      <c r="B12" s="4" t="inlineStr">
        <is>
          <t xml:space="preserve"> </t>
        </is>
      </c>
      <c r="C12" s="4" t="inlineStr">
        <is>
          <t xml:space="preserve"> </t>
        </is>
      </c>
      <c r="D12" s="4" t="inlineStr">
        <is>
          <t xml:space="preserve"> </t>
        </is>
      </c>
      <c r="E12" s="5" t="n">
        <v>-28268</v>
      </c>
    </row>
    <row r="13">
      <c r="A13" s="4" t="inlineStr">
        <is>
          <t>Allowance for loan losses Recoveries</t>
        </is>
      </c>
      <c r="B13" s="4" t="inlineStr">
        <is>
          <t xml:space="preserve"> </t>
        </is>
      </c>
      <c r="C13" s="4" t="inlineStr">
        <is>
          <t xml:space="preserve"> </t>
        </is>
      </c>
      <c r="D13" s="4" t="inlineStr">
        <is>
          <t xml:space="preserve"> </t>
        </is>
      </c>
      <c r="E13" s="4" t="inlineStr">
        <is>
          <t xml:space="preserve"> </t>
        </is>
      </c>
    </row>
    <row r="14">
      <c r="A14" s="4" t="inlineStr">
        <is>
          <t>Allowance for loan losses Provision (credit)</t>
        </is>
      </c>
      <c r="B14" s="5" t="n">
        <v>83118</v>
      </c>
      <c r="C14" s="5" t="n">
        <v>-28069</v>
      </c>
      <c r="D14" s="5" t="n">
        <v>161555</v>
      </c>
      <c r="E14" s="5" t="n">
        <v>24357</v>
      </c>
    </row>
    <row r="15">
      <c r="A15" s="4" t="inlineStr">
        <is>
          <t>Allowance for loan losses Ending balance</t>
        </is>
      </c>
      <c r="B15" s="5" t="n">
        <v>704645</v>
      </c>
      <c r="C15" s="5" t="n">
        <v>418628</v>
      </c>
      <c r="D15" s="5" t="n">
        <v>704645</v>
      </c>
      <c r="E15" s="5" t="n">
        <v>418628</v>
      </c>
    </row>
    <row r="16">
      <c r="A16" s="4" t="inlineStr">
        <is>
          <t>Mortgage Commercial [Member]</t>
        </is>
      </c>
    </row>
    <row r="17">
      <c r="A17" s="3" t="inlineStr">
        <is>
          <t>Accounts, Notes, Loans and Financing Receivable [Line Items]</t>
        </is>
      </c>
    </row>
    <row r="18">
      <c r="A18" s="4" t="inlineStr">
        <is>
          <t>Allowance for loan losses Beginning balance</t>
        </is>
      </c>
      <c r="B18" s="5" t="n">
        <v>442659</v>
      </c>
      <c r="C18" s="5" t="n">
        <v>386720</v>
      </c>
      <c r="D18" s="5" t="n">
        <v>443897</v>
      </c>
      <c r="E18" s="5" t="n">
        <v>393900</v>
      </c>
    </row>
    <row r="19">
      <c r="A19" s="4" t="inlineStr">
        <is>
          <t>Allowance for loan losses Charge-offs</t>
        </is>
      </c>
      <c r="B19" s="4" t="inlineStr">
        <is>
          <t xml:space="preserve"> </t>
        </is>
      </c>
      <c r="C19" s="4" t="inlineStr">
        <is>
          <t xml:space="preserve"> </t>
        </is>
      </c>
      <c r="D19" s="4" t="inlineStr">
        <is>
          <t xml:space="preserve"> </t>
        </is>
      </c>
      <c r="E19" s="5" t="n">
        <v>-22932</v>
      </c>
    </row>
    <row r="20">
      <c r="A20" s="4" t="inlineStr">
        <is>
          <t>Allowance for loan losses Recoveries</t>
        </is>
      </c>
      <c r="B20" s="4" t="inlineStr">
        <is>
          <t xml:space="preserve"> </t>
        </is>
      </c>
      <c r="C20" s="4" t="inlineStr">
        <is>
          <t xml:space="preserve"> </t>
        </is>
      </c>
      <c r="D20" s="4" t="inlineStr">
        <is>
          <t xml:space="preserve"> </t>
        </is>
      </c>
      <c r="E20" s="4" t="inlineStr">
        <is>
          <t xml:space="preserve"> </t>
        </is>
      </c>
    </row>
    <row r="21">
      <c r="A21" s="4" t="inlineStr">
        <is>
          <t>Allowance for loan losses Provision (credit)</t>
        </is>
      </c>
      <c r="B21" s="5" t="n">
        <v>10310</v>
      </c>
      <c r="C21" s="5" t="n">
        <v>106147</v>
      </c>
      <c r="D21" s="5" t="n">
        <v>9072</v>
      </c>
      <c r="E21" s="5" t="n">
        <v>121899</v>
      </c>
    </row>
    <row r="22">
      <c r="A22" s="4" t="inlineStr">
        <is>
          <t>Allowance for loan losses Ending balance</t>
        </is>
      </c>
      <c r="B22" s="5" t="n">
        <v>452969</v>
      </c>
      <c r="C22" s="5" t="n">
        <v>492867</v>
      </c>
      <c r="D22" s="5" t="n">
        <v>452969</v>
      </c>
      <c r="E22" s="5" t="n">
        <v>492867</v>
      </c>
    </row>
    <row r="23">
      <c r="A23" s="4" t="inlineStr">
        <is>
          <t>Commercial and Industrial [Member]</t>
        </is>
      </c>
    </row>
    <row r="24">
      <c r="A24" s="3" t="inlineStr">
        <is>
          <t>Accounts, Notes, Loans and Financing Receivable [Line Items]</t>
        </is>
      </c>
    </row>
    <row r="25">
      <c r="A25" s="4" t="inlineStr">
        <is>
          <t>Allowance for loan losses Beginning balance</t>
        </is>
      </c>
      <c r="B25" s="5" t="n">
        <v>291790</v>
      </c>
      <c r="C25" s="5" t="n">
        <v>276496</v>
      </c>
      <c r="D25" s="5" t="n">
        <v>170769</v>
      </c>
      <c r="E25" s="5" t="n">
        <v>263721</v>
      </c>
    </row>
    <row r="26">
      <c r="A26" s="4" t="inlineStr">
        <is>
          <t>Allowance for loan losses Charge-offs</t>
        </is>
      </c>
      <c r="B26" s="4" t="inlineStr">
        <is>
          <t xml:space="preserve"> </t>
        </is>
      </c>
      <c r="C26" s="5" t="n">
        <v>-50652</v>
      </c>
      <c r="D26" s="4" t="inlineStr">
        <is>
          <t xml:space="preserve"> </t>
        </is>
      </c>
      <c r="E26" s="5" t="n">
        <v>-50652</v>
      </c>
    </row>
    <row r="27">
      <c r="A27" s="4" t="inlineStr">
        <is>
          <t>Allowance for loan losses Recoveries</t>
        </is>
      </c>
      <c r="B27" s="4" t="inlineStr">
        <is>
          <t xml:space="preserve"> </t>
        </is>
      </c>
      <c r="C27" s="4" t="inlineStr">
        <is>
          <t xml:space="preserve"> </t>
        </is>
      </c>
      <c r="D27" s="4" t="inlineStr">
        <is>
          <t xml:space="preserve"> </t>
        </is>
      </c>
      <c r="E27" s="5" t="n">
        <v>1073</v>
      </c>
    </row>
    <row r="28">
      <c r="A28" s="4" t="inlineStr">
        <is>
          <t>Allowance for loan losses Provision (credit)</t>
        </is>
      </c>
      <c r="B28" s="5" t="n">
        <v>-1053</v>
      </c>
      <c r="C28" s="5" t="n">
        <v>-4155</v>
      </c>
      <c r="D28" s="5" t="n">
        <v>119968</v>
      </c>
      <c r="E28" s="5" t="n">
        <v>7547</v>
      </c>
    </row>
    <row r="29">
      <c r="A29" s="4" t="inlineStr">
        <is>
          <t>Allowance for loan losses Ending balance</t>
        </is>
      </c>
      <c r="B29" s="5" t="n">
        <v>290737</v>
      </c>
      <c r="C29" s="5" t="n">
        <v>221689</v>
      </c>
      <c r="D29" s="5" t="n">
        <v>290737</v>
      </c>
      <c r="E29" s="5" t="n">
        <v>221689</v>
      </c>
    </row>
    <row r="30">
      <c r="A30" s="4" t="inlineStr">
        <is>
          <t>Consumer and HELOC [Member]</t>
        </is>
      </c>
    </row>
    <row r="31">
      <c r="A31" s="3" t="inlineStr">
        <is>
          <t>Accounts, Notes, Loans and Financing Receivable [Line Items]</t>
        </is>
      </c>
    </row>
    <row r="32">
      <c r="A32" s="4" t="inlineStr">
        <is>
          <t>Allowance for loan losses Beginning balance</t>
        </is>
      </c>
      <c r="B32" s="5" t="n">
        <v>67585</v>
      </c>
      <c r="C32" s="5" t="n">
        <v>47196</v>
      </c>
      <c r="D32" s="5" t="n">
        <v>25505</v>
      </c>
      <c r="E32" s="5" t="n">
        <v>44765</v>
      </c>
    </row>
    <row r="33">
      <c r="A33" s="4" t="inlineStr">
        <is>
          <t>Allowance for loan losses Charge-offs</t>
        </is>
      </c>
      <c r="B33" s="5" t="n">
        <v>-2534</v>
      </c>
      <c r="C33" s="4" t="inlineStr">
        <is>
          <t xml:space="preserve"> </t>
        </is>
      </c>
      <c r="D33" s="5" t="n">
        <v>-2534</v>
      </c>
      <c r="E33" s="5" t="n">
        <v>-13189</v>
      </c>
    </row>
    <row r="34">
      <c r="A34" s="4" t="inlineStr">
        <is>
          <t>Allowance for loan losses Recoveries</t>
        </is>
      </c>
      <c r="B34" s="4" t="inlineStr">
        <is>
          <t xml:space="preserve"> </t>
        </is>
      </c>
      <c r="C34" s="4" t="inlineStr">
        <is>
          <t xml:space="preserve"> </t>
        </is>
      </c>
      <c r="D34" s="4" t="inlineStr">
        <is>
          <t xml:space="preserve"> </t>
        </is>
      </c>
      <c r="E34" s="4" t="inlineStr">
        <is>
          <t xml:space="preserve"> </t>
        </is>
      </c>
    </row>
    <row r="35">
      <c r="A35" s="4" t="inlineStr">
        <is>
          <t>Allowance for loan losses Provision (credit)</t>
        </is>
      </c>
      <c r="B35" s="5" t="n">
        <v>7624</v>
      </c>
      <c r="C35" s="5" t="n">
        <v>-20923</v>
      </c>
      <c r="D35" s="5" t="n">
        <v>49704</v>
      </c>
      <c r="E35" s="5" t="n">
        <v>-5303</v>
      </c>
    </row>
    <row r="36">
      <c r="A36" s="4" t="inlineStr">
        <is>
          <t>Allowance for loan losses Ending balance</t>
        </is>
      </c>
      <c r="B36" s="6" t="n">
        <v>72675</v>
      </c>
      <c r="C36" s="6" t="n">
        <v>26273</v>
      </c>
      <c r="D36" s="6" t="n">
        <v>72675</v>
      </c>
      <c r="E36" s="6" t="n">
        <v>262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Primary Segments of Loan Portfolio (Details) - US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Impaired [Line Items]</t>
        </is>
      </c>
    </row>
    <row r="3">
      <c r="A3" s="4" t="inlineStr">
        <is>
          <t>Allowance for loan losses</t>
        </is>
      </c>
      <c r="B3" s="6" t="n">
        <v>1521026</v>
      </c>
      <c r="C3" s="6" t="n">
        <v>1423561</v>
      </c>
      <c r="D3" s="6" t="n">
        <v>1183261</v>
      </c>
      <c r="E3" s="6" t="n">
        <v>1159457</v>
      </c>
      <c r="F3" s="6" t="n">
        <v>1157109</v>
      </c>
      <c r="G3" s="6" t="n">
        <v>1124925</v>
      </c>
    </row>
    <row r="4">
      <c r="A4" s="4" t="inlineStr">
        <is>
          <t>Loans</t>
        </is>
      </c>
      <c r="B4" s="5" t="n">
        <v>167826436</v>
      </c>
      <c r="D4" s="5" t="n">
        <v>157311117</v>
      </c>
    </row>
    <row r="5">
      <c r="A5" s="4" t="inlineStr">
        <is>
          <t>Loans Deemed Impaired [Member]</t>
        </is>
      </c>
    </row>
    <row r="6">
      <c r="A6" s="3" t="inlineStr">
        <is>
          <t>Financing Receivable, Impaired [Line Items]</t>
        </is>
      </c>
    </row>
    <row r="7">
      <c r="A7" s="4" t="inlineStr">
        <is>
          <t>Allowance for loan losses</t>
        </is>
      </c>
      <c r="B7" s="5" t="n">
        <v>275145</v>
      </c>
      <c r="D7" s="5" t="n">
        <v>43180</v>
      </c>
    </row>
    <row r="8">
      <c r="A8" s="4" t="inlineStr">
        <is>
          <t>Loans</t>
        </is>
      </c>
      <c r="B8" s="5" t="n">
        <v>8038078</v>
      </c>
      <c r="D8" s="5" t="n">
        <v>7971533</v>
      </c>
    </row>
    <row r="9">
      <c r="A9" s="4" t="inlineStr">
        <is>
          <t>Loans Not Deemed Impaired [Member]</t>
        </is>
      </c>
    </row>
    <row r="10">
      <c r="A10" s="3" t="inlineStr">
        <is>
          <t>Financing Receivable, Impaired [Line Items]</t>
        </is>
      </c>
    </row>
    <row r="11">
      <c r="A11" s="4" t="inlineStr">
        <is>
          <t>Allowance for loan losses</t>
        </is>
      </c>
      <c r="B11" s="5" t="n">
        <v>1245881</v>
      </c>
      <c r="D11" s="5" t="n">
        <v>1140081</v>
      </c>
    </row>
    <row r="12">
      <c r="A12" s="4" t="inlineStr">
        <is>
          <t>Loans</t>
        </is>
      </c>
      <c r="B12" s="5" t="n">
        <v>159788358</v>
      </c>
      <c r="D12" s="5" t="n">
        <v>149339584</v>
      </c>
    </row>
    <row r="13">
      <c r="A13" s="4" t="inlineStr">
        <is>
          <t>Mortgage One-to-Four Family [Member]</t>
        </is>
      </c>
    </row>
    <row r="14">
      <c r="A14" s="3" t="inlineStr">
        <is>
          <t>Financing Receivable, Impaired [Line Items]</t>
        </is>
      </c>
    </row>
    <row r="15">
      <c r="A15" s="4" t="inlineStr">
        <is>
          <t>Allowance for loan losses</t>
        </is>
      </c>
      <c r="B15" s="5" t="n">
        <v>704645</v>
      </c>
      <c r="C15" s="5" t="n">
        <v>621527</v>
      </c>
      <c r="D15" s="5" t="n">
        <v>543090</v>
      </c>
      <c r="E15" s="5" t="n">
        <v>418628</v>
      </c>
      <c r="F15" s="5" t="n">
        <v>446697</v>
      </c>
      <c r="G15" s="5" t="n">
        <v>422539</v>
      </c>
    </row>
    <row r="16">
      <c r="A16" s="4" t="inlineStr">
        <is>
          <t>Loans</t>
        </is>
      </c>
      <c r="B16" s="5" t="n">
        <v>67431099</v>
      </c>
      <c r="D16" s="5" t="n">
        <v>70511775</v>
      </c>
    </row>
    <row r="17">
      <c r="A17" s="4" t="inlineStr">
        <is>
          <t>Mortgage One-to-Four Family [Member] | Loans Deemed Impaired [Member]</t>
        </is>
      </c>
    </row>
    <row r="18">
      <c r="A18" s="3" t="inlineStr">
        <is>
          <t>Financing Receivable, Impaired [Line Items]</t>
        </is>
      </c>
    </row>
    <row r="19">
      <c r="A19" s="4" t="inlineStr">
        <is>
          <t>Allowance for loan losses</t>
        </is>
      </c>
      <c r="B19" s="5" t="n">
        <v>226509</v>
      </c>
      <c r="D19" s="5" t="n">
        <v>43180</v>
      </c>
    </row>
    <row r="20">
      <c r="A20" s="4" t="inlineStr">
        <is>
          <t>Loans</t>
        </is>
      </c>
      <c r="B20" s="5" t="n">
        <v>3666672</v>
      </c>
      <c r="D20" s="5" t="n">
        <v>543090</v>
      </c>
    </row>
    <row r="21">
      <c r="A21" s="4" t="inlineStr">
        <is>
          <t>Mortgage One-to-Four Family [Member] | Loans Not Deemed Impaired [Member]</t>
        </is>
      </c>
    </row>
    <row r="22">
      <c r="A22" s="3" t="inlineStr">
        <is>
          <t>Financing Receivable, Impaired [Line Items]</t>
        </is>
      </c>
    </row>
    <row r="23">
      <c r="A23" s="4" t="inlineStr">
        <is>
          <t>Allowance for loan losses</t>
        </is>
      </c>
      <c r="B23" s="5" t="n">
        <v>478136</v>
      </c>
      <c r="D23" s="5" t="n">
        <v>499910</v>
      </c>
    </row>
    <row r="24">
      <c r="A24" s="4" t="inlineStr">
        <is>
          <t>Loans</t>
        </is>
      </c>
      <c r="B24" s="5" t="n">
        <v>63764427</v>
      </c>
      <c r="D24" s="5" t="n">
        <v>66599478</v>
      </c>
    </row>
    <row r="25">
      <c r="A25" s="4" t="inlineStr">
        <is>
          <t>Mortgage Commercial [Member]</t>
        </is>
      </c>
    </row>
    <row r="26">
      <c r="A26" s="3" t="inlineStr">
        <is>
          <t>Financing Receivable, Impaired [Line Items]</t>
        </is>
      </c>
    </row>
    <row r="27">
      <c r="A27" s="4" t="inlineStr">
        <is>
          <t>Allowance for loan losses</t>
        </is>
      </c>
      <c r="B27" s="5" t="n">
        <v>452969</v>
      </c>
      <c r="C27" s="5" t="n">
        <v>442659</v>
      </c>
      <c r="D27" s="5" t="n">
        <v>443897</v>
      </c>
      <c r="E27" s="5" t="n">
        <v>492867</v>
      </c>
      <c r="F27" s="5" t="n">
        <v>386720</v>
      </c>
      <c r="G27" s="5" t="n">
        <v>393900</v>
      </c>
    </row>
    <row r="28">
      <c r="A28" s="4" t="inlineStr">
        <is>
          <t>Loans</t>
        </is>
      </c>
      <c r="B28" s="5" t="n">
        <v>49890849</v>
      </c>
      <c r="D28" s="5" t="n">
        <v>57117861</v>
      </c>
    </row>
    <row r="29">
      <c r="A29" s="4" t="inlineStr">
        <is>
          <t>Mortgage Commercial [Member] | Loans Deemed Impaired [Member]</t>
        </is>
      </c>
    </row>
    <row r="30">
      <c r="A30" s="3" t="inlineStr">
        <is>
          <t>Financing Receivable, Impaired [Line Items]</t>
        </is>
      </c>
    </row>
    <row r="31">
      <c r="A31" s="4" t="inlineStr">
        <is>
          <t>Allowance for loan losses</t>
        </is>
      </c>
      <c r="B31" s="5" t="n">
        <v>40029</v>
      </c>
      <c r="D31" s="4" t="inlineStr">
        <is>
          <t xml:space="preserve"> </t>
        </is>
      </c>
    </row>
    <row r="32">
      <c r="A32" s="4" t="inlineStr">
        <is>
          <t>Loans</t>
        </is>
      </c>
      <c r="B32" s="5" t="n">
        <v>2603114</v>
      </c>
      <c r="D32" s="5" t="n">
        <v>443897</v>
      </c>
    </row>
    <row r="33">
      <c r="A33" s="4" t="inlineStr">
        <is>
          <t>Mortgage Commercial [Member] | Loans Not Deemed Impaired [Member]</t>
        </is>
      </c>
    </row>
    <row r="34">
      <c r="A34" s="3" t="inlineStr">
        <is>
          <t>Financing Receivable, Impaired [Line Items]</t>
        </is>
      </c>
    </row>
    <row r="35">
      <c r="A35" s="4" t="inlineStr">
        <is>
          <t>Allowance for loan losses</t>
        </is>
      </c>
      <c r="B35" s="5" t="n">
        <v>412940</v>
      </c>
      <c r="D35" s="5" t="n">
        <v>443897</v>
      </c>
    </row>
    <row r="36">
      <c r="A36" s="4" t="inlineStr">
        <is>
          <t>Loans</t>
        </is>
      </c>
      <c r="B36" s="5" t="n">
        <v>47287735</v>
      </c>
      <c r="D36" s="5" t="n">
        <v>54644971</v>
      </c>
    </row>
    <row r="37">
      <c r="A37" s="4" t="inlineStr">
        <is>
          <t>Commercial and Industrial [Member]</t>
        </is>
      </c>
    </row>
    <row r="38">
      <c r="A38" s="3" t="inlineStr">
        <is>
          <t>Financing Receivable, Impaired [Line Items]</t>
        </is>
      </c>
    </row>
    <row r="39">
      <c r="A39" s="4" t="inlineStr">
        <is>
          <t>Allowance for loan losses</t>
        </is>
      </c>
      <c r="B39" s="5" t="n">
        <v>290737</v>
      </c>
      <c r="C39" s="5" t="n">
        <v>291790</v>
      </c>
      <c r="D39" s="5" t="n">
        <v>170769</v>
      </c>
      <c r="E39" s="5" t="n">
        <v>221689</v>
      </c>
      <c r="F39" s="5" t="n">
        <v>276496</v>
      </c>
      <c r="G39" s="5" t="n">
        <v>263721</v>
      </c>
    </row>
    <row r="40">
      <c r="A40" s="4" t="inlineStr">
        <is>
          <t>Loans</t>
        </is>
      </c>
      <c r="B40" s="5" t="n">
        <v>44389902</v>
      </c>
      <c r="D40" s="5" t="n">
        <v>23990540</v>
      </c>
    </row>
    <row r="41">
      <c r="A41" s="4" t="inlineStr">
        <is>
          <t>Commercial and Industrial [Member] | Loans Deemed Impaired [Member]</t>
        </is>
      </c>
    </row>
    <row r="42">
      <c r="A42" s="3" t="inlineStr">
        <is>
          <t>Financing Receivable, Impaired [Line Items]</t>
        </is>
      </c>
    </row>
    <row r="43">
      <c r="A43" s="4" t="inlineStr">
        <is>
          <t>Allowance for loan losses</t>
        </is>
      </c>
      <c r="B43" s="4" t="inlineStr">
        <is>
          <t xml:space="preserve"> </t>
        </is>
      </c>
      <c r="D43" s="4" t="inlineStr">
        <is>
          <t xml:space="preserve"> </t>
        </is>
      </c>
    </row>
    <row r="44">
      <c r="A44" s="4" t="inlineStr">
        <is>
          <t>Loans</t>
        </is>
      </c>
      <c r="B44" s="5" t="n">
        <v>1618200</v>
      </c>
      <c r="D44" s="5" t="n">
        <v>1398286</v>
      </c>
    </row>
    <row r="45">
      <c r="A45" s="4" t="inlineStr">
        <is>
          <t>Commercial and Industrial [Member] | Loans Not Deemed Impaired [Member]</t>
        </is>
      </c>
    </row>
    <row r="46">
      <c r="A46" s="3" t="inlineStr">
        <is>
          <t>Financing Receivable, Impaired [Line Items]</t>
        </is>
      </c>
    </row>
    <row r="47">
      <c r="A47" s="4" t="inlineStr">
        <is>
          <t>Allowance for loan losses</t>
        </is>
      </c>
      <c r="B47" s="5" t="n">
        <v>290737</v>
      </c>
      <c r="D47" s="5" t="n">
        <v>170769</v>
      </c>
    </row>
    <row r="48">
      <c r="A48" s="4" t="inlineStr">
        <is>
          <t>Loans</t>
        </is>
      </c>
      <c r="B48" s="5" t="n">
        <v>42771702</v>
      </c>
      <c r="D48" s="5" t="n">
        <v>22592254</v>
      </c>
    </row>
    <row r="49">
      <c r="A49" s="4" t="inlineStr">
        <is>
          <t>Consumer and HELOC [Member]</t>
        </is>
      </c>
    </row>
    <row r="50">
      <c r="A50" s="3" t="inlineStr">
        <is>
          <t>Financing Receivable, Impaired [Line Items]</t>
        </is>
      </c>
    </row>
    <row r="51">
      <c r="A51" s="4" t="inlineStr">
        <is>
          <t>Allowance for loan losses</t>
        </is>
      </c>
      <c r="B51" s="5" t="n">
        <v>72675</v>
      </c>
      <c r="C51" s="6" t="n">
        <v>67585</v>
      </c>
      <c r="D51" s="5" t="n">
        <v>25505</v>
      </c>
      <c r="E51" s="6" t="n">
        <v>26273</v>
      </c>
      <c r="F51" s="6" t="n">
        <v>47196</v>
      </c>
      <c r="G51" s="6" t="n">
        <v>44765</v>
      </c>
    </row>
    <row r="52">
      <c r="A52" s="4" t="inlineStr">
        <is>
          <t>Loans</t>
        </is>
      </c>
      <c r="B52" s="5" t="n">
        <v>6114586</v>
      </c>
      <c r="D52" s="5" t="n">
        <v>5690941</v>
      </c>
    </row>
    <row r="53">
      <c r="A53" s="4" t="inlineStr">
        <is>
          <t>Consumer and HELOC [Member] | Loans Deemed Impaired [Member]</t>
        </is>
      </c>
    </row>
    <row r="54">
      <c r="A54" s="3" t="inlineStr">
        <is>
          <t>Financing Receivable, Impaired [Line Items]</t>
        </is>
      </c>
    </row>
    <row r="55">
      <c r="A55" s="4" t="inlineStr">
        <is>
          <t>Allowance for loan losses</t>
        </is>
      </c>
      <c r="B55" s="5" t="n">
        <v>8607</v>
      </c>
      <c r="D55" s="4" t="inlineStr">
        <is>
          <t xml:space="preserve"> </t>
        </is>
      </c>
    </row>
    <row r="56">
      <c r="A56" s="4" t="inlineStr">
        <is>
          <t>Loans</t>
        </is>
      </c>
      <c r="B56" s="5" t="n">
        <v>150092</v>
      </c>
      <c r="D56" s="5" t="n">
        <v>170769</v>
      </c>
    </row>
    <row r="57">
      <c r="A57" s="4" t="inlineStr">
        <is>
          <t>Consumer and HELOC [Member] | Loans Not Deemed Impaired [Member]</t>
        </is>
      </c>
    </row>
    <row r="58">
      <c r="A58" s="3" t="inlineStr">
        <is>
          <t>Financing Receivable, Impaired [Line Items]</t>
        </is>
      </c>
    </row>
    <row r="59">
      <c r="A59" s="4" t="inlineStr">
        <is>
          <t>Allowance for loan losses</t>
        </is>
      </c>
      <c r="B59" s="5" t="n">
        <v>64068</v>
      </c>
      <c r="D59" s="5" t="n">
        <v>25505</v>
      </c>
    </row>
    <row r="60">
      <c r="A60" s="4" t="inlineStr">
        <is>
          <t>Loans</t>
        </is>
      </c>
      <c r="B60" s="6" t="n">
        <v>5964494</v>
      </c>
      <c r="D60" s="6" t="n">
        <v>550288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Impaired Loans by Class (Details) - USD ($)</t>
        </is>
      </c>
      <c r="B1" s="2" t="inlineStr">
        <is>
          <t>Sep. 30, 2020</t>
        </is>
      </c>
      <c r="C1" s="2" t="inlineStr">
        <is>
          <t>Dec. 31, 2019</t>
        </is>
      </c>
    </row>
    <row r="2">
      <c r="A2" s="3" t="inlineStr">
        <is>
          <t>Financing Receivable, Impaired [Line Items]</t>
        </is>
      </c>
    </row>
    <row r="3">
      <c r="A3" s="4" t="inlineStr">
        <is>
          <t>Recorded Investment</t>
        </is>
      </c>
      <c r="B3" s="6" t="n">
        <v>8038078</v>
      </c>
      <c r="C3" s="6" t="n">
        <v>7971533</v>
      </c>
    </row>
    <row r="4">
      <c r="A4" s="4" t="inlineStr">
        <is>
          <t>Unpaid Principal Balance</t>
        </is>
      </c>
      <c r="B4" s="5" t="n">
        <v>8619040</v>
      </c>
      <c r="C4" s="5" t="n">
        <v>8101474</v>
      </c>
    </row>
    <row r="5">
      <c r="A5" s="4" t="inlineStr">
        <is>
          <t>Related Allowance</t>
        </is>
      </c>
      <c r="B5" s="5" t="n">
        <v>275145</v>
      </c>
      <c r="C5" s="5" t="n">
        <v>43180</v>
      </c>
    </row>
    <row r="6">
      <c r="A6" s="4" t="inlineStr">
        <is>
          <t>Mortgage Loans One-to-Four Family [Member]</t>
        </is>
      </c>
    </row>
    <row r="7">
      <c r="A7" s="3" t="inlineStr">
        <is>
          <t>Financing Receivable, Impaired [Line Items]</t>
        </is>
      </c>
    </row>
    <row r="8">
      <c r="A8" s="4" t="inlineStr">
        <is>
          <t>With no allowance recorded: Recorded Investment</t>
        </is>
      </c>
      <c r="B8" s="5" t="n">
        <v>2153472</v>
      </c>
      <c r="C8" s="5" t="n">
        <v>3753813</v>
      </c>
    </row>
    <row r="9">
      <c r="A9" s="4" t="inlineStr">
        <is>
          <t>With no allowance recorded: Unpaid Principal Balance</t>
        </is>
      </c>
      <c r="B9" s="5" t="n">
        <v>2669430</v>
      </c>
      <c r="C9" s="5" t="n">
        <v>3785265</v>
      </c>
    </row>
    <row r="10">
      <c r="A10" s="4" t="inlineStr">
        <is>
          <t>With no allowance recorded: Related Allowance</t>
        </is>
      </c>
      <c r="B10" s="4" t="inlineStr">
        <is>
          <t xml:space="preserve"> </t>
        </is>
      </c>
      <c r="C10" s="4" t="inlineStr">
        <is>
          <t xml:space="preserve"> </t>
        </is>
      </c>
    </row>
    <row r="11">
      <c r="A11" s="4" t="inlineStr">
        <is>
          <t>With an allowance recorded: Recorded Investment</t>
        </is>
      </c>
      <c r="B11" s="5" t="n">
        <v>1513200</v>
      </c>
      <c r="C11" s="5" t="n">
        <v>158484</v>
      </c>
    </row>
    <row r="12">
      <c r="A12" s="4" t="inlineStr">
        <is>
          <t>With an allowance recorded: Unpaid Principal Balance</t>
        </is>
      </c>
      <c r="B12" s="5" t="n">
        <v>1515745</v>
      </c>
      <c r="C12" s="5" t="n">
        <v>158547</v>
      </c>
    </row>
    <row r="13">
      <c r="A13" s="4" t="inlineStr">
        <is>
          <t>With an allowance recorded: Related Allowance</t>
        </is>
      </c>
      <c r="B13" s="5" t="n">
        <v>226509</v>
      </c>
      <c r="C13" s="5" t="n">
        <v>43180</v>
      </c>
    </row>
    <row r="14">
      <c r="A14" s="4" t="inlineStr">
        <is>
          <t>Recorded Investment</t>
        </is>
      </c>
      <c r="B14" s="5" t="n">
        <v>3666672</v>
      </c>
      <c r="C14" s="5" t="n">
        <v>3912297</v>
      </c>
    </row>
    <row r="15">
      <c r="A15" s="4" t="inlineStr">
        <is>
          <t>Unpaid Principal Balance</t>
        </is>
      </c>
      <c r="B15" s="5" t="n">
        <v>4185175</v>
      </c>
      <c r="C15" s="5" t="n">
        <v>3943812</v>
      </c>
    </row>
    <row r="16">
      <c r="A16" s="4" t="inlineStr">
        <is>
          <t>Related Allowance</t>
        </is>
      </c>
      <c r="B16" s="5" t="n">
        <v>226509</v>
      </c>
      <c r="C16" s="5" t="n">
        <v>43180</v>
      </c>
    </row>
    <row r="17">
      <c r="A17" s="4" t="inlineStr">
        <is>
          <t>Mortgage Loans Commercial [Member]</t>
        </is>
      </c>
    </row>
    <row r="18">
      <c r="A18" s="3" t="inlineStr">
        <is>
          <t>Financing Receivable, Impaired [Line Items]</t>
        </is>
      </c>
    </row>
    <row r="19">
      <c r="A19" s="4" t="inlineStr">
        <is>
          <t>With no allowance recorded: Recorded Investment</t>
        </is>
      </c>
      <c r="B19" s="5" t="n">
        <v>1597110</v>
      </c>
      <c r="C19" s="5" t="n">
        <v>2472890</v>
      </c>
    </row>
    <row r="20">
      <c r="A20" s="4" t="inlineStr">
        <is>
          <t>With no allowance recorded: Unpaid Principal Balance</t>
        </is>
      </c>
      <c r="B20" s="5" t="n">
        <v>1606218</v>
      </c>
      <c r="C20" s="5" t="n">
        <v>2497469</v>
      </c>
    </row>
    <row r="21">
      <c r="A21" s="4" t="inlineStr">
        <is>
          <t>With no allowance recorded: Related Allowance</t>
        </is>
      </c>
      <c r="B21" s="4" t="inlineStr">
        <is>
          <t xml:space="preserve"> </t>
        </is>
      </c>
      <c r="C21" s="4" t="inlineStr">
        <is>
          <t xml:space="preserve"> </t>
        </is>
      </c>
    </row>
    <row r="22">
      <c r="A22" s="4" t="inlineStr">
        <is>
          <t>With an allowance recorded: Recorded Investment</t>
        </is>
      </c>
      <c r="B22" s="5" t="n">
        <v>1006004</v>
      </c>
      <c r="C22" s="4" t="inlineStr">
        <is>
          <t xml:space="preserve"> </t>
        </is>
      </c>
    </row>
    <row r="23">
      <c r="A23" s="4" t="inlineStr">
        <is>
          <t>With an allowance recorded: Unpaid Principal Balance</t>
        </is>
      </c>
      <c r="B23" s="5" t="n">
        <v>1034020</v>
      </c>
      <c r="C23" s="4" t="inlineStr">
        <is>
          <t xml:space="preserve"> </t>
        </is>
      </c>
    </row>
    <row r="24">
      <c r="A24" s="4" t="inlineStr">
        <is>
          <t>With an allowance recorded: Related Allowance</t>
        </is>
      </c>
      <c r="B24" s="5" t="n">
        <v>40029</v>
      </c>
      <c r="C24" s="4" t="inlineStr">
        <is>
          <t xml:space="preserve"> </t>
        </is>
      </c>
    </row>
    <row r="25">
      <c r="A25" s="4" t="inlineStr">
        <is>
          <t>Recorded Investment</t>
        </is>
      </c>
      <c r="B25" s="5" t="n">
        <v>2603114</v>
      </c>
      <c r="C25" s="5" t="n">
        <v>2472890</v>
      </c>
    </row>
    <row r="26">
      <c r="A26" s="4" t="inlineStr">
        <is>
          <t>Unpaid Principal Balance</t>
        </is>
      </c>
      <c r="B26" s="5" t="n">
        <v>2640238</v>
      </c>
      <c r="C26" s="5" t="n">
        <v>2497469</v>
      </c>
    </row>
    <row r="27">
      <c r="A27" s="4" t="inlineStr">
        <is>
          <t>Related Allowance</t>
        </is>
      </c>
      <c r="B27" s="5" t="n">
        <v>40029</v>
      </c>
      <c r="C27" s="4" t="inlineStr">
        <is>
          <t xml:space="preserve"> </t>
        </is>
      </c>
    </row>
    <row r="28">
      <c r="A28" s="4" t="inlineStr">
        <is>
          <t>Commercial and Industrial [Member]</t>
        </is>
      </c>
    </row>
    <row r="29">
      <c r="A29" s="3" t="inlineStr">
        <is>
          <t>Financing Receivable, Impaired [Line Items]</t>
        </is>
      </c>
    </row>
    <row r="30">
      <c r="A30" s="4" t="inlineStr">
        <is>
          <t>With no allowance recorded: Recorded Investment</t>
        </is>
      </c>
      <c r="B30" s="5" t="n">
        <v>1618200</v>
      </c>
      <c r="C30" s="5" t="n">
        <v>1398286</v>
      </c>
    </row>
    <row r="31">
      <c r="A31" s="4" t="inlineStr">
        <is>
          <t>With no allowance recorded: Unpaid Principal Balance</t>
        </is>
      </c>
      <c r="B31" s="5" t="n">
        <v>1635286</v>
      </c>
      <c r="C31" s="5" t="n">
        <v>1465938</v>
      </c>
    </row>
    <row r="32">
      <c r="A32" s="4" t="inlineStr">
        <is>
          <t>With no allowance recorded: Related Allowance</t>
        </is>
      </c>
      <c r="B32" s="4" t="inlineStr">
        <is>
          <t xml:space="preserve"> </t>
        </is>
      </c>
      <c r="C32" s="4" t="inlineStr">
        <is>
          <t xml:space="preserve"> </t>
        </is>
      </c>
    </row>
    <row r="33">
      <c r="A33" s="4" t="inlineStr">
        <is>
          <t>With an allowance recorded: Recorded Investment</t>
        </is>
      </c>
      <c r="B33" s="4" t="inlineStr">
        <is>
          <t xml:space="preserve"> </t>
        </is>
      </c>
      <c r="C33" s="4" t="inlineStr">
        <is>
          <t xml:space="preserve"> </t>
        </is>
      </c>
    </row>
    <row r="34">
      <c r="A34" s="4" t="inlineStr">
        <is>
          <t>With an allowance recorded: Unpaid Principal Balance</t>
        </is>
      </c>
      <c r="B34" s="4" t="inlineStr">
        <is>
          <t xml:space="preserve"> </t>
        </is>
      </c>
      <c r="C34" s="4" t="inlineStr">
        <is>
          <t xml:space="preserve"> </t>
        </is>
      </c>
    </row>
    <row r="35">
      <c r="A35" s="4" t="inlineStr">
        <is>
          <t>With an allowance recorded: Related Allowance</t>
        </is>
      </c>
      <c r="B35" s="4" t="inlineStr">
        <is>
          <t xml:space="preserve"> </t>
        </is>
      </c>
      <c r="C35" s="4" t="inlineStr">
        <is>
          <t xml:space="preserve"> </t>
        </is>
      </c>
    </row>
    <row r="36">
      <c r="A36" s="4" t="inlineStr">
        <is>
          <t>Recorded Investment</t>
        </is>
      </c>
      <c r="B36" s="5" t="n">
        <v>1618200</v>
      </c>
      <c r="C36" s="5" t="n">
        <v>1398286</v>
      </c>
    </row>
    <row r="37">
      <c r="A37" s="4" t="inlineStr">
        <is>
          <t>Unpaid Principal Balance</t>
        </is>
      </c>
      <c r="B37" s="5" t="n">
        <v>1635286</v>
      </c>
      <c r="C37" s="5" t="n">
        <v>1465938</v>
      </c>
    </row>
    <row r="38">
      <c r="A38" s="4" t="inlineStr">
        <is>
          <t>Related Allowance</t>
        </is>
      </c>
      <c r="B38" s="4" t="inlineStr">
        <is>
          <t xml:space="preserve"> </t>
        </is>
      </c>
      <c r="C38" s="4" t="inlineStr">
        <is>
          <t xml:space="preserve"> </t>
        </is>
      </c>
    </row>
    <row r="39">
      <c r="A39" s="4" t="inlineStr">
        <is>
          <t>Consumer and HELOC [Member]</t>
        </is>
      </c>
    </row>
    <row r="40">
      <c r="A40" s="3" t="inlineStr">
        <is>
          <t>Financing Receivable, Impaired [Line Items]</t>
        </is>
      </c>
    </row>
    <row r="41">
      <c r="A41" s="4" t="inlineStr">
        <is>
          <t>With no allowance recorded: Recorded Investment</t>
        </is>
      </c>
      <c r="B41" s="5" t="n">
        <v>150092</v>
      </c>
      <c r="C41" s="5" t="n">
        <v>188060</v>
      </c>
    </row>
    <row r="42">
      <c r="A42" s="4" t="inlineStr">
        <is>
          <t>With no allowance recorded: Unpaid Principal Balance</t>
        </is>
      </c>
      <c r="B42" s="5" t="n">
        <v>158341</v>
      </c>
      <c r="C42" s="5" t="n">
        <v>194255</v>
      </c>
    </row>
    <row r="43">
      <c r="A43" s="4" t="inlineStr">
        <is>
          <t>With no allowance recorded: Related Allowance</t>
        </is>
      </c>
      <c r="B43" s="4" t="inlineStr">
        <is>
          <t xml:space="preserve"> </t>
        </is>
      </c>
      <c r="C43" s="4" t="inlineStr">
        <is>
          <t xml:space="preserve"> </t>
        </is>
      </c>
    </row>
    <row r="44">
      <c r="A44" s="4" t="inlineStr">
        <is>
          <t>With an allowance recorded: Recorded Investment</t>
        </is>
      </c>
      <c r="B44" s="4" t="inlineStr">
        <is>
          <t xml:space="preserve"> </t>
        </is>
      </c>
      <c r="C44" s="4" t="inlineStr">
        <is>
          <t xml:space="preserve"> </t>
        </is>
      </c>
    </row>
    <row r="45">
      <c r="A45" s="4" t="inlineStr">
        <is>
          <t>With an allowance recorded: Unpaid Principal Balance</t>
        </is>
      </c>
      <c r="B45" s="4" t="inlineStr">
        <is>
          <t xml:space="preserve"> </t>
        </is>
      </c>
      <c r="C45" s="4" t="inlineStr">
        <is>
          <t xml:space="preserve"> </t>
        </is>
      </c>
    </row>
    <row r="46">
      <c r="A46" s="4" t="inlineStr">
        <is>
          <t>With an allowance recorded: Related Allowance</t>
        </is>
      </c>
      <c r="B46" s="5" t="n">
        <v>8607</v>
      </c>
      <c r="C46" s="4" t="inlineStr">
        <is>
          <t xml:space="preserve"> </t>
        </is>
      </c>
    </row>
    <row r="47">
      <c r="A47" s="4" t="inlineStr">
        <is>
          <t>Recorded Investment</t>
        </is>
      </c>
      <c r="B47" s="5" t="n">
        <v>150092</v>
      </c>
      <c r="C47" s="5" t="n">
        <v>188060</v>
      </c>
    </row>
    <row r="48">
      <c r="A48" s="4" t="inlineStr">
        <is>
          <t>Unpaid Principal Balance</t>
        </is>
      </c>
      <c r="B48" s="5" t="n">
        <v>158341</v>
      </c>
      <c r="C48" s="5" t="n">
        <v>194255</v>
      </c>
    </row>
    <row r="49">
      <c r="A49" s="4" t="inlineStr">
        <is>
          <t>Related Allowance</t>
        </is>
      </c>
      <c r="B49" s="6" t="n">
        <v>8607</v>
      </c>
      <c r="C4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Loan Losses - Schedule of Average Recorded Investment in Impaired Loans and Related Interest Incom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ng Receivable, Impaired [Line Items]</t>
        </is>
      </c>
    </row>
    <row r="4">
      <c r="A4" s="4" t="inlineStr">
        <is>
          <t>Average Recorded Investment</t>
        </is>
      </c>
      <c r="B4" s="6" t="n">
        <v>8028427</v>
      </c>
      <c r="C4" s="6" t="n">
        <v>6593774</v>
      </c>
      <c r="D4" s="6" t="n">
        <v>8113523</v>
      </c>
      <c r="E4" s="6" t="n">
        <v>5154679</v>
      </c>
    </row>
    <row r="5">
      <c r="A5" s="4" t="inlineStr">
        <is>
          <t>Interest Income Recognized</t>
        </is>
      </c>
      <c r="B5" s="5" t="n">
        <v>97096</v>
      </c>
      <c r="C5" s="5" t="n">
        <v>26745</v>
      </c>
      <c r="D5" s="5" t="n">
        <v>238728</v>
      </c>
      <c r="E5" s="5" t="n">
        <v>82190</v>
      </c>
    </row>
    <row r="6">
      <c r="A6" s="4" t="inlineStr">
        <is>
          <t>Mortgage Loans One-to-Four Family [Member]</t>
        </is>
      </c>
    </row>
    <row r="7">
      <c r="A7" s="3" t="inlineStr">
        <is>
          <t>Financing Receivable, Impaired [Line Items]</t>
        </is>
      </c>
    </row>
    <row r="8">
      <c r="A8" s="4" t="inlineStr">
        <is>
          <t>With no allowance recorded: Average Recorded Investment</t>
        </is>
      </c>
      <c r="B8" s="5" t="n">
        <v>2169928</v>
      </c>
      <c r="C8" s="5" t="n">
        <v>3592680</v>
      </c>
      <c r="D8" s="5" t="n">
        <v>2329534</v>
      </c>
      <c r="E8" s="5" t="n">
        <v>2655914</v>
      </c>
    </row>
    <row r="9">
      <c r="A9" s="4" t="inlineStr">
        <is>
          <t>With no allowance recorded: Interest Income Recognized</t>
        </is>
      </c>
      <c r="B9" s="5" t="n">
        <v>25242</v>
      </c>
      <c r="C9" s="5" t="n">
        <v>12468</v>
      </c>
      <c r="D9" s="5" t="n">
        <v>43041</v>
      </c>
      <c r="E9" s="5" t="n">
        <v>42401</v>
      </c>
    </row>
    <row r="10">
      <c r="A10" s="4" t="inlineStr">
        <is>
          <t>With an allowance recorded: Average Recorded Investment</t>
        </is>
      </c>
      <c r="B10" s="5" t="n">
        <v>1514346</v>
      </c>
      <c r="C10" s="5" t="n">
        <v>161372</v>
      </c>
      <c r="D10" s="5" t="n">
        <v>1474758</v>
      </c>
      <c r="E10" s="5" t="n">
        <v>163879</v>
      </c>
    </row>
    <row r="11">
      <c r="A11" s="4" t="inlineStr">
        <is>
          <t>With an allowance recorded: Interest Income Recognized</t>
        </is>
      </c>
      <c r="B11" s="5" t="n">
        <v>16457</v>
      </c>
      <c r="C11" s="5" t="n">
        <v>766</v>
      </c>
      <c r="D11" s="5" t="n">
        <v>34873</v>
      </c>
      <c r="E11" s="5" t="n">
        <v>2372</v>
      </c>
    </row>
    <row r="12">
      <c r="A12" s="4" t="inlineStr">
        <is>
          <t>Average Recorded Investment</t>
        </is>
      </c>
      <c r="B12" s="5" t="n">
        <v>3684274</v>
      </c>
      <c r="C12" s="5" t="n">
        <v>3754052</v>
      </c>
      <c r="D12" s="5" t="n">
        <v>3804292</v>
      </c>
      <c r="E12" s="5" t="n">
        <v>2819793</v>
      </c>
    </row>
    <row r="13">
      <c r="A13" s="4" t="inlineStr">
        <is>
          <t>Interest Income Recognized</t>
        </is>
      </c>
      <c r="B13" s="5" t="n">
        <v>41699</v>
      </c>
      <c r="C13" s="5" t="n">
        <v>13234</v>
      </c>
      <c r="D13" s="5" t="n">
        <v>77914</v>
      </c>
      <c r="E13" s="5" t="n">
        <v>44773</v>
      </c>
    </row>
    <row r="14">
      <c r="A14" s="4" t="inlineStr">
        <is>
          <t>Mortgage Loans Commercial [Member]</t>
        </is>
      </c>
    </row>
    <row r="15">
      <c r="A15" s="3" t="inlineStr">
        <is>
          <t>Financing Receivable, Impaired [Line Items]</t>
        </is>
      </c>
    </row>
    <row r="16">
      <c r="A16" s="4" t="inlineStr">
        <is>
          <t>With no allowance recorded: Average Recorded Investment</t>
        </is>
      </c>
      <c r="B16" s="5" t="n">
        <v>1589065</v>
      </c>
      <c r="C16" s="5" t="n">
        <v>2292069</v>
      </c>
      <c r="D16" s="5" t="n">
        <v>1553074</v>
      </c>
      <c r="E16" s="5" t="n">
        <v>2044432</v>
      </c>
    </row>
    <row r="17">
      <c r="A17" s="4" t="inlineStr">
        <is>
          <t>With no allowance recorded: Interest Income Recognized</t>
        </is>
      </c>
      <c r="B17" s="5" t="n">
        <v>22583</v>
      </c>
      <c r="C17" s="5" t="n">
        <v>13511</v>
      </c>
      <c r="D17" s="5" t="n">
        <v>59962</v>
      </c>
      <c r="E17" s="5" t="n">
        <v>37417</v>
      </c>
    </row>
    <row r="18">
      <c r="A18" s="4" t="inlineStr">
        <is>
          <t>With an allowance recorded: Average Recorded Investment</t>
        </is>
      </c>
      <c r="B18" s="5" t="n">
        <v>985620</v>
      </c>
      <c r="C18" s="4" t="inlineStr">
        <is>
          <t xml:space="preserve"> </t>
        </is>
      </c>
      <c r="D18" s="5" t="n">
        <v>968159</v>
      </c>
      <c r="E18" s="4" t="inlineStr">
        <is>
          <t xml:space="preserve"> </t>
        </is>
      </c>
    </row>
    <row r="19">
      <c r="A19" s="4" t="inlineStr">
        <is>
          <t>With an allowance recorded: Interest Income Recognized</t>
        </is>
      </c>
      <c r="B19" s="5" t="n">
        <v>7500</v>
      </c>
      <c r="C19" s="4" t="inlineStr">
        <is>
          <t xml:space="preserve"> </t>
        </is>
      </c>
      <c r="D19" s="5" t="n">
        <v>7500</v>
      </c>
      <c r="E19" s="4" t="inlineStr">
        <is>
          <t xml:space="preserve"> </t>
        </is>
      </c>
    </row>
    <row r="20">
      <c r="A20" s="4" t="inlineStr">
        <is>
          <t>Average Recorded Investment</t>
        </is>
      </c>
      <c r="B20" s="5" t="n">
        <v>2574685</v>
      </c>
      <c r="C20" s="5" t="n">
        <v>2292069</v>
      </c>
      <c r="D20" s="5" t="n">
        <v>2521233</v>
      </c>
      <c r="E20" s="5" t="n">
        <v>2044432</v>
      </c>
    </row>
    <row r="21">
      <c r="A21" s="4" t="inlineStr">
        <is>
          <t>Interest Income Recognized</t>
        </is>
      </c>
      <c r="B21" s="5" t="n">
        <v>30083</v>
      </c>
      <c r="C21" s="5" t="n">
        <v>13511</v>
      </c>
      <c r="D21" s="5" t="n">
        <v>67462</v>
      </c>
      <c r="E21" s="5" t="n">
        <v>37417</v>
      </c>
    </row>
    <row r="22">
      <c r="A22" s="4" t="inlineStr">
        <is>
          <t>Commercial and Industrial [Member]</t>
        </is>
      </c>
    </row>
    <row r="23">
      <c r="A23" s="3" t="inlineStr">
        <is>
          <t>Financing Receivable, Impaired [Line Items]</t>
        </is>
      </c>
    </row>
    <row r="24">
      <c r="A24" s="4" t="inlineStr">
        <is>
          <t>With no allowance recorded: Average Recorded Investment</t>
        </is>
      </c>
      <c r="B24" s="5" t="n">
        <v>1618200</v>
      </c>
      <c r="C24" s="5" t="n">
        <v>541458</v>
      </c>
      <c r="D24" s="5" t="n">
        <v>1618257</v>
      </c>
      <c r="E24" s="5" t="n">
        <v>284259</v>
      </c>
    </row>
    <row r="25">
      <c r="A25" s="4" t="inlineStr">
        <is>
          <t>With no allowance recorded: Interest Income Recognized</t>
        </is>
      </c>
      <c r="B25" s="5" t="n">
        <v>24105</v>
      </c>
      <c r="C25" s="4" t="inlineStr">
        <is>
          <t xml:space="preserve"> </t>
        </is>
      </c>
      <c r="D25" s="5" t="n">
        <v>88600</v>
      </c>
      <c r="E25" s="4" t="inlineStr">
        <is>
          <t xml:space="preserve"> </t>
        </is>
      </c>
    </row>
    <row r="26">
      <c r="A26" s="4" t="inlineStr">
        <is>
          <t>With an allowance recorded: Average Recorded Investment</t>
        </is>
      </c>
      <c r="B26" s="4" t="inlineStr">
        <is>
          <t xml:space="preserve"> </t>
        </is>
      </c>
      <c r="C26" s="4" t="inlineStr">
        <is>
          <t xml:space="preserve"> </t>
        </is>
      </c>
      <c r="D26" s="4" t="inlineStr">
        <is>
          <t xml:space="preserve"> </t>
        </is>
      </c>
      <c r="E26" s="4" t="inlineStr">
        <is>
          <t xml:space="preserve"> </t>
        </is>
      </c>
    </row>
    <row r="27">
      <c r="A27" s="4" t="inlineStr">
        <is>
          <t>With an allowance recorded: Interest Income Recognized</t>
        </is>
      </c>
      <c r="B27" s="4" t="inlineStr">
        <is>
          <t xml:space="preserve"> </t>
        </is>
      </c>
      <c r="C27" s="4" t="inlineStr">
        <is>
          <t xml:space="preserve"> </t>
        </is>
      </c>
      <c r="D27" s="4" t="inlineStr">
        <is>
          <t xml:space="preserve"> </t>
        </is>
      </c>
      <c r="E27" s="4" t="inlineStr">
        <is>
          <t xml:space="preserve"> </t>
        </is>
      </c>
    </row>
    <row r="28">
      <c r="A28" s="4" t="inlineStr">
        <is>
          <t>Average Recorded Investment</t>
        </is>
      </c>
      <c r="B28" s="5" t="n">
        <v>1618200</v>
      </c>
      <c r="C28" s="5" t="n">
        <v>541458</v>
      </c>
      <c r="D28" s="5" t="n">
        <v>1618257</v>
      </c>
      <c r="E28" s="5" t="n">
        <v>284259</v>
      </c>
    </row>
    <row r="29">
      <c r="A29" s="4" t="inlineStr">
        <is>
          <t>Interest Income Recognized</t>
        </is>
      </c>
      <c r="B29" s="5" t="n">
        <v>24105</v>
      </c>
      <c r="C29" s="4" t="inlineStr">
        <is>
          <t xml:space="preserve"> </t>
        </is>
      </c>
      <c r="D29" s="5" t="n">
        <v>88600</v>
      </c>
      <c r="E29" s="4" t="inlineStr">
        <is>
          <t xml:space="preserve"> </t>
        </is>
      </c>
    </row>
    <row r="30">
      <c r="A30" s="4" t="inlineStr">
        <is>
          <t>Consumer and HELOC [Member]</t>
        </is>
      </c>
    </row>
    <row r="31">
      <c r="A31" s="3" t="inlineStr">
        <is>
          <t>Financing Receivable, Impaired [Line Items]</t>
        </is>
      </c>
    </row>
    <row r="32">
      <c r="A32" s="4" t="inlineStr">
        <is>
          <t>With no allowance recorded: Average Recorded Investment</t>
        </is>
      </c>
      <c r="B32" s="5" t="n">
        <v>151268</v>
      </c>
      <c r="C32" s="5" t="n">
        <v>6195</v>
      </c>
      <c r="D32" s="5" t="n">
        <v>153595</v>
      </c>
      <c r="E32" s="5" t="n">
        <v>6195</v>
      </c>
    </row>
    <row r="33">
      <c r="A33" s="4" t="inlineStr">
        <is>
          <t>With no allowance recorded: Interest Income Recognized</t>
        </is>
      </c>
      <c r="B33" s="5" t="n">
        <v>1209</v>
      </c>
      <c r="C33" s="4" t="inlineStr">
        <is>
          <t xml:space="preserve"> </t>
        </is>
      </c>
      <c r="D33" s="5" t="n">
        <v>4752</v>
      </c>
      <c r="E33" s="4" t="inlineStr">
        <is>
          <t xml:space="preserve"> </t>
        </is>
      </c>
    </row>
    <row r="34">
      <c r="A34" s="4" t="inlineStr">
        <is>
          <t>With an allowance recorded: Average Recorded Investment</t>
        </is>
      </c>
      <c r="B34" s="4" t="inlineStr">
        <is>
          <t xml:space="preserve"> </t>
        </is>
      </c>
      <c r="C34" s="4" t="inlineStr">
        <is>
          <t xml:space="preserve"> </t>
        </is>
      </c>
      <c r="D34" s="5" t="n">
        <v>16146</v>
      </c>
      <c r="E34" s="4" t="inlineStr">
        <is>
          <t xml:space="preserve"> </t>
        </is>
      </c>
    </row>
    <row r="35">
      <c r="A35" s="4" t="inlineStr">
        <is>
          <t>With an allowance recorded: Interest Income Recognized</t>
        </is>
      </c>
      <c r="B35" s="4" t="inlineStr">
        <is>
          <t xml:space="preserve"> </t>
        </is>
      </c>
      <c r="C35" s="4" t="inlineStr">
        <is>
          <t xml:space="preserve"> </t>
        </is>
      </c>
      <c r="D35" s="4" t="inlineStr">
        <is>
          <t xml:space="preserve"> </t>
        </is>
      </c>
      <c r="E35" s="4" t="inlineStr">
        <is>
          <t xml:space="preserve"> </t>
        </is>
      </c>
    </row>
    <row r="36">
      <c r="A36" s="4" t="inlineStr">
        <is>
          <t>Average Recorded Investment</t>
        </is>
      </c>
      <c r="B36" s="5" t="n">
        <v>151268</v>
      </c>
      <c r="C36" s="5" t="n">
        <v>6195</v>
      </c>
      <c r="D36" s="5" t="n">
        <v>169741</v>
      </c>
      <c r="E36" s="5" t="n">
        <v>6195</v>
      </c>
    </row>
    <row r="37">
      <c r="A37" s="4" t="inlineStr">
        <is>
          <t>Interest Income Recognized</t>
        </is>
      </c>
      <c r="B37" s="6" t="n">
        <v>1209</v>
      </c>
      <c r="C37" s="4" t="inlineStr">
        <is>
          <t xml:space="preserve"> </t>
        </is>
      </c>
      <c r="D37" s="6" t="n">
        <v>4752</v>
      </c>
      <c r="E3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Classes of Loan Portfolio by Aging (Details) - USD ($)</t>
        </is>
      </c>
      <c r="B1" s="2" t="inlineStr">
        <is>
          <t>Sep. 30, 2020</t>
        </is>
      </c>
      <c r="C1" s="2" t="inlineStr">
        <is>
          <t>Dec. 31, 2019</t>
        </is>
      </c>
    </row>
    <row r="2">
      <c r="A2" s="3" t="inlineStr">
        <is>
          <t>Financing Receivable, Past Due [Line Items]</t>
        </is>
      </c>
    </row>
    <row r="3">
      <c r="A3" s="4" t="inlineStr">
        <is>
          <t>Total Past Due</t>
        </is>
      </c>
      <c r="B3" s="6" t="n">
        <v>3253907</v>
      </c>
      <c r="C3" s="6" t="n">
        <v>4532000</v>
      </c>
    </row>
    <row r="4">
      <c r="A4" s="4" t="inlineStr">
        <is>
          <t>Current</t>
        </is>
      </c>
      <c r="B4" s="5" t="n">
        <v>164572529</v>
      </c>
      <c r="C4" s="5" t="n">
        <v>152779117</v>
      </c>
    </row>
    <row r="5">
      <c r="A5" s="4" t="inlineStr">
        <is>
          <t>Total Loans Receivable</t>
        </is>
      </c>
      <c r="B5" s="5" t="n">
        <v>167826436</v>
      </c>
      <c r="C5" s="5" t="n">
        <v>157311117</v>
      </c>
    </row>
    <row r="6">
      <c r="A6" s="4" t="inlineStr">
        <is>
          <t>90 Days or Greater Past Due and Still Accruing</t>
        </is>
      </c>
      <c r="B6" s="5" t="n">
        <v>656176</v>
      </c>
      <c r="C6" s="5" t="n">
        <v>645201</v>
      </c>
    </row>
    <row r="7">
      <c r="A7" s="4" t="inlineStr">
        <is>
          <t>Mortgage Loans One-to-Four Family [Member]</t>
        </is>
      </c>
    </row>
    <row r="8">
      <c r="A8" s="3" t="inlineStr">
        <is>
          <t>Financing Receivable, Past Due [Line Items]</t>
        </is>
      </c>
    </row>
    <row r="9">
      <c r="A9" s="4" t="inlineStr">
        <is>
          <t>Total Past Due</t>
        </is>
      </c>
      <c r="B9" s="5" t="n">
        <v>1432957</v>
      </c>
      <c r="C9" s="5" t="n">
        <v>2994492</v>
      </c>
    </row>
    <row r="10">
      <c r="A10" s="4" t="inlineStr">
        <is>
          <t>Current</t>
        </is>
      </c>
      <c r="B10" s="5" t="n">
        <v>65998142</v>
      </c>
      <c r="C10" s="5" t="n">
        <v>67517283</v>
      </c>
    </row>
    <row r="11">
      <c r="A11" s="4" t="inlineStr">
        <is>
          <t>Total Loans Receivable</t>
        </is>
      </c>
      <c r="B11" s="5" t="n">
        <v>67431099</v>
      </c>
      <c r="C11" s="5" t="n">
        <v>70511775</v>
      </c>
    </row>
    <row r="12">
      <c r="A12" s="4" t="inlineStr">
        <is>
          <t>90 Days or Greater Past Due and Still Accruing</t>
        </is>
      </c>
      <c r="B12" s="4" t="inlineStr">
        <is>
          <t xml:space="preserve"> </t>
        </is>
      </c>
      <c r="C12" s="4" t="inlineStr">
        <is>
          <t xml:space="preserve"> </t>
        </is>
      </c>
    </row>
    <row r="13">
      <c r="A13" s="4" t="inlineStr">
        <is>
          <t>Mortgage Loans Commercial [Member]</t>
        </is>
      </c>
    </row>
    <row r="14">
      <c r="A14" s="3" t="inlineStr">
        <is>
          <t>Financing Receivable, Past Due [Line Items]</t>
        </is>
      </c>
    </row>
    <row r="15">
      <c r="A15" s="4" t="inlineStr">
        <is>
          <t>Total Past Due</t>
        </is>
      </c>
      <c r="B15" s="5" t="n">
        <v>1513935</v>
      </c>
      <c r="C15" s="5" t="n">
        <v>1241871</v>
      </c>
    </row>
    <row r="16">
      <c r="A16" s="4" t="inlineStr">
        <is>
          <t>Current</t>
        </is>
      </c>
      <c r="B16" s="5" t="n">
        <v>48376914</v>
      </c>
      <c r="C16" s="5" t="n">
        <v>55875990</v>
      </c>
    </row>
    <row r="17">
      <c r="A17" s="4" t="inlineStr">
        <is>
          <t>Total Loans Receivable</t>
        </is>
      </c>
      <c r="B17" s="5" t="n">
        <v>49890849</v>
      </c>
      <c r="C17" s="5" t="n">
        <v>57117861</v>
      </c>
    </row>
    <row r="18">
      <c r="A18" s="4" t="inlineStr">
        <is>
          <t>90 Days or Greater Past Due and Still Accruing</t>
        </is>
      </c>
      <c r="B18" s="5" t="n">
        <v>656176</v>
      </c>
      <c r="C18" s="5" t="n">
        <v>645201</v>
      </c>
    </row>
    <row r="19">
      <c r="A19" s="4" t="inlineStr">
        <is>
          <t>Commercial and Industrial [Member]</t>
        </is>
      </c>
    </row>
    <row r="20">
      <c r="A20" s="3" t="inlineStr">
        <is>
          <t>Financing Receivable, Past Due [Line Items]</t>
        </is>
      </c>
    </row>
    <row r="21">
      <c r="A21" s="4" t="inlineStr">
        <is>
          <t>Total Past Due</t>
        </is>
      </c>
      <c r="B21" s="5" t="n">
        <v>220000</v>
      </c>
      <c r="C21" s="5" t="n">
        <v>252261</v>
      </c>
    </row>
    <row r="22">
      <c r="A22" s="4" t="inlineStr">
        <is>
          <t>Current</t>
        </is>
      </c>
      <c r="B22" s="5" t="n">
        <v>44169902</v>
      </c>
      <c r="C22" s="5" t="n">
        <v>23738279</v>
      </c>
    </row>
    <row r="23">
      <c r="A23" s="4" t="inlineStr">
        <is>
          <t>Total Loans Receivable</t>
        </is>
      </c>
      <c r="B23" s="5" t="n">
        <v>44389902</v>
      </c>
      <c r="C23" s="5" t="n">
        <v>23990540</v>
      </c>
    </row>
    <row r="24">
      <c r="A24" s="4" t="inlineStr">
        <is>
          <t>90 Days or Greater Past Due and Still Accruing</t>
        </is>
      </c>
      <c r="B24" s="4" t="inlineStr">
        <is>
          <t xml:space="preserve"> </t>
        </is>
      </c>
      <c r="C24" s="4" t="inlineStr">
        <is>
          <t xml:space="preserve"> </t>
        </is>
      </c>
    </row>
    <row r="25">
      <c r="A25" s="4" t="inlineStr">
        <is>
          <t>Consumer and HELOC [Member]</t>
        </is>
      </c>
    </row>
    <row r="26">
      <c r="A26" s="3" t="inlineStr">
        <is>
          <t>Financing Receivable, Past Due [Line Items]</t>
        </is>
      </c>
    </row>
    <row r="27">
      <c r="A27" s="4" t="inlineStr">
        <is>
          <t>Total Past Due</t>
        </is>
      </c>
      <c r="B27" s="5" t="n">
        <v>87015</v>
      </c>
      <c r="C27" s="5" t="n">
        <v>43376</v>
      </c>
    </row>
    <row r="28">
      <c r="A28" s="4" t="inlineStr">
        <is>
          <t>Current</t>
        </is>
      </c>
      <c r="B28" s="5" t="n">
        <v>6027571</v>
      </c>
      <c r="C28" s="5" t="n">
        <v>5647565</v>
      </c>
    </row>
    <row r="29">
      <c r="A29" s="4" t="inlineStr">
        <is>
          <t>Total Loans Receivable</t>
        </is>
      </c>
      <c r="B29" s="5" t="n">
        <v>6114586</v>
      </c>
      <c r="C29" s="5" t="n">
        <v>5690941</v>
      </c>
    </row>
    <row r="30">
      <c r="A30" s="4" t="inlineStr">
        <is>
          <t>90 Days or Greater Past Due and Still Accruing</t>
        </is>
      </c>
      <c r="B30" s="4" t="inlineStr">
        <is>
          <t xml:space="preserve"> </t>
        </is>
      </c>
      <c r="C30" s="4" t="inlineStr">
        <is>
          <t xml:space="preserve"> </t>
        </is>
      </c>
    </row>
    <row r="31">
      <c r="A31" s="4" t="inlineStr">
        <is>
          <t>30 to 59 Days Past Due [Member]</t>
        </is>
      </c>
    </row>
    <row r="32">
      <c r="A32" s="3" t="inlineStr">
        <is>
          <t>Financing Receivable, Past Due [Line Items]</t>
        </is>
      </c>
    </row>
    <row r="33">
      <c r="A33" s="4" t="inlineStr">
        <is>
          <t>Total Past Due</t>
        </is>
      </c>
      <c r="B33" s="5" t="n">
        <v>1048954</v>
      </c>
      <c r="C33" s="5" t="n">
        <v>655968</v>
      </c>
    </row>
    <row r="34">
      <c r="A34" s="4" t="inlineStr">
        <is>
          <t>30 to 59 Days Past Due [Member] | Mortgage Loans One-to-Four Family [Member]</t>
        </is>
      </c>
    </row>
    <row r="35">
      <c r="A35" s="3" t="inlineStr">
        <is>
          <t>Financing Receivable, Past Due [Line Items]</t>
        </is>
      </c>
    </row>
    <row r="36">
      <c r="A36" s="4" t="inlineStr">
        <is>
          <t>Total Past Due</t>
        </is>
      </c>
      <c r="B36" s="5" t="n">
        <v>296689</v>
      </c>
      <c r="C36" s="5" t="n">
        <v>338997</v>
      </c>
    </row>
    <row r="37">
      <c r="A37" s="4" t="inlineStr">
        <is>
          <t>30 to 59 Days Past Due [Member] | Mortgage Loans Commercial [Member]</t>
        </is>
      </c>
    </row>
    <row r="38">
      <c r="A38" s="3" t="inlineStr">
        <is>
          <t>Financing Receivable, Past Due [Line Items]</t>
        </is>
      </c>
    </row>
    <row r="39">
      <c r="A39" s="4" t="inlineStr">
        <is>
          <t>Total Past Due</t>
        </is>
      </c>
      <c r="B39" s="5" t="n">
        <v>665250</v>
      </c>
      <c r="C39" s="5" t="n">
        <v>280198</v>
      </c>
    </row>
    <row r="40">
      <c r="A40" s="4" t="inlineStr">
        <is>
          <t>30 to 59 Days Past Due [Member] | Commercial and Industrial [Member]</t>
        </is>
      </c>
    </row>
    <row r="41">
      <c r="A41" s="3" t="inlineStr">
        <is>
          <t>Financing Receivable, Past Due [Line Items]</t>
        </is>
      </c>
    </row>
    <row r="42">
      <c r="A42" s="4" t="inlineStr">
        <is>
          <t>Total Past Due</t>
        </is>
      </c>
      <c r="B42" s="4" t="inlineStr">
        <is>
          <t xml:space="preserve"> </t>
        </is>
      </c>
      <c r="C42" s="5" t="n">
        <v>32261</v>
      </c>
    </row>
    <row r="43">
      <c r="A43" s="4" t="inlineStr">
        <is>
          <t>30 to 59 Days Past Due [Member] | Consumer and HELOC [Member]</t>
        </is>
      </c>
    </row>
    <row r="44">
      <c r="A44" s="3" t="inlineStr">
        <is>
          <t>Financing Receivable, Past Due [Line Items]</t>
        </is>
      </c>
    </row>
    <row r="45">
      <c r="A45" s="4" t="inlineStr">
        <is>
          <t>Total Past Due</t>
        </is>
      </c>
      <c r="B45" s="5" t="n">
        <v>87015</v>
      </c>
      <c r="C45" s="5" t="n">
        <v>4512</v>
      </c>
    </row>
    <row r="46">
      <c r="A46" s="4" t="inlineStr">
        <is>
          <t>60 to 89 Days Past Due [Member]</t>
        </is>
      </c>
    </row>
    <row r="47">
      <c r="A47" s="3" t="inlineStr">
        <is>
          <t>Financing Receivable, Past Due [Line Items]</t>
        </is>
      </c>
    </row>
    <row r="48">
      <c r="A48" s="4" t="inlineStr">
        <is>
          <t>Total Past Due</t>
        </is>
      </c>
      <c r="B48" s="4" t="inlineStr">
        <is>
          <t xml:space="preserve"> </t>
        </is>
      </c>
      <c r="C48" s="5" t="n">
        <v>1214746</v>
      </c>
    </row>
    <row r="49">
      <c r="A49" s="4" t="inlineStr">
        <is>
          <t>60 to 89 Days Past Due [Member] | Mortgage Loans One-to-Four Family [Member]</t>
        </is>
      </c>
    </row>
    <row r="50">
      <c r="A50" s="3" t="inlineStr">
        <is>
          <t>Financing Receivable, Past Due [Line Items]</t>
        </is>
      </c>
    </row>
    <row r="51">
      <c r="A51" s="4" t="inlineStr">
        <is>
          <t>Total Past Due</t>
        </is>
      </c>
      <c r="B51" s="4" t="inlineStr">
        <is>
          <t xml:space="preserve"> </t>
        </is>
      </c>
      <c r="C51" s="5" t="n">
        <v>856490</v>
      </c>
    </row>
    <row r="52">
      <c r="A52" s="4" t="inlineStr">
        <is>
          <t>60 to 89 Days Past Due [Member] | Mortgage Loans Commercial [Member]</t>
        </is>
      </c>
    </row>
    <row r="53">
      <c r="A53" s="3" t="inlineStr">
        <is>
          <t>Financing Receivable, Past Due [Line Items]</t>
        </is>
      </c>
    </row>
    <row r="54">
      <c r="A54" s="4" t="inlineStr">
        <is>
          <t>Total Past Due</t>
        </is>
      </c>
      <c r="B54" s="4" t="inlineStr">
        <is>
          <t xml:space="preserve"> </t>
        </is>
      </c>
      <c r="C54" s="5" t="n">
        <v>138256</v>
      </c>
    </row>
    <row r="55">
      <c r="A55" s="4" t="inlineStr">
        <is>
          <t>60 to 89 Days Past Due [Member] | Commercial and Industrial [Member]</t>
        </is>
      </c>
    </row>
    <row r="56">
      <c r="A56" s="3" t="inlineStr">
        <is>
          <t>Financing Receivable, Past Due [Line Items]</t>
        </is>
      </c>
    </row>
    <row r="57">
      <c r="A57" s="4" t="inlineStr">
        <is>
          <t>Total Past Due</t>
        </is>
      </c>
      <c r="B57" s="4" t="inlineStr">
        <is>
          <t xml:space="preserve"> </t>
        </is>
      </c>
      <c r="C57" s="5" t="n">
        <v>220000</v>
      </c>
    </row>
    <row r="58">
      <c r="A58" s="4" t="inlineStr">
        <is>
          <t>60 to 89 Days Past Due [Member] | Consumer and HELOC [Member]</t>
        </is>
      </c>
    </row>
    <row r="59">
      <c r="A59" s="3" t="inlineStr">
        <is>
          <t>Financing Receivable, Past Due [Line Items]</t>
        </is>
      </c>
    </row>
    <row r="60">
      <c r="A60" s="4" t="inlineStr">
        <is>
          <t>Total Past Due</t>
        </is>
      </c>
      <c r="B60" s="4" t="inlineStr">
        <is>
          <t xml:space="preserve"> </t>
        </is>
      </c>
      <c r="C60" s="4" t="inlineStr">
        <is>
          <t xml:space="preserve"> </t>
        </is>
      </c>
    </row>
    <row r="61">
      <c r="A61" s="4" t="inlineStr">
        <is>
          <t>90 Days or Greater Past Due [Member]</t>
        </is>
      </c>
    </row>
    <row r="62">
      <c r="A62" s="3" t="inlineStr">
        <is>
          <t>Financing Receivable, Past Due [Line Items]</t>
        </is>
      </c>
    </row>
    <row r="63">
      <c r="A63" s="4" t="inlineStr">
        <is>
          <t>Total Past Due</t>
        </is>
      </c>
      <c r="B63" s="5" t="n">
        <v>2204953</v>
      </c>
      <c r="C63" s="5" t="n">
        <v>2661286</v>
      </c>
    </row>
    <row r="64">
      <c r="A64" s="4" t="inlineStr">
        <is>
          <t>90 Days or Greater Past Due [Member] | Mortgage Loans One-to-Four Family [Member]</t>
        </is>
      </c>
    </row>
    <row r="65">
      <c r="A65" s="3" t="inlineStr">
        <is>
          <t>Financing Receivable, Past Due [Line Items]</t>
        </is>
      </c>
    </row>
    <row r="66">
      <c r="A66" s="4" t="inlineStr">
        <is>
          <t>Total Past Due</t>
        </is>
      </c>
      <c r="B66" s="5" t="n">
        <v>1136268</v>
      </c>
      <c r="C66" s="5" t="n">
        <v>1799005</v>
      </c>
    </row>
    <row r="67">
      <c r="A67" s="4" t="inlineStr">
        <is>
          <t>90 Days or Greater Past Due [Member] | Mortgage Loans Commercial [Member]</t>
        </is>
      </c>
    </row>
    <row r="68">
      <c r="A68" s="3" t="inlineStr">
        <is>
          <t>Financing Receivable, Past Due [Line Items]</t>
        </is>
      </c>
    </row>
    <row r="69">
      <c r="A69" s="4" t="inlineStr">
        <is>
          <t>Total Past Due</t>
        </is>
      </c>
      <c r="B69" s="5" t="n">
        <v>848685</v>
      </c>
      <c r="C69" s="5" t="n">
        <v>823417</v>
      </c>
    </row>
    <row r="70">
      <c r="A70" s="4" t="inlineStr">
        <is>
          <t>90 Days or Greater Past Due [Member] | Commercial and Industrial [Member]</t>
        </is>
      </c>
    </row>
    <row r="71">
      <c r="A71" s="3" t="inlineStr">
        <is>
          <t>Financing Receivable, Past Due [Line Items]</t>
        </is>
      </c>
    </row>
    <row r="72">
      <c r="A72" s="4" t="inlineStr">
        <is>
          <t>Total Past Due</t>
        </is>
      </c>
      <c r="B72" s="5" t="n">
        <v>220000</v>
      </c>
      <c r="C72" s="4" t="inlineStr">
        <is>
          <t xml:space="preserve"> </t>
        </is>
      </c>
    </row>
    <row r="73">
      <c r="A73" s="4" t="inlineStr">
        <is>
          <t>90 Days or Greater Past Due [Member] | Consumer and HELOC [Member]</t>
        </is>
      </c>
    </row>
    <row r="74">
      <c r="A74" s="3" t="inlineStr">
        <is>
          <t>Financing Receivable, Past Due [Line Items]</t>
        </is>
      </c>
    </row>
    <row r="75">
      <c r="A75" s="4" t="inlineStr">
        <is>
          <t>Total Past Due</t>
        </is>
      </c>
      <c r="B75" s="4" t="inlineStr">
        <is>
          <t xml:space="preserve"> </t>
        </is>
      </c>
      <c r="C75" s="6" t="n">
        <v>3886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on Nonaccrual Status (Details) - USD ($)</t>
        </is>
      </c>
      <c r="B1" s="2" t="inlineStr">
        <is>
          <t>Sep. 30, 2020</t>
        </is>
      </c>
      <c r="C1" s="2" t="inlineStr">
        <is>
          <t>Dec. 31, 2019</t>
        </is>
      </c>
    </row>
    <row r="2">
      <c r="A2" s="3" t="inlineStr">
        <is>
          <t>Financing Receivable, Past Due [Line Items]</t>
        </is>
      </c>
    </row>
    <row r="3">
      <c r="A3" s="4" t="inlineStr">
        <is>
          <t>Loans on nonaccrual status</t>
        </is>
      </c>
      <c r="B3" s="6" t="n">
        <v>2213950</v>
      </c>
      <c r="C3" s="6" t="n">
        <v>3215449</v>
      </c>
    </row>
    <row r="4">
      <c r="A4" s="4" t="inlineStr">
        <is>
          <t>Mortgage Loans One-to-Four Family [Member]</t>
        </is>
      </c>
    </row>
    <row r="5">
      <c r="A5" s="3" t="inlineStr">
        <is>
          <t>Financing Receivable, Past Due [Line Items]</t>
        </is>
      </c>
    </row>
    <row r="6">
      <c r="A6" s="4" t="inlineStr">
        <is>
          <t>Loans on nonaccrual status</t>
        </is>
      </c>
      <c r="B6" s="5" t="n">
        <v>1743765</v>
      </c>
      <c r="C6" s="5" t="n">
        <v>2045845</v>
      </c>
    </row>
    <row r="7">
      <c r="A7" s="4" t="inlineStr">
        <is>
          <t>Mortgage Loans Commercial [Member]</t>
        </is>
      </c>
    </row>
    <row r="8">
      <c r="A8" s="3" t="inlineStr">
        <is>
          <t>Financing Receivable, Past Due [Line Items]</t>
        </is>
      </c>
    </row>
    <row r="9">
      <c r="A9" s="4" t="inlineStr">
        <is>
          <t>Loans on nonaccrual status</t>
        </is>
      </c>
      <c r="B9" s="5" t="n">
        <v>249375</v>
      </c>
      <c r="C9" s="5" t="n">
        <v>1055876</v>
      </c>
    </row>
    <row r="10">
      <c r="A10" s="4" t="inlineStr">
        <is>
          <t>Commercial and Industrial [Member]</t>
        </is>
      </c>
    </row>
    <row r="11">
      <c r="A11" s="3" t="inlineStr">
        <is>
          <t>Financing Receivable, Past Due [Line Items]</t>
        </is>
      </c>
    </row>
    <row r="12">
      <c r="A12" s="4" t="inlineStr">
        <is>
          <t>Loans on nonaccrual status</t>
        </is>
      </c>
      <c r="B12" s="5" t="n">
        <v>219914</v>
      </c>
      <c r="C12" s="5" t="n">
        <v>74864</v>
      </c>
    </row>
    <row r="13">
      <c r="A13" s="4" t="inlineStr">
        <is>
          <t>Consumer and HELOC [Member]</t>
        </is>
      </c>
    </row>
    <row r="14">
      <c r="A14" s="3" t="inlineStr">
        <is>
          <t>Financing Receivable, Past Due [Line Items]</t>
        </is>
      </c>
    </row>
    <row r="15">
      <c r="A15" s="4" t="inlineStr">
        <is>
          <t>Loans on nonaccrual status</t>
        </is>
      </c>
      <c r="B15" s="6" t="n">
        <v>896</v>
      </c>
      <c r="C15" s="6" t="n">
        <v>388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Risk Category of Loans (Details) - USD ($)</t>
        </is>
      </c>
      <c r="B1" s="2" t="inlineStr">
        <is>
          <t>Sep. 30, 2020</t>
        </is>
      </c>
      <c r="C1" s="2" t="inlineStr">
        <is>
          <t>Dec. 31, 2019</t>
        </is>
      </c>
    </row>
    <row r="2">
      <c r="A2" s="3" t="inlineStr">
        <is>
          <t>Financing Receivable, Credit Quality Indicator [Line Items]</t>
        </is>
      </c>
    </row>
    <row r="3">
      <c r="A3" s="4" t="inlineStr">
        <is>
          <t>Total Loans Receivable</t>
        </is>
      </c>
      <c r="B3" s="6" t="n">
        <v>167826436</v>
      </c>
      <c r="C3" s="6" t="n">
        <v>157311117</v>
      </c>
    </row>
    <row r="4">
      <c r="A4" s="4" t="inlineStr">
        <is>
          <t>Mortgage Commercial [Member]</t>
        </is>
      </c>
    </row>
    <row r="5">
      <c r="A5" s="3" t="inlineStr">
        <is>
          <t>Financing Receivable, Credit Quality Indicator [Line Items]</t>
        </is>
      </c>
    </row>
    <row r="6">
      <c r="A6" s="4" t="inlineStr">
        <is>
          <t>Total Loans Receivable</t>
        </is>
      </c>
      <c r="B6" s="5" t="n">
        <v>49890849</v>
      </c>
      <c r="C6" s="5" t="n">
        <v>57117861</v>
      </c>
    </row>
    <row r="7">
      <c r="A7" s="4" t="inlineStr">
        <is>
          <t>Mortgage Commercial [Member] | Pass [Member]</t>
        </is>
      </c>
    </row>
    <row r="8">
      <c r="A8" s="3" t="inlineStr">
        <is>
          <t>Financing Receivable, Credit Quality Indicator [Line Items]</t>
        </is>
      </c>
    </row>
    <row r="9">
      <c r="A9" s="4" t="inlineStr">
        <is>
          <t>Total Loans Receivable</t>
        </is>
      </c>
      <c r="B9" s="5" t="n">
        <v>47426565</v>
      </c>
      <c r="C9" s="5" t="n">
        <v>54749767</v>
      </c>
    </row>
    <row r="10">
      <c r="A10" s="4" t="inlineStr">
        <is>
          <t>Mortgage Commercial [Member] | Special Mention [Member]</t>
        </is>
      </c>
    </row>
    <row r="11">
      <c r="A11" s="3" t="inlineStr">
        <is>
          <t>Financing Receivable, Credit Quality Indicator [Line Items]</t>
        </is>
      </c>
    </row>
    <row r="12">
      <c r="A12" s="4" t="inlineStr">
        <is>
          <t>Total Loans Receivable</t>
        </is>
      </c>
      <c r="B12" s="5" t="n">
        <v>16285</v>
      </c>
      <c r="C12" s="5" t="n">
        <v>24658</v>
      </c>
    </row>
    <row r="13">
      <c r="A13" s="4" t="inlineStr">
        <is>
          <t>Mortgage Commercial [Member] | Substandard [Member]</t>
        </is>
      </c>
    </row>
    <row r="14">
      <c r="A14" s="3" t="inlineStr">
        <is>
          <t>Financing Receivable, Credit Quality Indicator [Line Items]</t>
        </is>
      </c>
    </row>
    <row r="15">
      <c r="A15" s="4" t="inlineStr">
        <is>
          <t>Total Loans Receivable</t>
        </is>
      </c>
      <c r="B15" s="5" t="n">
        <v>2447999</v>
      </c>
      <c r="C15" s="5" t="n">
        <v>2343436</v>
      </c>
    </row>
    <row r="16">
      <c r="A16" s="4" t="inlineStr">
        <is>
          <t>Commercial and Industrial [Member]</t>
        </is>
      </c>
    </row>
    <row r="17">
      <c r="A17" s="3" t="inlineStr">
        <is>
          <t>Financing Receivable, Credit Quality Indicator [Line Items]</t>
        </is>
      </c>
    </row>
    <row r="18">
      <c r="A18" s="4" t="inlineStr">
        <is>
          <t>Total Loans Receivable</t>
        </is>
      </c>
      <c r="B18" s="5" t="n">
        <v>44389902</v>
      </c>
      <c r="C18" s="5" t="n">
        <v>23990540</v>
      </c>
    </row>
    <row r="19">
      <c r="A19" s="4" t="inlineStr">
        <is>
          <t>Commercial and Industrial [Member] | Pass [Member]</t>
        </is>
      </c>
    </row>
    <row r="20">
      <c r="A20" s="3" t="inlineStr">
        <is>
          <t>Financing Receivable, Credit Quality Indicator [Line Items]</t>
        </is>
      </c>
    </row>
    <row r="21">
      <c r="A21" s="4" t="inlineStr">
        <is>
          <t>Total Loans Receivable</t>
        </is>
      </c>
      <c r="B21" s="5" t="n">
        <v>42704132</v>
      </c>
      <c r="C21" s="5" t="n">
        <v>23848823</v>
      </c>
    </row>
    <row r="22">
      <c r="A22" s="4" t="inlineStr">
        <is>
          <t>Commercial and Industrial [Member] | Special Mention [Member]</t>
        </is>
      </c>
    </row>
    <row r="23">
      <c r="A23" s="3" t="inlineStr">
        <is>
          <t>Financing Receivable, Credit Quality Indicator [Line Items]</t>
        </is>
      </c>
    </row>
    <row r="24">
      <c r="A24" s="4" t="inlineStr">
        <is>
          <t>Total Loans Receivable</t>
        </is>
      </c>
      <c r="B24" s="5" t="n">
        <v>1543337</v>
      </c>
      <c r="C24" s="4" t="inlineStr">
        <is>
          <t xml:space="preserve"> </t>
        </is>
      </c>
    </row>
    <row r="25">
      <c r="A25" s="4" t="inlineStr">
        <is>
          <t>Commercial and Industrial [Member] | Substandard [Member]</t>
        </is>
      </c>
    </row>
    <row r="26">
      <c r="A26" s="3" t="inlineStr">
        <is>
          <t>Financing Receivable, Credit Quality Indicator [Line Items]</t>
        </is>
      </c>
    </row>
    <row r="27">
      <c r="A27" s="4" t="inlineStr">
        <is>
          <t>Total Loans Receivable</t>
        </is>
      </c>
      <c r="B27" s="6" t="n">
        <v>142433</v>
      </c>
      <c r="C27" s="6" t="n">
        <v>141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Balances of Loans by Class Based on Payment Performance (Details) - USD ($)</t>
        </is>
      </c>
      <c r="B1" s="2" t="inlineStr">
        <is>
          <t>Sep. 30, 2020</t>
        </is>
      </c>
      <c r="C1" s="2" t="inlineStr">
        <is>
          <t>Dec. 31, 2019</t>
        </is>
      </c>
    </row>
    <row r="2">
      <c r="A2" s="3" t="inlineStr">
        <is>
          <t>Financing Receivable, Credit Quality Indicator [Line Items]</t>
        </is>
      </c>
    </row>
    <row r="3">
      <c r="A3" s="4" t="inlineStr">
        <is>
          <t>Total Loans Receivable</t>
        </is>
      </c>
      <c r="B3" s="6" t="n">
        <v>167826436</v>
      </c>
      <c r="C3" s="6" t="n">
        <v>157311117</v>
      </c>
    </row>
    <row r="4">
      <c r="A4" s="4" t="inlineStr">
        <is>
          <t>Mortgage One-to-Four Family [Member]</t>
        </is>
      </c>
    </row>
    <row r="5">
      <c r="A5" s="3" t="inlineStr">
        <is>
          <t>Financing Receivable, Credit Quality Indicator [Line Items]</t>
        </is>
      </c>
    </row>
    <row r="6">
      <c r="A6" s="4" t="inlineStr">
        <is>
          <t>Total Loans Receivable</t>
        </is>
      </c>
      <c r="B6" s="5" t="n">
        <v>67431099</v>
      </c>
      <c r="C6" s="5" t="n">
        <v>70511775</v>
      </c>
    </row>
    <row r="7">
      <c r="A7" s="4" t="inlineStr">
        <is>
          <t>Consumer and HELOC [Member]</t>
        </is>
      </c>
    </row>
    <row r="8">
      <c r="A8" s="3" t="inlineStr">
        <is>
          <t>Financing Receivable, Credit Quality Indicator [Line Items]</t>
        </is>
      </c>
    </row>
    <row r="9">
      <c r="A9" s="4" t="inlineStr">
        <is>
          <t>Total Loans Receivable</t>
        </is>
      </c>
      <c r="B9" s="5" t="n">
        <v>6114586</v>
      </c>
      <c r="C9" s="5" t="n">
        <v>5690941</v>
      </c>
    </row>
    <row r="10">
      <c r="A10" s="4" t="inlineStr">
        <is>
          <t>Performing Financial Instruments [Member] | Mortgage One-to-Four Family [Member]</t>
        </is>
      </c>
    </row>
    <row r="11">
      <c r="A11" s="3" t="inlineStr">
        <is>
          <t>Financing Receivable, Credit Quality Indicator [Line Items]</t>
        </is>
      </c>
    </row>
    <row r="12">
      <c r="A12" s="4" t="inlineStr">
        <is>
          <t>Total Loans Receivable</t>
        </is>
      </c>
      <c r="B12" s="5" t="n">
        <v>65687334</v>
      </c>
      <c r="C12" s="5" t="n">
        <v>68465930</v>
      </c>
    </row>
    <row r="13">
      <c r="A13" s="4" t="inlineStr">
        <is>
          <t>Performing Financial Instruments [Member] | Consumer and HELOC [Member]</t>
        </is>
      </c>
    </row>
    <row r="14">
      <c r="A14" s="3" t="inlineStr">
        <is>
          <t>Financing Receivable, Credit Quality Indicator [Line Items]</t>
        </is>
      </c>
    </row>
    <row r="15">
      <c r="A15" s="4" t="inlineStr">
        <is>
          <t>Total Loans Receivable</t>
        </is>
      </c>
      <c r="B15" s="5" t="n">
        <v>6113690</v>
      </c>
      <c r="C15" s="5" t="n">
        <v>5652077</v>
      </c>
    </row>
    <row r="16">
      <c r="A16" s="4" t="inlineStr">
        <is>
          <t>Nonperforming Financial Instruments [Member] | Mortgage One-to-Four Family [Member]</t>
        </is>
      </c>
    </row>
    <row r="17">
      <c r="A17" s="3" t="inlineStr">
        <is>
          <t>Financing Receivable, Credit Quality Indicator [Line Items]</t>
        </is>
      </c>
    </row>
    <row r="18">
      <c r="A18" s="4" t="inlineStr">
        <is>
          <t>Total Loans Receivable</t>
        </is>
      </c>
      <c r="B18" s="5" t="n">
        <v>1743765</v>
      </c>
      <c r="C18" s="5" t="n">
        <v>2045845</v>
      </c>
    </row>
    <row r="19">
      <c r="A19" s="4" t="inlineStr">
        <is>
          <t>Nonperforming Financial Instruments [Member] | Consumer and HELOC [Member]</t>
        </is>
      </c>
    </row>
    <row r="20">
      <c r="A20" s="3" t="inlineStr">
        <is>
          <t>Financing Receivable, Credit Quality Indicator [Line Items]</t>
        </is>
      </c>
    </row>
    <row r="21">
      <c r="A21" s="4" t="inlineStr">
        <is>
          <t>Total Loans Receivable</t>
        </is>
      </c>
      <c r="B21" s="6" t="n">
        <v>896</v>
      </c>
      <c r="C21" s="6" t="n">
        <v>388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Ownership Plan (Details Narrative) - USD ($)</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Number of shares purchase for employee stock ownership plan</t>
        </is>
      </c>
      <c r="C4" s="5" t="n">
        <v>88131</v>
      </c>
    </row>
    <row r="5">
      <c r="A5" s="4" t="inlineStr">
        <is>
          <t>Compensation expense</t>
        </is>
      </c>
      <c r="B5" s="6" t="n">
        <v>7678</v>
      </c>
      <c r="C5" s="6" t="n">
        <v>23740</v>
      </c>
    </row>
    <row r="6">
      <c r="A6" s="4" t="inlineStr">
        <is>
          <t>Employee Stock Option [Member] | Share-based Compensation Award, Tranche One [Member]</t>
        </is>
      </c>
    </row>
    <row r="7">
      <c r="A7" s="3" t="inlineStr">
        <is>
          <t>Share-based Compensation Arrangement by Share-based Payment Award [Line Items]</t>
        </is>
      </c>
    </row>
    <row r="8">
      <c r="A8" s="4" t="inlineStr">
        <is>
          <t>Vesting percentage</t>
        </is>
      </c>
      <c r="C8" s="4" t="inlineStr">
        <is>
          <t>20.00%</t>
        </is>
      </c>
    </row>
    <row r="9">
      <c r="A9" s="4" t="inlineStr">
        <is>
          <t>Vesting period</t>
        </is>
      </c>
      <c r="C9" s="4" t="inlineStr">
        <is>
          <t>2 years</t>
        </is>
      </c>
    </row>
    <row r="10">
      <c r="A10" s="4" t="inlineStr">
        <is>
          <t>Employee Stock Option [Member] | Share-based Compensation Award, Tranche Two [Member]</t>
        </is>
      </c>
    </row>
    <row r="11">
      <c r="A11" s="3" t="inlineStr">
        <is>
          <t>Share-based Compensation Arrangement by Share-based Payment Award [Line Items]</t>
        </is>
      </c>
    </row>
    <row r="12">
      <c r="A12" s="4" t="inlineStr">
        <is>
          <t>Vesting percentage</t>
        </is>
      </c>
      <c r="C12" s="4" t="inlineStr">
        <is>
          <t>40.00%</t>
        </is>
      </c>
    </row>
    <row r="13">
      <c r="A13" s="4" t="inlineStr">
        <is>
          <t>Vesting period</t>
        </is>
      </c>
      <c r="C13" s="4" t="inlineStr">
        <is>
          <t>3 years</t>
        </is>
      </c>
    </row>
    <row r="14">
      <c r="A14" s="4" t="inlineStr">
        <is>
          <t>Employee Stock Option [Member] | Share-based Compensation Award, Tranche Three [Member]</t>
        </is>
      </c>
    </row>
    <row r="15">
      <c r="A15" s="3" t="inlineStr">
        <is>
          <t>Share-based Compensation Arrangement by Share-based Payment Award [Line Items]</t>
        </is>
      </c>
    </row>
    <row r="16">
      <c r="A16" s="4" t="inlineStr">
        <is>
          <t>Vesting percentage</t>
        </is>
      </c>
      <c r="C16" s="4" t="inlineStr">
        <is>
          <t>60.00%</t>
        </is>
      </c>
    </row>
    <row r="17">
      <c r="A17" s="4" t="inlineStr">
        <is>
          <t>Vesting period</t>
        </is>
      </c>
      <c r="C17" s="4" t="inlineStr">
        <is>
          <t>4 years</t>
        </is>
      </c>
    </row>
    <row r="18">
      <c r="A18" s="4" t="inlineStr">
        <is>
          <t>Employee Stock Option [Member] | Share Based Compensation Award Tranche Four [Member]</t>
        </is>
      </c>
    </row>
    <row r="19">
      <c r="A19" s="3" t="inlineStr">
        <is>
          <t>Share-based Compensation Arrangement by Share-based Payment Award [Line Items]</t>
        </is>
      </c>
    </row>
    <row r="20">
      <c r="A20" s="4" t="inlineStr">
        <is>
          <t>Vesting percentage</t>
        </is>
      </c>
      <c r="C20" s="4" t="inlineStr">
        <is>
          <t>80.00%</t>
        </is>
      </c>
    </row>
    <row r="21">
      <c r="A21" s="4" t="inlineStr">
        <is>
          <t>Vesting period</t>
        </is>
      </c>
      <c r="C21" s="4" t="inlineStr">
        <is>
          <t>5 years</t>
        </is>
      </c>
    </row>
    <row r="22">
      <c r="A22" s="4" t="inlineStr">
        <is>
          <t>Employee Stock Option [Member] | Share Based Compensation Award Tranche Five [Member]</t>
        </is>
      </c>
    </row>
    <row r="23">
      <c r="A23" s="3" t="inlineStr">
        <is>
          <t>Share-based Compensation Arrangement by Share-based Payment Award [Line Items]</t>
        </is>
      </c>
    </row>
    <row r="24">
      <c r="A24" s="4" t="inlineStr">
        <is>
          <t>Vesting percentage</t>
        </is>
      </c>
      <c r="C24" s="4" t="inlineStr">
        <is>
          <t>100.00%</t>
        </is>
      </c>
    </row>
    <row r="25">
      <c r="A25" s="4" t="inlineStr">
        <is>
          <t>Vesting period</t>
        </is>
      </c>
      <c r="C25" s="4" t="inlineStr">
        <is>
          <t>6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5" customWidth="1" min="3" max="3"/>
    <col width="27" customWidth="1" min="4" max="4"/>
    <col width="48" customWidth="1" min="5" max="5"/>
    <col width="53" customWidth="1" min="6" max="6"/>
    <col width="13" customWidth="1" min="7" max="7"/>
  </cols>
  <sheetData>
    <row r="1">
      <c r="A1" s="1" t="inlineStr">
        <is>
          <t>Consolidated Statements of Changes in Stockholders' Equity (Unaudited) - USD ($)</t>
        </is>
      </c>
      <c r="B1" s="2" t="inlineStr">
        <is>
          <t>Common Stock [Member]</t>
        </is>
      </c>
      <c r="C1" s="2" t="inlineStr">
        <is>
          <t>Paid-in Capital [Member]</t>
        </is>
      </c>
      <c r="D1" s="2" t="inlineStr">
        <is>
          <t>Retained Earnings [Member]</t>
        </is>
      </c>
      <c r="E1" s="2" t="inlineStr">
        <is>
          <t>Unearned Employee Stock Ownership Plan [Member]</t>
        </is>
      </c>
      <c r="F1" s="2" t="inlineStr">
        <is>
          <t>Accumulated Other Comprehensive (Gain) Loss [Member]</t>
        </is>
      </c>
      <c r="G1" s="2" t="inlineStr">
        <is>
          <t>Total</t>
        </is>
      </c>
    </row>
    <row r="2">
      <c r="A2" s="4" t="inlineStr">
        <is>
          <t>Balance at Dec. 31, 2018</t>
        </is>
      </c>
      <c r="B2" s="6" t="n">
        <v>22483</v>
      </c>
      <c r="C2" s="6" t="n">
        <v>8692971</v>
      </c>
      <c r="D2" s="6" t="n">
        <v>12515501</v>
      </c>
      <c r="E2" s="6" t="n">
        <v>-837245</v>
      </c>
      <c r="F2" s="6" t="n">
        <v>-74623</v>
      </c>
      <c r="G2" s="6" t="n">
        <v>20319087</v>
      </c>
    </row>
    <row r="3">
      <c r="A3" s="4" t="inlineStr">
        <is>
          <t>Net income</t>
        </is>
      </c>
      <c r="B3" s="4" t="inlineStr">
        <is>
          <t xml:space="preserve"> </t>
        </is>
      </c>
      <c r="C3" s="4" t="inlineStr">
        <is>
          <t xml:space="preserve"> </t>
        </is>
      </c>
      <c r="D3" s="5" t="n">
        <v>436345</v>
      </c>
      <c r="E3" s="4" t="inlineStr">
        <is>
          <t xml:space="preserve"> </t>
        </is>
      </c>
      <c r="F3" s="4" t="inlineStr">
        <is>
          <t xml:space="preserve"> </t>
        </is>
      </c>
      <c r="G3" s="5" t="n">
        <v>436345</v>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69202</v>
      </c>
      <c r="G4" s="5" t="n">
        <v>69202</v>
      </c>
    </row>
    <row r="5">
      <c r="A5" s="4" t="inlineStr">
        <is>
          <t>Refund on offering expenses</t>
        </is>
      </c>
      <c r="B5" s="4" t="inlineStr">
        <is>
          <t xml:space="preserve"> </t>
        </is>
      </c>
      <c r="C5" s="5" t="n">
        <v>1005</v>
      </c>
      <c r="D5" s="4" t="inlineStr">
        <is>
          <t xml:space="preserve"> </t>
        </is>
      </c>
      <c r="E5" s="4" t="inlineStr">
        <is>
          <t xml:space="preserve"> </t>
        </is>
      </c>
      <c r="F5" s="4" t="inlineStr">
        <is>
          <t xml:space="preserve"> </t>
        </is>
      </c>
      <c r="G5" s="5" t="n">
        <v>1005</v>
      </c>
    </row>
    <row r="6">
      <c r="A6" s="4" t="inlineStr">
        <is>
          <t>Stock compensation plan</t>
        </is>
      </c>
      <c r="B6" s="5" t="n">
        <v>286</v>
      </c>
      <c r="C6" s="5" t="n">
        <v>20875</v>
      </c>
      <c r="D6" s="4" t="inlineStr">
        <is>
          <t xml:space="preserve"> </t>
        </is>
      </c>
      <c r="F6" s="4" t="inlineStr">
        <is>
          <t xml:space="preserve"> </t>
        </is>
      </c>
      <c r="G6" s="5" t="n">
        <v>21161</v>
      </c>
    </row>
    <row r="7">
      <c r="A7" s="4" t="inlineStr">
        <is>
          <t>Amortization of ESOP</t>
        </is>
      </c>
      <c r="B7" s="4" t="inlineStr">
        <is>
          <t xml:space="preserve"> </t>
        </is>
      </c>
      <c r="C7" s="5" t="n">
        <v>-7667</v>
      </c>
      <c r="D7" s="4" t="inlineStr">
        <is>
          <t xml:space="preserve"> </t>
        </is>
      </c>
      <c r="E7" s="5" t="n">
        <v>44065</v>
      </c>
      <c r="F7" s="4" t="inlineStr">
        <is>
          <t xml:space="preserve"> </t>
        </is>
      </c>
      <c r="G7" s="5" t="n">
        <v>36398</v>
      </c>
    </row>
    <row r="8">
      <c r="A8" s="4" t="inlineStr">
        <is>
          <t>Balance at Dec. 31, 2019</t>
        </is>
      </c>
      <c r="B8" s="5" t="n">
        <v>22769</v>
      </c>
      <c r="C8" s="5" t="n">
        <v>8707184</v>
      </c>
      <c r="D8" s="5" t="n">
        <v>12951846</v>
      </c>
      <c r="E8" s="5" t="n">
        <v>-793180</v>
      </c>
      <c r="F8" s="5" t="n">
        <v>-5421</v>
      </c>
      <c r="G8" s="5" t="n">
        <v>20883198</v>
      </c>
    </row>
    <row r="9">
      <c r="A9" s="4" t="inlineStr">
        <is>
          <t>Net income</t>
        </is>
      </c>
      <c r="B9" s="4" t="inlineStr">
        <is>
          <t xml:space="preserve"> </t>
        </is>
      </c>
      <c r="C9" s="4" t="inlineStr">
        <is>
          <t xml:space="preserve"> </t>
        </is>
      </c>
      <c r="D9" s="5" t="n">
        <v>1079018</v>
      </c>
      <c r="E9" s="4" t="inlineStr">
        <is>
          <t xml:space="preserve"> </t>
        </is>
      </c>
      <c r="F9" s="4" t="inlineStr">
        <is>
          <t xml:space="preserve"> </t>
        </is>
      </c>
      <c r="G9" s="5" t="n">
        <v>1079018</v>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171348</v>
      </c>
      <c r="G10" s="5" t="n">
        <v>171348</v>
      </c>
    </row>
    <row r="11">
      <c r="A11" s="4" t="inlineStr">
        <is>
          <t>Stock compensation plan</t>
        </is>
      </c>
      <c r="B11" s="4" t="inlineStr">
        <is>
          <t xml:space="preserve"> </t>
        </is>
      </c>
      <c r="C11" s="5" t="n">
        <v>43050</v>
      </c>
      <c r="D11" s="4" t="inlineStr">
        <is>
          <t xml:space="preserve"> </t>
        </is>
      </c>
      <c r="E11" s="4" t="inlineStr">
        <is>
          <t xml:space="preserve"> </t>
        </is>
      </c>
      <c r="F11" s="4" t="inlineStr">
        <is>
          <t xml:space="preserve"> </t>
        </is>
      </c>
      <c r="G11" s="5" t="n">
        <v>43050</v>
      </c>
    </row>
    <row r="12">
      <c r="A12" s="4" t="inlineStr">
        <is>
          <t>Amortization of ESOP</t>
        </is>
      </c>
      <c r="B12" s="4" t="inlineStr">
        <is>
          <t xml:space="preserve"> </t>
        </is>
      </c>
      <c r="C12" s="5" t="n">
        <v>-9309</v>
      </c>
      <c r="D12" s="4" t="inlineStr">
        <is>
          <t xml:space="preserve"> </t>
        </is>
      </c>
      <c r="E12" s="5" t="n">
        <v>33049</v>
      </c>
      <c r="F12" s="4" t="inlineStr">
        <is>
          <t xml:space="preserve"> </t>
        </is>
      </c>
      <c r="G12" s="5" t="n">
        <v>23740</v>
      </c>
    </row>
    <row r="13">
      <c r="A13" s="4" t="inlineStr">
        <is>
          <t>Balance at Sep. 30, 2020</t>
        </is>
      </c>
      <c r="B13" s="6" t="n">
        <v>22769</v>
      </c>
      <c r="C13" s="6" t="n">
        <v>8740925</v>
      </c>
      <c r="D13" s="6" t="n">
        <v>14030864</v>
      </c>
      <c r="E13" s="6" t="n">
        <v>-760131</v>
      </c>
      <c r="F13" s="6" t="n">
        <v>165927</v>
      </c>
      <c r="G13" s="6" t="n">
        <v>22200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Stock Compensation Plan (Details Narrative) - USD ($)</t>
        </is>
      </c>
      <c r="B1" s="2" t="inlineStr">
        <is>
          <t>May 23, 2019</t>
        </is>
      </c>
      <c r="C1" s="2" t="inlineStr">
        <is>
          <t>May 31, 2019</t>
        </is>
      </c>
      <c r="D1" s="2" t="inlineStr">
        <is>
          <t>Sep. 30, 2020</t>
        </is>
      </c>
      <c r="E1" s="2" t="inlineStr">
        <is>
          <t>Sep. 30, 2020</t>
        </is>
      </c>
    </row>
    <row r="2">
      <c r="A2" s="4" t="inlineStr">
        <is>
          <t>Exercise of stock options</t>
        </is>
      </c>
      <c r="D2" s="4" t="inlineStr">
        <is>
          <t xml:space="preserve"> </t>
        </is>
      </c>
      <c r="E2" s="4" t="inlineStr">
        <is>
          <t xml:space="preserve"> </t>
        </is>
      </c>
    </row>
    <row r="3">
      <c r="A3" s="4" t="inlineStr">
        <is>
          <t>Stock options outstanding were exercisable</t>
        </is>
      </c>
      <c r="D3" s="5" t="n">
        <v>5508</v>
      </c>
      <c r="E3" s="5" t="n">
        <v>5508</v>
      </c>
    </row>
    <row r="4">
      <c r="A4" s="4" t="inlineStr">
        <is>
          <t>Stock options outstanding not yet exercisable</t>
        </is>
      </c>
      <c r="D4" s="5" t="n">
        <v>22032</v>
      </c>
      <c r="E4" s="5" t="n">
        <v>22032</v>
      </c>
    </row>
    <row r="5">
      <c r="A5" s="4" t="inlineStr">
        <is>
          <t>Exercise price of stock options</t>
        </is>
      </c>
      <c r="D5" s="7" t="n">
        <v>8.35</v>
      </c>
      <c r="E5" s="7" t="n">
        <v>8.35</v>
      </c>
    </row>
    <row r="6">
      <c r="A6" s="4" t="inlineStr">
        <is>
          <t>Weighted average remaining contractual life</t>
        </is>
      </c>
      <c r="E6" s="4" t="inlineStr">
        <is>
          <t>9 years</t>
        </is>
      </c>
    </row>
    <row r="7">
      <c r="A7" s="4" t="inlineStr">
        <is>
          <t>Pretax compensation expense</t>
        </is>
      </c>
      <c r="D7" s="6" t="n">
        <v>7678</v>
      </c>
      <c r="E7" s="6" t="n">
        <v>23740</v>
      </c>
    </row>
    <row r="8">
      <c r="A8" s="4" t="inlineStr">
        <is>
          <t>Stock Options [Member]</t>
        </is>
      </c>
    </row>
    <row r="9">
      <c r="A9" s="4" t="inlineStr">
        <is>
          <t>Pretax compensation expense</t>
        </is>
      </c>
      <c r="D9" s="5" t="n">
        <v>3000</v>
      </c>
      <c r="E9" s="5" t="n">
        <v>9000</v>
      </c>
    </row>
    <row r="10">
      <c r="A10" s="4" t="inlineStr">
        <is>
          <t>Unrecognized compensation expense</t>
        </is>
      </c>
      <c r="D10" s="5" t="n">
        <v>48000</v>
      </c>
      <c r="E10" s="5" t="n">
        <v>48000</v>
      </c>
    </row>
    <row r="11">
      <c r="A11" s="4" t="inlineStr">
        <is>
          <t>Restricted Stock [Member]</t>
        </is>
      </c>
    </row>
    <row r="12">
      <c r="A12" s="4" t="inlineStr">
        <is>
          <t>Pretax compensation expense</t>
        </is>
      </c>
      <c r="D12" s="5" t="n">
        <v>11000</v>
      </c>
      <c r="E12" s="5" t="n">
        <v>34000</v>
      </c>
    </row>
    <row r="13">
      <c r="A13" s="4" t="inlineStr">
        <is>
          <t>Unrecognized compensation expense</t>
        </is>
      </c>
      <c r="D13" s="6" t="n">
        <v>176000</v>
      </c>
      <c r="E13" s="6" t="n">
        <v>176000</v>
      </c>
    </row>
    <row r="14">
      <c r="A14" s="4" t="inlineStr">
        <is>
          <t>2019 Equity Incentive Plan [Member]</t>
        </is>
      </c>
    </row>
    <row r="15">
      <c r="A15" s="4" t="inlineStr">
        <is>
          <t>Authorizing the grant of options or restricted stock</t>
        </is>
      </c>
      <c r="C15" s="5" t="n">
        <v>154229</v>
      </c>
    </row>
    <row r="16">
      <c r="A16" s="4" t="inlineStr">
        <is>
          <t>Exercise of stock options</t>
        </is>
      </c>
      <c r="C16" s="5" t="n">
        <v>110164</v>
      </c>
    </row>
    <row r="17">
      <c r="A17" s="4" t="inlineStr">
        <is>
          <t>Maximum number of shares of stock issued as restricted stock awards, restricted stock units, or performances shares</t>
        </is>
      </c>
      <c r="C17" s="5" t="n">
        <v>44065</v>
      </c>
    </row>
    <row r="18">
      <c r="A18" s="4" t="inlineStr">
        <is>
          <t>Stock option, description</t>
        </is>
      </c>
      <c r="C18" s="4" t="inlineStr">
        <is>
          <t>The option price at which a granted stock option may be exercised will not be less than 100% of the fair market value per share of common stock on the grant date. The maximum term of any option granted under the Plan cannot exceed 10 years.</t>
        </is>
      </c>
    </row>
    <row r="19">
      <c r="A19" s="4" t="inlineStr">
        <is>
          <t>Shares of restricted stock and stock options vesting percentage</t>
        </is>
      </c>
      <c r="B19" s="4" t="inlineStr">
        <is>
          <t>20.00%</t>
        </is>
      </c>
    </row>
    <row r="20">
      <c r="A20" s="4" t="inlineStr">
        <is>
          <t>2019 Equity Incentive Plan [Member] | Directors [Member] | Stock Options [Member]</t>
        </is>
      </c>
    </row>
    <row r="21">
      <c r="A21" s="4" t="inlineStr">
        <is>
          <t>Number of shares awarded</t>
        </is>
      </c>
      <c r="B21" s="5" t="n">
        <v>27540</v>
      </c>
    </row>
    <row r="22">
      <c r="A22" s="4" t="inlineStr">
        <is>
          <t>Stock options available to be issued</t>
        </is>
      </c>
      <c r="D22" s="5" t="n">
        <v>38558</v>
      </c>
      <c r="E22" s="5" t="n">
        <v>38558</v>
      </c>
    </row>
    <row r="23">
      <c r="A23" s="4" t="inlineStr">
        <is>
          <t>2019 Equity Incentive Plan [Member] | Directors [Member] | Stock Options [Member] | November 20, 2020 [Member]</t>
        </is>
      </c>
    </row>
    <row r="24">
      <c r="A24" s="4" t="inlineStr">
        <is>
          <t>Number of shares awarded</t>
        </is>
      </c>
      <c r="B24" s="5" t="n">
        <v>44066</v>
      </c>
    </row>
    <row r="25">
      <c r="A25" s="4" t="inlineStr">
        <is>
          <t>Stock options outstanding were exercisable</t>
        </is>
      </c>
      <c r="D25" s="5" t="n">
        <v>66098</v>
      </c>
      <c r="E25" s="5" t="n">
        <v>66098</v>
      </c>
    </row>
    <row r="26">
      <c r="A26" s="4" t="inlineStr">
        <is>
          <t>Stock options outstanding not yet exercisable</t>
        </is>
      </c>
      <c r="D26" s="5" t="n">
        <v>44066</v>
      </c>
      <c r="E26" s="5" t="n">
        <v>44066</v>
      </c>
    </row>
    <row r="27">
      <c r="A27" s="4" t="inlineStr">
        <is>
          <t>Exercise price of stock options</t>
        </is>
      </c>
      <c r="D27" s="7" t="n">
        <v>7.6</v>
      </c>
      <c r="E27" s="7" t="n">
        <v>7.6</v>
      </c>
    </row>
    <row r="28">
      <c r="A28" s="4" t="inlineStr">
        <is>
          <t>2019 Equity Incentive Plan [Member] | Directors [Member] | Restricted Stock [Member]</t>
        </is>
      </c>
    </row>
    <row r="29">
      <c r="A29" s="4" t="inlineStr">
        <is>
          <t>Number of shares awarded</t>
        </is>
      </c>
      <c r="B29" s="5" t="n">
        <v>11015</v>
      </c>
    </row>
    <row r="30">
      <c r="A30" s="4" t="inlineStr">
        <is>
          <t>Stock options available to be issued</t>
        </is>
      </c>
      <c r="D30" s="5" t="n">
        <v>15424</v>
      </c>
      <c r="E30" s="5" t="n">
        <v>15424</v>
      </c>
    </row>
    <row r="31">
      <c r="A31" s="4" t="inlineStr">
        <is>
          <t>2019 Equity Incentive Plan [Member] | Directors [Member] | Restricted Stock [Member] | November 20, 2020 [Member]</t>
        </is>
      </c>
    </row>
    <row r="32">
      <c r="A32" s="4" t="inlineStr">
        <is>
          <t>Number of shares awarded</t>
        </is>
      </c>
      <c r="B32" s="5" t="n">
        <v>176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Plan - Schedule of Nonvested Restricted Stock Under Plan (Details) - Restricted Stock [Member] - $ / shares</t>
        </is>
      </c>
      <c r="B1" s="2" t="inlineStr">
        <is>
          <t>3 Months Ended</t>
        </is>
      </c>
      <c r="C1" s="2" t="inlineStr">
        <is>
          <t>9 Months Ended</t>
        </is>
      </c>
    </row>
    <row r="2">
      <c r="B2" s="2" t="inlineStr">
        <is>
          <t>Sep. 30, 2020</t>
        </is>
      </c>
      <c r="C2" s="2" t="inlineStr">
        <is>
          <t>Sep. 30, 2020</t>
        </is>
      </c>
    </row>
    <row r="3">
      <c r="A3" s="4" t="inlineStr">
        <is>
          <t>Number of restricted shares, Non-vested, Beginning</t>
        </is>
      </c>
      <c r="B3" s="5" t="n">
        <v>26438</v>
      </c>
      <c r="C3" s="5" t="n">
        <v>28641</v>
      </c>
    </row>
    <row r="4">
      <c r="A4" s="4" t="inlineStr">
        <is>
          <t>Number of restricted shares, Non-vested, Granted</t>
        </is>
      </c>
      <c r="B4" s="4" t="inlineStr">
        <is>
          <t xml:space="preserve"> </t>
        </is>
      </c>
      <c r="C4" s="4" t="inlineStr">
        <is>
          <t xml:space="preserve"> </t>
        </is>
      </c>
    </row>
    <row r="5">
      <c r="A5" s="4" t="inlineStr">
        <is>
          <t>Number of restricted shares, Non-vested, Vested</t>
        </is>
      </c>
      <c r="B5" s="4" t="inlineStr">
        <is>
          <t xml:space="preserve"> </t>
        </is>
      </c>
      <c r="C5" s="5" t="n">
        <v>2203</v>
      </c>
    </row>
    <row r="6">
      <c r="A6" s="4" t="inlineStr">
        <is>
          <t>Number of restricted shares, Non-vested, Forfeited</t>
        </is>
      </c>
      <c r="B6" s="4" t="inlineStr">
        <is>
          <t xml:space="preserve"> </t>
        </is>
      </c>
      <c r="C6" s="4" t="inlineStr">
        <is>
          <t xml:space="preserve"> </t>
        </is>
      </c>
    </row>
    <row r="7">
      <c r="A7" s="4" t="inlineStr">
        <is>
          <t>Number of restricted shares, Non-vested, Ending</t>
        </is>
      </c>
      <c r="B7" s="5" t="n">
        <v>26438</v>
      </c>
      <c r="C7" s="5" t="n">
        <v>26438</v>
      </c>
    </row>
    <row r="8">
      <c r="A8" s="4" t="inlineStr">
        <is>
          <t>Weighted average grant date price per share, Non-vested, Beginning</t>
        </is>
      </c>
      <c r="B8" s="7" t="n">
        <v>7.85</v>
      </c>
      <c r="C8" s="7" t="n">
        <v>7.89</v>
      </c>
    </row>
    <row r="9">
      <c r="A9" s="4" t="inlineStr">
        <is>
          <t>Weighted average grant date price per share, Non-vested, Granted</t>
        </is>
      </c>
      <c r="B9" s="4" t="inlineStr">
        <is>
          <t xml:space="preserve"> </t>
        </is>
      </c>
      <c r="C9" s="4" t="inlineStr">
        <is>
          <t xml:space="preserve"> </t>
        </is>
      </c>
    </row>
    <row r="10">
      <c r="A10" s="4" t="inlineStr">
        <is>
          <t>Weighted average grant date price per share, Non-vested, Vested</t>
        </is>
      </c>
      <c r="C10" s="8" t="n">
        <v>8.35</v>
      </c>
    </row>
    <row r="11">
      <c r="A11" s="4" t="inlineStr">
        <is>
          <t>Weighted average grant date price per share, Non-vested, Forfeited</t>
        </is>
      </c>
      <c r="B11" s="4" t="inlineStr">
        <is>
          <t xml:space="preserve"> </t>
        </is>
      </c>
      <c r="C11" s="4" t="inlineStr">
        <is>
          <t xml:space="preserve"> </t>
        </is>
      </c>
    </row>
    <row r="12">
      <c r="A12" s="4" t="inlineStr">
        <is>
          <t>Weighted average grant date price per share, Non-vested, Ending</t>
        </is>
      </c>
      <c r="B12" s="7" t="n">
        <v>7.85</v>
      </c>
      <c r="C12" s="7" t="n">
        <v>7.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Plan - Schedule of Stock Option Activity (Details) - $ / shares</t>
        </is>
      </c>
      <c r="B1" s="2" t="inlineStr">
        <is>
          <t>3 Months Ended</t>
        </is>
      </c>
      <c r="C1" s="2" t="inlineStr">
        <is>
          <t>9 Months Ended</t>
        </is>
      </c>
    </row>
    <row r="2">
      <c r="B2" s="2" t="inlineStr">
        <is>
          <t>Sep. 30, 2020</t>
        </is>
      </c>
      <c r="C2" s="2" t="inlineStr">
        <is>
          <t>Sep. 30, 2020</t>
        </is>
      </c>
    </row>
    <row r="3">
      <c r="A3" s="3" t="inlineStr">
        <is>
          <t>Retirement Benefits [Abstract]</t>
        </is>
      </c>
    </row>
    <row r="4">
      <c r="A4" s="4" t="inlineStr">
        <is>
          <t>Number of shares, Outstanding, Beginning</t>
        </is>
      </c>
      <c r="B4" s="5" t="n">
        <v>71606</v>
      </c>
      <c r="C4" s="5" t="n">
        <v>71606</v>
      </c>
    </row>
    <row r="5">
      <c r="A5" s="4" t="inlineStr">
        <is>
          <t>Number of shares, Granted</t>
        </is>
      </c>
      <c r="B5" s="4" t="inlineStr">
        <is>
          <t xml:space="preserve"> </t>
        </is>
      </c>
      <c r="C5" s="4" t="inlineStr">
        <is>
          <t xml:space="preserve"> </t>
        </is>
      </c>
    </row>
    <row r="6">
      <c r="A6" s="4" t="inlineStr">
        <is>
          <t>Number of shares, Exercised</t>
        </is>
      </c>
      <c r="B6" s="4" t="inlineStr">
        <is>
          <t xml:space="preserve"> </t>
        </is>
      </c>
      <c r="C6" s="4" t="inlineStr">
        <is>
          <t xml:space="preserve"> </t>
        </is>
      </c>
    </row>
    <row r="7">
      <c r="A7" s="4" t="inlineStr">
        <is>
          <t>Number of shares, Forfeited</t>
        </is>
      </c>
      <c r="B7" s="4" t="inlineStr">
        <is>
          <t xml:space="preserve"> </t>
        </is>
      </c>
      <c r="C7" s="4" t="inlineStr">
        <is>
          <t xml:space="preserve"> </t>
        </is>
      </c>
    </row>
    <row r="8">
      <c r="A8" s="4" t="inlineStr">
        <is>
          <t>Number of shares, Outstanding, Ending</t>
        </is>
      </c>
      <c r="B8" s="5" t="n">
        <v>71606</v>
      </c>
      <c r="C8" s="5" t="n">
        <v>71606</v>
      </c>
    </row>
    <row r="9">
      <c r="A9" s="4" t="inlineStr">
        <is>
          <t>Number of shares, Exercisable, Ending</t>
        </is>
      </c>
      <c r="B9" s="5" t="n">
        <v>5508</v>
      </c>
      <c r="C9" s="5" t="n">
        <v>5508</v>
      </c>
    </row>
    <row r="10">
      <c r="A10" s="4" t="inlineStr">
        <is>
          <t>Weighted Average Exercise Price, Outstanding Beginning</t>
        </is>
      </c>
      <c r="B10" s="7" t="n">
        <v>7.89</v>
      </c>
      <c r="C10" s="7" t="n">
        <v>7.89</v>
      </c>
    </row>
    <row r="11">
      <c r="A11" s="4" t="inlineStr">
        <is>
          <t>Weighted Average Exercise Pric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Exercise Price, Forfeited</t>
        </is>
      </c>
      <c r="B13" s="4" t="inlineStr">
        <is>
          <t xml:space="preserve"> </t>
        </is>
      </c>
      <c r="C13" s="4" t="inlineStr">
        <is>
          <t xml:space="preserve"> </t>
        </is>
      </c>
    </row>
    <row r="14">
      <c r="A14" s="4" t="inlineStr">
        <is>
          <t>Weighted Average Exercise Price, Outstanding Ending</t>
        </is>
      </c>
      <c r="B14" s="8" t="n">
        <v>7.89</v>
      </c>
      <c r="C14" s="8" t="n">
        <v>7.89</v>
      </c>
    </row>
    <row r="15">
      <c r="A15" s="4" t="inlineStr">
        <is>
          <t>Weighted Average Exercise Price, Exercisable Ending</t>
        </is>
      </c>
      <c r="B15" s="8" t="n">
        <v>8.35</v>
      </c>
      <c r="C15" s="8" t="n">
        <v>8.35</v>
      </c>
    </row>
    <row r="16">
      <c r="A16" s="4" t="inlineStr">
        <is>
          <t>Weighted average exercise price of options granted in current year</t>
        </is>
      </c>
      <c r="B16" s="4" t="inlineStr">
        <is>
          <t xml:space="preserve"> </t>
        </is>
      </c>
      <c r="C16" s="4" t="inlineStr">
        <is>
          <t xml:space="preserve"> </t>
        </is>
      </c>
    </row>
    <row r="17">
      <c r="A17" s="4" t="inlineStr">
        <is>
          <t>Weighted Average Fair Value, Outstanding Beginning</t>
        </is>
      </c>
      <c r="B17" s="8" t="n">
        <v>0.95</v>
      </c>
      <c r="C17" s="8" t="n">
        <v>0.95</v>
      </c>
    </row>
    <row r="18">
      <c r="A18" s="4" t="inlineStr">
        <is>
          <t>Weighted Average Fair Value, Granted</t>
        </is>
      </c>
      <c r="B18" s="4" t="inlineStr">
        <is>
          <t xml:space="preserve"> </t>
        </is>
      </c>
      <c r="C18" s="4" t="inlineStr">
        <is>
          <t xml:space="preserve"> </t>
        </is>
      </c>
    </row>
    <row r="19">
      <c r="A19" s="4" t="inlineStr">
        <is>
          <t>Weighted Average Fair Value, Exercised</t>
        </is>
      </c>
      <c r="B19" s="4" t="inlineStr">
        <is>
          <t xml:space="preserve"> </t>
        </is>
      </c>
      <c r="C19" s="4" t="inlineStr">
        <is>
          <t xml:space="preserve"> </t>
        </is>
      </c>
    </row>
    <row r="20">
      <c r="A20" s="4" t="inlineStr">
        <is>
          <t>Weighted Average Fair Value, Forfeited</t>
        </is>
      </c>
      <c r="B20" s="4" t="inlineStr">
        <is>
          <t xml:space="preserve"> </t>
        </is>
      </c>
      <c r="C20" s="4" t="inlineStr">
        <is>
          <t xml:space="preserve"> </t>
        </is>
      </c>
    </row>
    <row r="21">
      <c r="A21" s="4" t="inlineStr">
        <is>
          <t>Weighted Average Fair Value, Outstanding Ending</t>
        </is>
      </c>
      <c r="B21" s="8" t="n">
        <v>0.95</v>
      </c>
      <c r="C21" s="8" t="n">
        <v>0.95</v>
      </c>
    </row>
    <row r="22">
      <c r="A22" s="4" t="inlineStr">
        <is>
          <t>Weighted Average Fair Value, Exercisable Ending</t>
        </is>
      </c>
      <c r="B22" s="8" t="n">
        <v>0.97</v>
      </c>
      <c r="C22" s="8" t="n">
        <v>0.97</v>
      </c>
    </row>
    <row r="23">
      <c r="A23" s="4" t="inlineStr">
        <is>
          <t>Weighted average fair value of options granted in current year</t>
        </is>
      </c>
      <c r="B23" s="4" t="inlineStr">
        <is>
          <t xml:space="preserve"> </t>
        </is>
      </c>
      <c r="C23"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Capital Requirements - Schedule of Actual Capital Amounts and Ratios (Details)</t>
        </is>
      </c>
      <c r="B1" s="2" t="inlineStr">
        <is>
          <t>Sep. 30, 2020USD ($)</t>
        </is>
      </c>
      <c r="C1" s="2" t="inlineStr">
        <is>
          <t>Dec. 31, 2019USD ($)</t>
        </is>
      </c>
    </row>
    <row r="2">
      <c r="A2" s="4" t="inlineStr">
        <is>
          <t>Company's Actual Capital and Ratios [Member]</t>
        </is>
      </c>
    </row>
    <row r="3">
      <c r="A3" s="4" t="inlineStr">
        <is>
          <t>Common equity Tier 1 capital (to risk-weighted assets), Actual Amount</t>
        </is>
      </c>
      <c r="B3" s="6" t="n">
        <v>22034427</v>
      </c>
      <c r="C3" s="6" t="n">
        <v>20888619</v>
      </c>
    </row>
    <row r="4">
      <c r="A4" s="4" t="inlineStr">
        <is>
          <t>Common equity Tier 1 capital (to risk-weighted assets), Actual Ratio</t>
        </is>
      </c>
      <c r="B4" s="9" t="n">
        <v>0.1447</v>
      </c>
      <c r="C4" s="9" t="n">
        <v>0.14</v>
      </c>
    </row>
    <row r="5">
      <c r="A5" s="4" t="inlineStr">
        <is>
          <t>Common equity Tier 1 capital (to risk-weighted assets), For capital adequacy purposes Amount</t>
        </is>
      </c>
      <c r="B5" s="6" t="n">
        <v>6850305</v>
      </c>
      <c r="C5" s="6" t="n">
        <v>6714585</v>
      </c>
    </row>
    <row r="6">
      <c r="A6" s="4" t="inlineStr">
        <is>
          <t>Common equity Tier 1 capital (to risk-weighted assets), For capital adequacy purposes Ratio</t>
        </is>
      </c>
      <c r="B6" s="4" t="inlineStr">
        <is>
          <t>4.50%</t>
        </is>
      </c>
      <c r="C6" s="4" t="inlineStr">
        <is>
          <t>4.50%</t>
        </is>
      </c>
    </row>
    <row r="7">
      <c r="A7" s="4" t="inlineStr">
        <is>
          <t>Common equity Tier 1 capital (to risk-weighted assets), To be well capitalized Amount</t>
        </is>
      </c>
      <c r="B7" s="6" t="n">
        <v>9894885</v>
      </c>
      <c r="C7" s="6" t="n">
        <v>9698845</v>
      </c>
    </row>
    <row r="8">
      <c r="A8" s="4" t="inlineStr">
        <is>
          <t>Common equity Tier 1 capital (to risk-weighted assets), To be well capitalized Ratio</t>
        </is>
      </c>
      <c r="B8" s="4" t="inlineStr">
        <is>
          <t>6.50%</t>
        </is>
      </c>
      <c r="C8" s="4" t="inlineStr">
        <is>
          <t>6.50%</t>
        </is>
      </c>
    </row>
    <row r="9">
      <c r="A9" s="4" t="inlineStr">
        <is>
          <t>Tier 1 capital (to risk-weighted assets), Actual Amount</t>
        </is>
      </c>
      <c r="B9" s="6" t="n">
        <v>22034427</v>
      </c>
      <c r="C9" s="6" t="n">
        <v>20888619</v>
      </c>
    </row>
    <row r="10">
      <c r="A10" s="4" t="inlineStr">
        <is>
          <t>Tier 1 capital (to risk-weighted assets), Actual Ratio</t>
        </is>
      </c>
      <c r="B10" s="9" t="n">
        <v>0.1447</v>
      </c>
      <c r="C10" s="9" t="n">
        <v>0.14</v>
      </c>
    </row>
    <row r="11">
      <c r="A11" s="4" t="inlineStr">
        <is>
          <t>Tier 1 capital (to risk-weighted assets), For capital adequacy purposes Amount</t>
        </is>
      </c>
      <c r="B11" s="6" t="n">
        <v>9133740</v>
      </c>
      <c r="C11" s="6" t="n">
        <v>8952780</v>
      </c>
    </row>
    <row r="12">
      <c r="A12" s="4" t="inlineStr">
        <is>
          <t>Tier 1 capital (to risk-weighted assets), For capital adequacy purposes Ratio</t>
        </is>
      </c>
      <c r="B12" s="9" t="n">
        <v>0.06</v>
      </c>
      <c r="C12" s="9" t="n">
        <v>0.06</v>
      </c>
    </row>
    <row r="13">
      <c r="A13" s="4" t="inlineStr">
        <is>
          <t>Tier 1 capital (to risk-weighted assets), To be well capitalized Amount</t>
        </is>
      </c>
      <c r="B13" s="6" t="n">
        <v>12178320</v>
      </c>
      <c r="C13" s="6" t="n">
        <v>11937040</v>
      </c>
    </row>
    <row r="14">
      <c r="A14" s="4" t="inlineStr">
        <is>
          <t>Tier 1 capital (to risk-weighted assets), To be well capitalized Ratio</t>
        </is>
      </c>
      <c r="B14" s="9" t="n">
        <v>0.08</v>
      </c>
      <c r="C14" s="9" t="n">
        <v>0.08</v>
      </c>
    </row>
    <row r="15">
      <c r="A15" s="4" t="inlineStr">
        <is>
          <t>Total capital (to risk-weighted assets), Actual Amount</t>
        </is>
      </c>
      <c r="B15" s="6" t="n">
        <v>23555453</v>
      </c>
      <c r="C15" s="6" t="n">
        <v>22071880</v>
      </c>
    </row>
    <row r="16">
      <c r="A16" s="4" t="inlineStr">
        <is>
          <t>Total capital (to risk-weighted assets), Actual Ratio</t>
        </is>
      </c>
      <c r="B16" s="9" t="n">
        <v>0.1547</v>
      </c>
      <c r="C16" s="9" t="n">
        <v>0.1479</v>
      </c>
    </row>
    <row r="17">
      <c r="A17" s="4" t="inlineStr">
        <is>
          <t>Total capital (to risk-weighted assets), For capital adequacy purposes Amount</t>
        </is>
      </c>
      <c r="B17" s="6" t="n">
        <v>12178320</v>
      </c>
      <c r="C17" s="6" t="n">
        <v>11937040</v>
      </c>
    </row>
    <row r="18">
      <c r="A18" s="4" t="inlineStr">
        <is>
          <t>Total capital (to risk-weighted assets), For capital adequacy purposes Ratio</t>
        </is>
      </c>
      <c r="B18" s="9" t="n">
        <v>0.08</v>
      </c>
      <c r="C18" s="9" t="n">
        <v>0.08</v>
      </c>
    </row>
    <row r="19">
      <c r="A19" s="4" t="inlineStr">
        <is>
          <t>Total capital (to risk-weighted assets), To be well capitalized Amount</t>
        </is>
      </c>
      <c r="B19" s="6" t="n">
        <v>15222900</v>
      </c>
      <c r="C19" s="6" t="n">
        <v>14921300</v>
      </c>
    </row>
    <row r="20">
      <c r="A20" s="4" t="inlineStr">
        <is>
          <t>Total capital (to risk-weighted assets), To be well capitalized Ratio</t>
        </is>
      </c>
      <c r="B20" s="9" t="n">
        <v>0.1</v>
      </c>
      <c r="C20" s="9" t="n">
        <v>0.1</v>
      </c>
    </row>
    <row r="21">
      <c r="A21" s="4" t="inlineStr">
        <is>
          <t>Tier 1 capital (to average assets), Actual Amount</t>
        </is>
      </c>
      <c r="B21" s="6" t="n">
        <v>22034427</v>
      </c>
      <c r="C21" s="6" t="n">
        <v>20888619</v>
      </c>
    </row>
    <row r="22">
      <c r="A22" s="4" t="inlineStr">
        <is>
          <t>Tier 1 capital (to average assets), Actual Ratio</t>
        </is>
      </c>
      <c r="B22" s="9" t="n">
        <v>0.0985</v>
      </c>
      <c r="C22" s="9" t="n">
        <v>0.1066</v>
      </c>
    </row>
    <row r="23">
      <c r="A23" s="4" t="inlineStr">
        <is>
          <t>Tier 1 capital (to average assets), For capital adequacy purposes Amount</t>
        </is>
      </c>
      <c r="B23" s="6" t="n">
        <v>8950287</v>
      </c>
      <c r="C23" s="6" t="n">
        <v>7834802</v>
      </c>
    </row>
    <row r="24">
      <c r="A24" s="4" t="inlineStr">
        <is>
          <t>Tier 1 capital (to average assets), For capital adequacy purposes Ratio</t>
        </is>
      </c>
      <c r="B24" s="9" t="n">
        <v>0.04</v>
      </c>
      <c r="C24" s="9" t="n">
        <v>0.04</v>
      </c>
    </row>
    <row r="25">
      <c r="A25" s="4" t="inlineStr">
        <is>
          <t>Tier 1 capital (to average assets), To be well capitalized Amount</t>
        </is>
      </c>
      <c r="B25" s="6" t="n">
        <v>11187859</v>
      </c>
      <c r="C25" s="6" t="n">
        <v>9793503</v>
      </c>
    </row>
    <row r="26">
      <c r="A26" s="4" t="inlineStr">
        <is>
          <t>Tier 1 capital (to average assets), To be well capitalized Ratio</t>
        </is>
      </c>
      <c r="B26" s="9" t="n">
        <v>0.05</v>
      </c>
      <c r="C26" s="9" t="n">
        <v>0.05</v>
      </c>
    </row>
    <row r="27">
      <c r="A27" s="4" t="inlineStr">
        <is>
          <t>Bank's Actual Capital and Ratios [Member]</t>
        </is>
      </c>
    </row>
    <row r="28">
      <c r="A28" s="4" t="inlineStr">
        <is>
          <t>Common equity Tier 1 capital (to risk-weighted assets), Actual Amount</t>
        </is>
      </c>
      <c r="B28" s="6" t="n">
        <v>18384574</v>
      </c>
      <c r="C28" s="6" t="n">
        <v>17287045</v>
      </c>
    </row>
    <row r="29">
      <c r="A29" s="4" t="inlineStr">
        <is>
          <t>Common equity Tier 1 capital (to risk-weighted assets), Actual Ratio</t>
        </is>
      </c>
      <c r="B29" s="9" t="n">
        <v>0.1208</v>
      </c>
      <c r="C29" s="9" t="n">
        <v>0.1159</v>
      </c>
    </row>
    <row r="30">
      <c r="A30" s="4" t="inlineStr">
        <is>
          <t>Common equity Tier 1 capital (to risk-weighted assets), For capital adequacy purposes Amount</t>
        </is>
      </c>
      <c r="B30" s="6" t="n">
        <v>6850305</v>
      </c>
      <c r="C30" s="6" t="n">
        <v>6714585</v>
      </c>
    </row>
    <row r="31">
      <c r="A31" s="4" t="inlineStr">
        <is>
          <t>Common equity Tier 1 capital (to risk-weighted assets), For capital adequacy purposes Ratio</t>
        </is>
      </c>
      <c r="B31" s="4" t="inlineStr">
        <is>
          <t>4.50%</t>
        </is>
      </c>
      <c r="C31" s="4" t="inlineStr">
        <is>
          <t>4.50%</t>
        </is>
      </c>
    </row>
    <row r="32">
      <c r="A32" s="4" t="inlineStr">
        <is>
          <t>Common equity Tier 1 capital (to risk-weighted assets), To be well capitalized Amount</t>
        </is>
      </c>
      <c r="B32" s="6" t="n">
        <v>9894885</v>
      </c>
      <c r="C32" s="6" t="n">
        <v>9698845</v>
      </c>
    </row>
    <row r="33">
      <c r="A33" s="4" t="inlineStr">
        <is>
          <t>Common equity Tier 1 capital (to risk-weighted assets), To be well capitalized Ratio</t>
        </is>
      </c>
      <c r="B33" s="4" t="inlineStr">
        <is>
          <t>6.50%</t>
        </is>
      </c>
      <c r="C33" s="4" t="inlineStr">
        <is>
          <t>6.50%</t>
        </is>
      </c>
    </row>
    <row r="34">
      <c r="A34" s="4" t="inlineStr">
        <is>
          <t>Tier 1 capital (to risk-weighted assets), Actual Amount</t>
        </is>
      </c>
      <c r="B34" s="6" t="n">
        <v>18384574</v>
      </c>
      <c r="C34" s="6" t="n">
        <v>17287045</v>
      </c>
    </row>
    <row r="35">
      <c r="A35" s="4" t="inlineStr">
        <is>
          <t>Tier 1 capital (to risk-weighted assets), Actual Ratio</t>
        </is>
      </c>
      <c r="B35" s="9" t="n">
        <v>0.1208</v>
      </c>
      <c r="C35" s="9" t="n">
        <v>0.1159</v>
      </c>
    </row>
    <row r="36">
      <c r="A36" s="4" t="inlineStr">
        <is>
          <t>Tier 1 capital (to risk-weighted assets), For capital adequacy purposes Amount</t>
        </is>
      </c>
      <c r="B36" s="6" t="n">
        <v>9133740</v>
      </c>
      <c r="C36" s="6" t="n">
        <v>8952780</v>
      </c>
    </row>
    <row r="37">
      <c r="A37" s="4" t="inlineStr">
        <is>
          <t>Tier 1 capital (to risk-weighted assets), For capital adequacy purposes Ratio</t>
        </is>
      </c>
      <c r="B37" s="9" t="n">
        <v>0.06</v>
      </c>
      <c r="C37" s="9" t="n">
        <v>0.06</v>
      </c>
    </row>
    <row r="38">
      <c r="A38" s="4" t="inlineStr">
        <is>
          <t>Tier 1 capital (to risk-weighted assets), To be well capitalized Amount</t>
        </is>
      </c>
      <c r="B38" s="6" t="n">
        <v>12178320</v>
      </c>
      <c r="C38" s="6" t="n">
        <v>11937040</v>
      </c>
    </row>
    <row r="39">
      <c r="A39" s="4" t="inlineStr">
        <is>
          <t>Tier 1 capital (to risk-weighted assets), To be well capitalized Ratio</t>
        </is>
      </c>
      <c r="B39" s="9" t="n">
        <v>0.08</v>
      </c>
      <c r="C39" s="9" t="n">
        <v>0.08</v>
      </c>
    </row>
    <row r="40">
      <c r="A40" s="4" t="inlineStr">
        <is>
          <t>Total capital (to risk-weighted assets), Actual Amount</t>
        </is>
      </c>
      <c r="B40" s="6" t="n">
        <v>19905600</v>
      </c>
      <c r="C40" s="6" t="n">
        <v>18470306</v>
      </c>
    </row>
    <row r="41">
      <c r="A41" s="4" t="inlineStr">
        <is>
          <t>Total capital (to risk-weighted assets), Actual Ratio</t>
        </is>
      </c>
      <c r="B41" s="9" t="n">
        <v>0.1308</v>
      </c>
      <c r="C41" s="9" t="n">
        <v>0.1238</v>
      </c>
    </row>
    <row r="42">
      <c r="A42" s="4" t="inlineStr">
        <is>
          <t>Total capital (to risk-weighted assets), For capital adequacy purposes Amount</t>
        </is>
      </c>
      <c r="B42" s="6" t="n">
        <v>12178320</v>
      </c>
      <c r="C42" s="6" t="n">
        <v>11937040</v>
      </c>
    </row>
    <row r="43">
      <c r="A43" s="4" t="inlineStr">
        <is>
          <t>Total capital (to risk-weighted assets), For capital adequacy purposes Ratio</t>
        </is>
      </c>
      <c r="B43" s="9" t="n">
        <v>0.08</v>
      </c>
      <c r="C43" s="9" t="n">
        <v>0.08</v>
      </c>
    </row>
    <row r="44">
      <c r="A44" s="4" t="inlineStr">
        <is>
          <t>Total capital (to risk-weighted assets), To be well capitalized Amount</t>
        </is>
      </c>
      <c r="B44" s="6" t="n">
        <v>15222900</v>
      </c>
      <c r="C44" s="6" t="n">
        <v>14921300</v>
      </c>
    </row>
    <row r="45">
      <c r="A45" s="4" t="inlineStr">
        <is>
          <t>Total capital (to risk-weighted assets), To be well capitalized Ratio</t>
        </is>
      </c>
      <c r="B45" s="9" t="n">
        <v>0.1</v>
      </c>
      <c r="C45" s="9" t="n">
        <v>0.1</v>
      </c>
    </row>
    <row r="46">
      <c r="A46" s="4" t="inlineStr">
        <is>
          <t>Tier 1 capital (to average assets), Actual Amount</t>
        </is>
      </c>
      <c r="B46" s="6" t="n">
        <v>18384574</v>
      </c>
      <c r="C46" s="6" t="n">
        <v>17287045</v>
      </c>
    </row>
    <row r="47">
      <c r="A47" s="4" t="inlineStr">
        <is>
          <t>Tier 1 capital (to average assets), Actual Ratio</t>
        </is>
      </c>
      <c r="B47" s="9" t="n">
        <v>0.0822</v>
      </c>
      <c r="C47" s="9" t="n">
        <v>0.0883</v>
      </c>
    </row>
    <row r="48">
      <c r="A48" s="4" t="inlineStr">
        <is>
          <t>Tier 1 capital (to average assets), For capital adequacy purposes Amount</t>
        </is>
      </c>
      <c r="B48" s="6" t="n">
        <v>8950109</v>
      </c>
      <c r="C48" s="6" t="n">
        <v>7834797</v>
      </c>
    </row>
    <row r="49">
      <c r="A49" s="4" t="inlineStr">
        <is>
          <t>Tier 1 capital (to average assets), For capital adequacy purposes Ratio</t>
        </is>
      </c>
      <c r="B49" s="9" t="n">
        <v>0.04</v>
      </c>
      <c r="C49" s="9" t="n">
        <v>0.04</v>
      </c>
    </row>
    <row r="50">
      <c r="A50" s="4" t="inlineStr">
        <is>
          <t>Tier 1 capital (to average assets), To be well capitalized Amount</t>
        </is>
      </c>
      <c r="B50" s="6" t="n">
        <v>11187637</v>
      </c>
      <c r="C50" s="6" t="n">
        <v>9793496</v>
      </c>
    </row>
    <row r="51">
      <c r="A51" s="4" t="inlineStr">
        <is>
          <t>Tier 1 capital (to average assets), To be well capitalized Ratio</t>
        </is>
      </c>
      <c r="B51" s="9" t="n">
        <v>0.05</v>
      </c>
      <c r="C51" s="9" t="n">
        <v>0.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Commitments - Schedule of Off-Balance Sheet Commitments (Details)</t>
        </is>
      </c>
      <c r="B1" s="2" t="inlineStr">
        <is>
          <t>Sep. 30, 2020USD ($)</t>
        </is>
      </c>
    </row>
    <row r="2">
      <c r="A2" s="3" t="inlineStr">
        <is>
          <t>Fair Value, Off-balance Sheet Risks, Disclosure Information [Line Items]</t>
        </is>
      </c>
    </row>
    <row r="3">
      <c r="A3" s="4" t="inlineStr">
        <is>
          <t>Financial instruments</t>
        </is>
      </c>
      <c r="B3" s="6" t="n">
        <v>29276183</v>
      </c>
    </row>
    <row r="4">
      <c r="A4" s="4" t="inlineStr">
        <is>
          <t>Commitments to Extend Credit [Member]</t>
        </is>
      </c>
    </row>
    <row r="5">
      <c r="A5" s="3" t="inlineStr">
        <is>
          <t>Fair Value, Off-balance Sheet Risks, Disclosure Information [Line Items]</t>
        </is>
      </c>
    </row>
    <row r="6">
      <c r="A6" s="4" t="inlineStr">
        <is>
          <t>Financial instruments</t>
        </is>
      </c>
      <c r="B6" s="5" t="n">
        <v>9065490</v>
      </c>
    </row>
    <row r="7">
      <c r="A7" s="4" t="inlineStr">
        <is>
          <t>Construction Unadvanced Funds [Member]</t>
        </is>
      </c>
    </row>
    <row r="8">
      <c r="A8" s="3" t="inlineStr">
        <is>
          <t>Fair Value, Off-balance Sheet Risks, Disclosure Information [Line Items]</t>
        </is>
      </c>
    </row>
    <row r="9">
      <c r="A9" s="4" t="inlineStr">
        <is>
          <t>Financial instruments</t>
        </is>
      </c>
      <c r="B9" s="5" t="n">
        <v>5167309</v>
      </c>
    </row>
    <row r="10">
      <c r="A10" s="4" t="inlineStr">
        <is>
          <t>Unused Lines of Credit [Member]</t>
        </is>
      </c>
    </row>
    <row r="11">
      <c r="A11" s="3" t="inlineStr">
        <is>
          <t>Fair Value, Off-balance Sheet Risks, Disclosure Information [Line Items]</t>
        </is>
      </c>
    </row>
    <row r="12">
      <c r="A12" s="4" t="inlineStr">
        <is>
          <t>Financial instruments</t>
        </is>
      </c>
      <c r="B12" s="5" t="n">
        <v>10266618</v>
      </c>
    </row>
    <row r="13">
      <c r="A13" s="4" t="inlineStr">
        <is>
          <t>Letters of Credit [Member]</t>
        </is>
      </c>
    </row>
    <row r="14">
      <c r="A14" s="3" t="inlineStr">
        <is>
          <t>Fair Value, Off-balance Sheet Risks, Disclosure Information [Line Items]</t>
        </is>
      </c>
    </row>
    <row r="15">
      <c r="A15" s="4" t="inlineStr">
        <is>
          <t>Financial instruments</t>
        </is>
      </c>
      <c r="B15" s="6" t="n">
        <v>47767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Reported on Balance Sheets Fair Value on Recurring Basis (Details) - USD ($)</t>
        </is>
      </c>
      <c r="B1" s="2" t="inlineStr">
        <is>
          <t>Sep. 30, 2020</t>
        </is>
      </c>
      <c r="C1" s="2" t="inlineStr">
        <is>
          <t>Dec. 31, 2019</t>
        </is>
      </c>
    </row>
    <row r="2">
      <c r="A2" s="3" t="inlineStr">
        <is>
          <t>Fair Value, Assets and Liabilities Measured on Recurring and Nonrecurring Basis [Line Items]</t>
        </is>
      </c>
    </row>
    <row r="3">
      <c r="A3" s="4" t="inlineStr">
        <is>
          <t>Securities available for sale</t>
        </is>
      </c>
      <c r="B3" s="6" t="n">
        <v>7475676</v>
      </c>
      <c r="C3" s="6" t="n">
        <v>9849599</v>
      </c>
    </row>
    <row r="4">
      <c r="A4" s="4" t="inlineStr">
        <is>
          <t>Mortgage-backed Securities in Government-Sponsored Entities [Member]</t>
        </is>
      </c>
    </row>
    <row r="5">
      <c r="A5" s="3" t="inlineStr">
        <is>
          <t>Fair Value, Assets and Liabilities Measured on Recurring and Nonrecurring Basis [Line Items]</t>
        </is>
      </c>
    </row>
    <row r="6">
      <c r="A6" s="4" t="inlineStr">
        <is>
          <t>Securities available for sale</t>
        </is>
      </c>
      <c r="B6" s="5" t="n">
        <v>2231017</v>
      </c>
      <c r="C6" s="5" t="n">
        <v>5281328</v>
      </c>
    </row>
    <row r="7">
      <c r="A7" s="4" t="inlineStr">
        <is>
          <t>Obligations of State and Political Subdivisions [Member]</t>
        </is>
      </c>
    </row>
    <row r="8">
      <c r="A8" s="3" t="inlineStr">
        <is>
          <t>Fair Value, Assets and Liabilities Measured on Recurring and Nonrecurring Basis [Line Items]</t>
        </is>
      </c>
    </row>
    <row r="9">
      <c r="A9" s="4" t="inlineStr">
        <is>
          <t>Securities available for sale</t>
        </is>
      </c>
      <c r="B9" s="5" t="n">
        <v>1293315</v>
      </c>
      <c r="C9" s="5" t="n">
        <v>1365705</v>
      </c>
    </row>
    <row r="10">
      <c r="A10" s="4" t="inlineStr">
        <is>
          <t>Corporate Bonds [Member]</t>
        </is>
      </c>
    </row>
    <row r="11">
      <c r="A11" s="3" t="inlineStr">
        <is>
          <t>Fair Value, Assets and Liabilities Measured on Recurring and Nonrecurring Basis [Line Items]</t>
        </is>
      </c>
    </row>
    <row r="12">
      <c r="A12" s="4" t="inlineStr">
        <is>
          <t>Securities available for sale</t>
        </is>
      </c>
      <c r="B12" s="5" t="n">
        <v>3951344</v>
      </c>
      <c r="C12" s="5" t="n">
        <v>3202566</v>
      </c>
    </row>
    <row r="13">
      <c r="A13" s="4" t="inlineStr">
        <is>
          <t>Fair Value, Inputs, Level 1 [Member]</t>
        </is>
      </c>
    </row>
    <row r="14">
      <c r="A14" s="3" t="inlineStr">
        <is>
          <t>Fair Value, Assets and Liabilities Measured on Recurring and Nonrecurring Basis [Line Items]</t>
        </is>
      </c>
    </row>
    <row r="15">
      <c r="A15" s="4" t="inlineStr">
        <is>
          <t>Securities available for sale</t>
        </is>
      </c>
      <c r="B15" s="4" t="inlineStr">
        <is>
          <t xml:space="preserve"> </t>
        </is>
      </c>
      <c r="C15" s="4" t="inlineStr">
        <is>
          <t xml:space="preserve"> </t>
        </is>
      </c>
    </row>
    <row r="16">
      <c r="A16" s="4" t="inlineStr">
        <is>
          <t>Fair Value, Inputs, Level 2 [Member]</t>
        </is>
      </c>
    </row>
    <row r="17">
      <c r="A17" s="3" t="inlineStr">
        <is>
          <t>Fair Value, Assets and Liabilities Measured on Recurring and Nonrecurring Basis [Line Items]</t>
        </is>
      </c>
    </row>
    <row r="18">
      <c r="A18" s="4" t="inlineStr">
        <is>
          <t>Securities available for sale</t>
        </is>
      </c>
      <c r="B18" s="5" t="n">
        <v>7475676</v>
      </c>
      <c r="C18" s="5" t="n">
        <v>9849599</v>
      </c>
    </row>
    <row r="19">
      <c r="A19" s="4" t="inlineStr">
        <is>
          <t>Fair Value, Inputs, Level 3 [Member]</t>
        </is>
      </c>
    </row>
    <row r="20">
      <c r="A20" s="3" t="inlineStr">
        <is>
          <t>Fair Value, Assets and Liabilities Measured on Recurring and Nonrecurring Basis [Line Items]</t>
        </is>
      </c>
    </row>
    <row r="21">
      <c r="A21" s="4" t="inlineStr">
        <is>
          <t>Securities available for sale</t>
        </is>
      </c>
      <c r="B21" s="4" t="inlineStr">
        <is>
          <t xml:space="preserve"> </t>
        </is>
      </c>
      <c r="C21" s="4" t="inlineStr">
        <is>
          <t xml:space="preserve"> </t>
        </is>
      </c>
    </row>
    <row r="22">
      <c r="A22" s="4" t="inlineStr">
        <is>
          <t>Fair Value, Measurements, Recurring [Member] | Mortgage-backed Securities in Government-Sponsored Entities [Member]</t>
        </is>
      </c>
    </row>
    <row r="23">
      <c r="A23" s="3" t="inlineStr">
        <is>
          <t>Fair Value, Assets and Liabilities Measured on Recurring and Nonrecurring Basis [Line Items]</t>
        </is>
      </c>
    </row>
    <row r="24">
      <c r="A24" s="4" t="inlineStr">
        <is>
          <t>Securities available for sale</t>
        </is>
      </c>
      <c r="B24" s="5" t="n">
        <v>2231017</v>
      </c>
      <c r="C24" s="5" t="n">
        <v>5281328</v>
      </c>
    </row>
    <row r="25">
      <c r="A25" s="4" t="inlineStr">
        <is>
          <t>Fair Value, Measurements, Recurring [Member] | Obligations of State and Political Subdivisions [Member]</t>
        </is>
      </c>
    </row>
    <row r="26">
      <c r="A26" s="3" t="inlineStr">
        <is>
          <t>Fair Value, Assets and Liabilities Measured on Recurring and Nonrecurring Basis [Line Items]</t>
        </is>
      </c>
    </row>
    <row r="27">
      <c r="A27" s="4" t="inlineStr">
        <is>
          <t>Securities available for sale</t>
        </is>
      </c>
      <c r="B27" s="5" t="n">
        <v>1293315</v>
      </c>
      <c r="C27" s="5" t="n">
        <v>1365705</v>
      </c>
    </row>
    <row r="28">
      <c r="A28" s="4" t="inlineStr">
        <is>
          <t>Fair Value, Measurements, Recurring [Member] | Corporate Bonds [Member]</t>
        </is>
      </c>
    </row>
    <row r="29">
      <c r="A29" s="3" t="inlineStr">
        <is>
          <t>Fair Value, Assets and Liabilities Measured on Recurring and Nonrecurring Basis [Line Items]</t>
        </is>
      </c>
    </row>
    <row r="30">
      <c r="A30" s="4" t="inlineStr">
        <is>
          <t>Securities available for sale</t>
        </is>
      </c>
      <c r="B30" s="5" t="n">
        <v>3951344</v>
      </c>
      <c r="C30" s="5" t="n">
        <v>3202566</v>
      </c>
    </row>
    <row r="31">
      <c r="A31" s="4" t="inlineStr">
        <is>
          <t>Fair Value, Measurements, Recurring [Member] | Mortgage Servicing Rights [Member]</t>
        </is>
      </c>
    </row>
    <row r="32">
      <c r="A32" s="3" t="inlineStr">
        <is>
          <t>Fair Value, Assets and Liabilities Measured on Recurring and Nonrecurring Basis [Line Items]</t>
        </is>
      </c>
    </row>
    <row r="33">
      <c r="A33" s="4" t="inlineStr">
        <is>
          <t>Securities available for sale</t>
        </is>
      </c>
      <c r="B33" s="5" t="n">
        <v>610399</v>
      </c>
      <c r="C33" s="5" t="n">
        <v>317939</v>
      </c>
    </row>
    <row r="34">
      <c r="A34" s="4" t="inlineStr">
        <is>
          <t>Fair Value, Measurements, Recurring [Member] | Impaired Loans with Reserve [Member]</t>
        </is>
      </c>
    </row>
    <row r="35">
      <c r="A35" s="3" t="inlineStr">
        <is>
          <t>Fair Value, Assets and Liabilities Measured on Recurring and Nonrecurring Basis [Line Items]</t>
        </is>
      </c>
    </row>
    <row r="36">
      <c r="A36" s="4" t="inlineStr">
        <is>
          <t>Securities available for sale</t>
        </is>
      </c>
      <c r="B36" s="5" t="n">
        <v>2244058</v>
      </c>
      <c r="C36" s="5" t="n">
        <v>115304</v>
      </c>
    </row>
    <row r="37">
      <c r="A37" s="4" t="inlineStr">
        <is>
          <t>Fair Value, Measurements, Recurring [Member] | Fair Value, Inputs, Level 1 [Member] | Mortgage-backed Securities in Government-Sponsored Entities [Member]</t>
        </is>
      </c>
    </row>
    <row r="38">
      <c r="A38" s="3" t="inlineStr">
        <is>
          <t>Fair Value, Assets and Liabilities Measured on Recurring and Nonrecurring Basis [Line Items]</t>
        </is>
      </c>
    </row>
    <row r="39">
      <c r="A39" s="4" t="inlineStr">
        <is>
          <t>Securities available for sale</t>
        </is>
      </c>
      <c r="B39" s="4" t="inlineStr">
        <is>
          <t xml:space="preserve"> </t>
        </is>
      </c>
      <c r="C39" s="4" t="inlineStr">
        <is>
          <t xml:space="preserve"> </t>
        </is>
      </c>
    </row>
    <row r="40">
      <c r="A40" s="4" t="inlineStr">
        <is>
          <t>Fair Value, Measurements, Recurring [Member] | Fair Value, Inputs, Level 1 [Member] | Obligations of State and Political Subdivisions [Member]</t>
        </is>
      </c>
    </row>
    <row r="41">
      <c r="A41" s="3" t="inlineStr">
        <is>
          <t>Fair Value, Assets and Liabilities Measured on Recurring and Nonrecurring Basis [Line Items]</t>
        </is>
      </c>
    </row>
    <row r="42">
      <c r="A42" s="4" t="inlineStr">
        <is>
          <t>Securities available for sale</t>
        </is>
      </c>
      <c r="B42" s="4" t="inlineStr">
        <is>
          <t xml:space="preserve"> </t>
        </is>
      </c>
      <c r="C42" s="4" t="inlineStr">
        <is>
          <t xml:space="preserve"> </t>
        </is>
      </c>
    </row>
    <row r="43">
      <c r="A43" s="4" t="inlineStr">
        <is>
          <t>Fair Value, Measurements, Recurring [Member] | Fair Value, Inputs, Level 1 [Member] | Corporate Bonds [Member]</t>
        </is>
      </c>
    </row>
    <row r="44">
      <c r="A44" s="3" t="inlineStr">
        <is>
          <t>Fair Value, Assets and Liabilities Measured on Recurring and Nonrecurring Basis [Line Items]</t>
        </is>
      </c>
    </row>
    <row r="45">
      <c r="A45" s="4" t="inlineStr">
        <is>
          <t>Securities available for sale</t>
        </is>
      </c>
      <c r="B45" s="4" t="inlineStr">
        <is>
          <t xml:space="preserve"> </t>
        </is>
      </c>
      <c r="C45" s="4" t="inlineStr">
        <is>
          <t xml:space="preserve"> </t>
        </is>
      </c>
    </row>
    <row r="46">
      <c r="A46" s="4" t="inlineStr">
        <is>
          <t>Fair Value, Measurements, Recurring [Member] | Fair Value, Inputs, Level 1 [Member] | Mortgage Servicing Rights [Member]</t>
        </is>
      </c>
    </row>
    <row r="47">
      <c r="A47" s="3" t="inlineStr">
        <is>
          <t>Fair Value, Assets and Liabilities Measured on Recurring and Nonrecurring Basis [Line Items]</t>
        </is>
      </c>
    </row>
    <row r="48">
      <c r="A48" s="4" t="inlineStr">
        <is>
          <t>Securities available for sale</t>
        </is>
      </c>
      <c r="B48" s="4" t="inlineStr">
        <is>
          <t xml:space="preserve"> </t>
        </is>
      </c>
      <c r="C48" s="4" t="inlineStr">
        <is>
          <t xml:space="preserve"> </t>
        </is>
      </c>
    </row>
    <row r="49">
      <c r="A49" s="4" t="inlineStr">
        <is>
          <t>Fair Value, Measurements, Recurring [Member] | Fair Value, Inputs, Level 1 [Member] | Impaired Loans with Reserve [Member]</t>
        </is>
      </c>
    </row>
    <row r="50">
      <c r="A50" s="3" t="inlineStr">
        <is>
          <t>Fair Value, Assets and Liabilities Measured on Recurring and Nonrecurring Basis [Line Items]</t>
        </is>
      </c>
    </row>
    <row r="51">
      <c r="A51" s="4" t="inlineStr">
        <is>
          <t>Securities available for sale</t>
        </is>
      </c>
      <c r="B51" s="4" t="inlineStr">
        <is>
          <t xml:space="preserve"> </t>
        </is>
      </c>
      <c r="C51" s="4" t="inlineStr">
        <is>
          <t xml:space="preserve"> </t>
        </is>
      </c>
    </row>
    <row r="52">
      <c r="A52" s="4" t="inlineStr">
        <is>
          <t>Fair Value, Measurements, Recurring [Member] | Fair Value, Inputs, Level 2 [Member] | Mortgage-backed Securities in Government-Sponsored Entities [Member]</t>
        </is>
      </c>
    </row>
    <row r="53">
      <c r="A53" s="3" t="inlineStr">
        <is>
          <t>Fair Value, Assets and Liabilities Measured on Recurring and Nonrecurring Basis [Line Items]</t>
        </is>
      </c>
    </row>
    <row r="54">
      <c r="A54" s="4" t="inlineStr">
        <is>
          <t>Securities available for sale</t>
        </is>
      </c>
      <c r="B54" s="5" t="n">
        <v>2231017</v>
      </c>
      <c r="C54" s="5" t="n">
        <v>5281328</v>
      </c>
    </row>
    <row r="55">
      <c r="A55" s="4" t="inlineStr">
        <is>
          <t>Fair Value, Measurements, Recurring [Member] | Fair Value, Inputs, Level 2 [Member] | Obligations of State and Political Subdivisions [Member]</t>
        </is>
      </c>
    </row>
    <row r="56">
      <c r="A56" s="3" t="inlineStr">
        <is>
          <t>Fair Value, Assets and Liabilities Measured on Recurring and Nonrecurring Basis [Line Items]</t>
        </is>
      </c>
    </row>
    <row r="57">
      <c r="A57" s="4" t="inlineStr">
        <is>
          <t>Securities available for sale</t>
        </is>
      </c>
      <c r="B57" s="5" t="n">
        <v>1293315</v>
      </c>
      <c r="C57" s="5" t="n">
        <v>1365705</v>
      </c>
    </row>
    <row r="58">
      <c r="A58" s="4" t="inlineStr">
        <is>
          <t>Fair Value, Measurements, Recurring [Member] | Fair Value, Inputs, Level 2 [Member] | Corporate Bonds [Member]</t>
        </is>
      </c>
    </row>
    <row r="59">
      <c r="A59" s="3" t="inlineStr">
        <is>
          <t>Fair Value, Assets and Liabilities Measured on Recurring and Nonrecurring Basis [Line Items]</t>
        </is>
      </c>
    </row>
    <row r="60">
      <c r="A60" s="4" t="inlineStr">
        <is>
          <t>Securities available for sale</t>
        </is>
      </c>
      <c r="B60" s="5" t="n">
        <v>3951344</v>
      </c>
      <c r="C60" s="5" t="n">
        <v>3202566</v>
      </c>
    </row>
    <row r="61">
      <c r="A61" s="4" t="inlineStr">
        <is>
          <t>Fair Value, Measurements, Recurring [Member] | Fair Value, Inputs, Level 2 [Member] | Mortgage Servicing Rights [Member]</t>
        </is>
      </c>
    </row>
    <row r="62">
      <c r="A62" s="3" t="inlineStr">
        <is>
          <t>Fair Value, Assets and Liabilities Measured on Recurring and Nonrecurring Basis [Line Items]</t>
        </is>
      </c>
    </row>
    <row r="63">
      <c r="A63" s="4" t="inlineStr">
        <is>
          <t>Securities available for sale</t>
        </is>
      </c>
      <c r="B63" s="4" t="inlineStr">
        <is>
          <t xml:space="preserve"> </t>
        </is>
      </c>
      <c r="C63" s="4" t="inlineStr">
        <is>
          <t xml:space="preserve"> </t>
        </is>
      </c>
    </row>
    <row r="64">
      <c r="A64" s="4" t="inlineStr">
        <is>
          <t>Fair Value, Measurements, Recurring [Member] | Fair Value, Inputs, Level 2 [Member] | Impaired Loans with Reserve [Member]</t>
        </is>
      </c>
    </row>
    <row r="65">
      <c r="A65" s="3" t="inlineStr">
        <is>
          <t>Fair Value, Assets and Liabilities Measured on Recurring and Nonrecurring Basis [Line Items]</t>
        </is>
      </c>
    </row>
    <row r="66">
      <c r="A66" s="4" t="inlineStr">
        <is>
          <t>Securities available for sale</t>
        </is>
      </c>
      <c r="B66" s="4" t="inlineStr">
        <is>
          <t xml:space="preserve"> </t>
        </is>
      </c>
      <c r="C66" s="4" t="inlineStr">
        <is>
          <t xml:space="preserve"> </t>
        </is>
      </c>
    </row>
    <row r="67">
      <c r="A67" s="4" t="inlineStr">
        <is>
          <t>Fair Value, Measurements, Recurring [Member] | Fair Value, Inputs, Level 3 [Member] | Mortgage-backed Securities in Government-Sponsored Entities [Member]</t>
        </is>
      </c>
    </row>
    <row r="68">
      <c r="A68" s="3" t="inlineStr">
        <is>
          <t>Fair Value, Assets and Liabilities Measured on Recurring and Nonrecurring Basis [Line Items]</t>
        </is>
      </c>
    </row>
    <row r="69">
      <c r="A69" s="4" t="inlineStr">
        <is>
          <t>Securities available for sale</t>
        </is>
      </c>
      <c r="B69" s="4" t="inlineStr">
        <is>
          <t xml:space="preserve"> </t>
        </is>
      </c>
      <c r="C69" s="4" t="inlineStr">
        <is>
          <t xml:space="preserve"> </t>
        </is>
      </c>
    </row>
    <row r="70">
      <c r="A70" s="4" t="inlineStr">
        <is>
          <t>Fair Value, Measurements, Recurring [Member] | Fair Value, Inputs, Level 3 [Member] | Obligations of State and Political Subdivisions [Member]</t>
        </is>
      </c>
    </row>
    <row r="71">
      <c r="A71" s="3" t="inlineStr">
        <is>
          <t>Fair Value, Assets and Liabilities Measured on Recurring and Nonrecurring Basis [Line Items]</t>
        </is>
      </c>
    </row>
    <row r="72">
      <c r="A72" s="4" t="inlineStr">
        <is>
          <t>Securities available for sale</t>
        </is>
      </c>
      <c r="B72" s="4" t="inlineStr">
        <is>
          <t xml:space="preserve"> </t>
        </is>
      </c>
      <c r="C72" s="4" t="inlineStr">
        <is>
          <t xml:space="preserve"> </t>
        </is>
      </c>
    </row>
    <row r="73">
      <c r="A73" s="4" t="inlineStr">
        <is>
          <t>Fair Value, Measurements, Recurring [Member] | Fair Value, Inputs, Level 3 [Member] | Corporate Bonds [Member]</t>
        </is>
      </c>
    </row>
    <row r="74">
      <c r="A74" s="3" t="inlineStr">
        <is>
          <t>Fair Value, Assets and Liabilities Measured on Recurring and Nonrecurring Basis [Line Items]</t>
        </is>
      </c>
    </row>
    <row r="75">
      <c r="A75" s="4" t="inlineStr">
        <is>
          <t>Securities available for sale</t>
        </is>
      </c>
      <c r="B75" s="4" t="inlineStr">
        <is>
          <t xml:space="preserve"> </t>
        </is>
      </c>
      <c r="C75" s="4" t="inlineStr">
        <is>
          <t xml:space="preserve"> </t>
        </is>
      </c>
    </row>
    <row r="76">
      <c r="A76" s="4" t="inlineStr">
        <is>
          <t>Fair Value, Measurements, Recurring [Member] | Fair Value, Inputs, Level 3 [Member] | Mortgage Servicing Rights [Member]</t>
        </is>
      </c>
    </row>
    <row r="77">
      <c r="A77" s="3" t="inlineStr">
        <is>
          <t>Fair Value, Assets and Liabilities Measured on Recurring and Nonrecurring Basis [Line Items]</t>
        </is>
      </c>
    </row>
    <row r="78">
      <c r="A78" s="4" t="inlineStr">
        <is>
          <t>Securities available for sale</t>
        </is>
      </c>
      <c r="B78" s="5" t="n">
        <v>610399</v>
      </c>
      <c r="C78" s="5" t="n">
        <v>317939</v>
      </c>
    </row>
    <row r="79">
      <c r="A79" s="4" t="inlineStr">
        <is>
          <t>Fair Value, Measurements, Recurring [Member] | Fair Value, Inputs, Level 3 [Member] | Impaired Loans with Reserve [Member]</t>
        </is>
      </c>
    </row>
    <row r="80">
      <c r="A80" s="3" t="inlineStr">
        <is>
          <t>Fair Value, Assets and Liabilities Measured on Recurring and Nonrecurring Basis [Line Items]</t>
        </is>
      </c>
    </row>
    <row r="81">
      <c r="A81" s="4" t="inlineStr">
        <is>
          <t>Securities available for sale</t>
        </is>
      </c>
      <c r="B81" s="6" t="n">
        <v>2244058</v>
      </c>
      <c r="C81" s="6" t="n">
        <v>115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Reported on Balance Sheets Fair Value on Nonrecurring Basis (Details) - USD ($)</t>
        </is>
      </c>
      <c r="B1" s="2" t="inlineStr">
        <is>
          <t>Sep. 30, 2020</t>
        </is>
      </c>
      <c r="C1" s="2" t="inlineStr">
        <is>
          <t>Dec. 31, 2019</t>
        </is>
      </c>
    </row>
    <row r="2">
      <c r="A2" s="4" t="inlineStr">
        <is>
          <t>Fair Value, Inputs, Level 3 [Member]</t>
        </is>
      </c>
    </row>
    <row r="3">
      <c r="A3" s="3" t="inlineStr">
        <is>
          <t>Fair Value, Assets and Liabilities Measured on Recurring and Nonrecurring Basis [Line Items]</t>
        </is>
      </c>
    </row>
    <row r="4">
      <c r="A4" s="4" t="inlineStr">
        <is>
          <t>Other real estate owned</t>
        </is>
      </c>
      <c r="B4" s="4" t="inlineStr">
        <is>
          <t xml:space="preserve"> </t>
        </is>
      </c>
      <c r="C4" s="6" t="n">
        <v>45000</v>
      </c>
    </row>
    <row r="5">
      <c r="A5" s="4" t="inlineStr">
        <is>
          <t>Fair Value, Measurements, Nonrecurring [Member]</t>
        </is>
      </c>
    </row>
    <row r="6">
      <c r="A6" s="3" t="inlineStr">
        <is>
          <t>Fair Value, Assets and Liabilities Measured on Recurring and Nonrecurring Basis [Line Items]</t>
        </is>
      </c>
    </row>
    <row r="7">
      <c r="A7" s="4" t="inlineStr">
        <is>
          <t>Other real estate owned</t>
        </is>
      </c>
      <c r="B7" s="4" t="inlineStr">
        <is>
          <t xml:space="preserve"> </t>
        </is>
      </c>
      <c r="C7" s="5" t="n">
        <v>45000</v>
      </c>
    </row>
    <row r="8">
      <c r="A8" s="4" t="inlineStr">
        <is>
          <t>Fair Value, Measurements, Nonrecurring [Member] | Fair Value, Inputs, Level 1 [Member]</t>
        </is>
      </c>
    </row>
    <row r="9">
      <c r="A9" s="3" t="inlineStr">
        <is>
          <t>Fair Value, Assets and Liabilities Measured on Recurring and Nonrecurring Basis [Line Items]</t>
        </is>
      </c>
    </row>
    <row r="10">
      <c r="A10" s="4" t="inlineStr">
        <is>
          <t>Other real estate owned</t>
        </is>
      </c>
      <c r="B10" s="4" t="inlineStr">
        <is>
          <t xml:space="preserve"> </t>
        </is>
      </c>
      <c r="C10" s="4" t="inlineStr">
        <is>
          <t xml:space="preserve"> </t>
        </is>
      </c>
    </row>
    <row r="11">
      <c r="A11" s="4" t="inlineStr">
        <is>
          <t>Fair Value, Measurements, Nonrecurring [Member] | Fair Value, Inputs, Level 2 [Member]</t>
        </is>
      </c>
    </row>
    <row r="12">
      <c r="A12" s="3" t="inlineStr">
        <is>
          <t>Fair Value, Assets and Liabilities Measured on Recurring and Nonrecurring Basis [Line Items]</t>
        </is>
      </c>
    </row>
    <row r="13">
      <c r="A13" s="4" t="inlineStr">
        <is>
          <t>Other real estate owned</t>
        </is>
      </c>
      <c r="B13" s="4" t="inlineStr">
        <is>
          <t xml:space="preserve"> </t>
        </is>
      </c>
      <c r="C13" s="4" t="inlineStr">
        <is>
          <t xml:space="preserve"> </t>
        </is>
      </c>
    </row>
    <row r="14">
      <c r="A14" s="4" t="inlineStr">
        <is>
          <t>Fair Value, Measurements, Nonrecurring [Member] | Fair Value, Inputs, Level 3 [Member]</t>
        </is>
      </c>
    </row>
    <row r="15">
      <c r="A15" s="3" t="inlineStr">
        <is>
          <t>Fair Value, Assets and Liabilities Measured on Recurring and Nonrecurring Basis [Line Items]</t>
        </is>
      </c>
    </row>
    <row r="16">
      <c r="A16" s="4" t="inlineStr">
        <is>
          <t>Other real estate owned</t>
        </is>
      </c>
      <c r="B16" s="4" t="inlineStr">
        <is>
          <t xml:space="preserve"> </t>
        </is>
      </c>
      <c r="C16" s="6" t="n">
        <v>45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Significant Unobservable Inputs Used in Fair Value Measurement Process (Details) - Fair Value, Inputs, Level 3 [Member] - USD ($)</t>
        </is>
      </c>
      <c r="B1" s="2" t="inlineStr">
        <is>
          <t>Sep. 30, 2020</t>
        </is>
      </c>
      <c r="C1" s="2" t="inlineStr">
        <is>
          <t>Dec. 31, 2019</t>
        </is>
      </c>
    </row>
    <row r="2">
      <c r="A2" s="3" t="inlineStr">
        <is>
          <t>Fair Value Measurement Inputs and Valuation Techniques [Line Items]</t>
        </is>
      </c>
    </row>
    <row r="3">
      <c r="A3" s="4" t="inlineStr">
        <is>
          <t>Other real estate owned, Fair Value</t>
        </is>
      </c>
      <c r="B3" s="4" t="inlineStr">
        <is>
          <t xml:space="preserve"> </t>
        </is>
      </c>
      <c r="C3" s="6" t="n">
        <v>45000</v>
      </c>
    </row>
    <row r="4">
      <c r="A4" s="4" t="inlineStr">
        <is>
          <t>Impaired loans with reserve, Fair Value</t>
        </is>
      </c>
      <c r="B4" s="5" t="n">
        <v>2244058</v>
      </c>
      <c r="C4" s="5" t="n">
        <v>115304</v>
      </c>
    </row>
    <row r="5">
      <c r="A5" s="4" t="inlineStr">
        <is>
          <t>Mortgage servicing rights, Fair Value</t>
        </is>
      </c>
      <c r="B5" s="6" t="n">
        <v>610399</v>
      </c>
      <c r="C5" s="6" t="n">
        <v>317939</v>
      </c>
    </row>
    <row r="6">
      <c r="A6" s="4" t="inlineStr">
        <is>
          <t>Weighted Average [Member] | Valuation Technique Appraised Collateral Values [Member]</t>
        </is>
      </c>
    </row>
    <row r="7">
      <c r="A7" s="3" t="inlineStr">
        <is>
          <t>Fair Value Measurement Inputs and Valuation Techniques [Line Items]</t>
        </is>
      </c>
    </row>
    <row r="8">
      <c r="A8" s="4" t="inlineStr">
        <is>
          <t>Fair value measurement Weighted Average rate</t>
        </is>
      </c>
      <c r="B8" s="4" t="inlineStr">
        <is>
          <t>10.00%</t>
        </is>
      </c>
      <c r="C8" s="4" t="inlineStr">
        <is>
          <t>10.00%</t>
        </is>
      </c>
    </row>
    <row r="9">
      <c r="A9" s="4" t="inlineStr">
        <is>
          <t>Weighted Average [Member] | Valuation Unobservable Inputs Discount For Time Since Appraisal [Member]</t>
        </is>
      </c>
    </row>
    <row r="10">
      <c r="A10" s="3" t="inlineStr">
        <is>
          <t>Fair Value Measurement Inputs and Valuation Techniques [Line Items]</t>
        </is>
      </c>
    </row>
    <row r="11">
      <c r="A11" s="4" t="inlineStr">
        <is>
          <t>Fair value measurement Weighted Average rate</t>
        </is>
      </c>
      <c r="B11" s="4" t="inlineStr">
        <is>
          <t>10.00%</t>
        </is>
      </c>
      <c r="C11" s="4" t="inlineStr">
        <is>
          <t>10.00%</t>
        </is>
      </c>
    </row>
    <row r="12">
      <c r="A12" s="4" t="inlineStr">
        <is>
          <t>Weighted Average One [Member]</t>
        </is>
      </c>
    </row>
    <row r="13">
      <c r="A13" s="3" t="inlineStr">
        <is>
          <t>Fair Value Measurement Inputs and Valuation Techniques [Line Items]</t>
        </is>
      </c>
    </row>
    <row r="14">
      <c r="A14" s="4" t="inlineStr">
        <is>
          <t>Fair value measurement Weighted Average rate</t>
        </is>
      </c>
      <c r="B14" s="4" t="inlineStr">
        <is>
          <t>(10.00%)</t>
        </is>
      </c>
      <c r="C14" s="4" t="inlineStr">
        <is>
          <t>(10.00%)</t>
        </is>
      </c>
    </row>
    <row r="15">
      <c r="A15" s="4" t="inlineStr">
        <is>
          <t>Weighted Average Two [Member] | Valuation Unobservable Inputs Selling Costs [Member]</t>
        </is>
      </c>
    </row>
    <row r="16">
      <c r="A16" s="3" t="inlineStr">
        <is>
          <t>Fair Value Measurement Inputs and Valuation Techniques [Line Items]</t>
        </is>
      </c>
    </row>
    <row r="17">
      <c r="A17" s="4" t="inlineStr">
        <is>
          <t>Fair value measurement Weighted Average rate</t>
        </is>
      </c>
      <c r="B17" s="4" t="inlineStr">
        <is>
          <t>10.00%</t>
        </is>
      </c>
      <c r="C17" s="4" t="inlineStr">
        <is>
          <t>10.00%</t>
        </is>
      </c>
    </row>
    <row r="18">
      <c r="A18" s="4" t="inlineStr">
        <is>
          <t>Weighted Average Three [Member]</t>
        </is>
      </c>
    </row>
    <row r="19">
      <c r="A19" s="3" t="inlineStr">
        <is>
          <t>Fair Value Measurement Inputs and Valuation Techniques [Line Items]</t>
        </is>
      </c>
    </row>
    <row r="20">
      <c r="A20" s="4" t="inlineStr">
        <is>
          <t>Fair value measurement Weighted Average rate</t>
        </is>
      </c>
      <c r="B20" s="4" t="inlineStr">
        <is>
          <t>(10.00%)</t>
        </is>
      </c>
      <c r="C20" s="4" t="inlineStr">
        <is>
          <t>(10.00%)</t>
        </is>
      </c>
    </row>
    <row r="21">
      <c r="A21" s="4" t="inlineStr">
        <is>
          <t>Weighted Average Four [Member] | Valuation Technique Discounted Cash Flows [Member]</t>
        </is>
      </c>
    </row>
    <row r="22">
      <c r="A22" s="3" t="inlineStr">
        <is>
          <t>Fair Value Measurement Inputs and Valuation Techniques [Line Items]</t>
        </is>
      </c>
    </row>
    <row r="23">
      <c r="A23" s="4" t="inlineStr">
        <is>
          <t>Fair value measurement Weighted Average rate</t>
        </is>
      </c>
      <c r="B23" s="4" t="inlineStr">
        <is>
          <t>10.00%</t>
        </is>
      </c>
      <c r="C23" s="4" t="inlineStr">
        <is>
          <t xml:space="preserve"> </t>
        </is>
      </c>
    </row>
    <row r="24">
      <c r="A24" s="4" t="inlineStr">
        <is>
          <t>Weighted Average Four [Member] | Valuation Unobservable Inputs Discount for Evaluation [Member]</t>
        </is>
      </c>
    </row>
    <row r="25">
      <c r="A25" s="3" t="inlineStr">
        <is>
          <t>Fair Value Measurement Inputs and Valuation Techniques [Line Items]</t>
        </is>
      </c>
    </row>
    <row r="26">
      <c r="A26" s="4" t="inlineStr">
        <is>
          <t>Fair value measurement Weighted Average rate</t>
        </is>
      </c>
      <c r="B26" s="4" t="inlineStr">
        <is>
          <t>10.00%</t>
        </is>
      </c>
      <c r="C26" s="4" t="inlineStr">
        <is>
          <t>10.00%</t>
        </is>
      </c>
    </row>
    <row r="27">
      <c r="A27" s="4" t="inlineStr">
        <is>
          <t>Weighted Average Five [Member]</t>
        </is>
      </c>
    </row>
    <row r="28">
      <c r="A28" s="3" t="inlineStr">
        <is>
          <t>Fair Value Measurement Inputs and Valuation Techniques [Line Items]</t>
        </is>
      </c>
    </row>
    <row r="29">
      <c r="A29" s="4" t="inlineStr">
        <is>
          <t>Fair value measurement Weighted Average rate</t>
        </is>
      </c>
      <c r="B29" s="4" t="inlineStr">
        <is>
          <t>(10.00%)</t>
        </is>
      </c>
      <c r="C29" s="4" t="inlineStr">
        <is>
          <t>(10.00%)</t>
        </is>
      </c>
    </row>
    <row r="30">
      <c r="A30" s="4" t="inlineStr">
        <is>
          <t>Weighted Average Six [Member] | Valuation Unobservable Inputs Selling Costs [Member]</t>
        </is>
      </c>
    </row>
    <row r="31">
      <c r="A31" s="3" t="inlineStr">
        <is>
          <t>Fair Value Measurement Inputs and Valuation Techniques [Line Items]</t>
        </is>
      </c>
    </row>
    <row r="32">
      <c r="A32" s="4" t="inlineStr">
        <is>
          <t>Fair value measurement Weighted Average rate</t>
        </is>
      </c>
      <c r="B32" s="4" t="inlineStr">
        <is>
          <t>10.00%</t>
        </is>
      </c>
      <c r="C32" s="4" t="inlineStr">
        <is>
          <t>10.00%</t>
        </is>
      </c>
    </row>
    <row r="33">
      <c r="A33" s="4" t="inlineStr">
        <is>
          <t>Weighted Average Seven [Member]</t>
        </is>
      </c>
    </row>
    <row r="34">
      <c r="A34" s="3" t="inlineStr">
        <is>
          <t>Fair Value Measurement Inputs and Valuation Techniques [Line Items]</t>
        </is>
      </c>
    </row>
    <row r="35">
      <c r="A35" s="4" t="inlineStr">
        <is>
          <t>Fair value measurement Weighted Average rate</t>
        </is>
      </c>
      <c r="B35" s="4" t="inlineStr">
        <is>
          <t>(10.00%)</t>
        </is>
      </c>
      <c r="C35" s="4" t="inlineStr">
        <is>
          <t>(10.00%)</t>
        </is>
      </c>
    </row>
    <row r="36">
      <c r="A36" s="4" t="inlineStr">
        <is>
          <t>Weighted Average Eight [Member] | Valuation Technique Discounted Cash Flows [Member]</t>
        </is>
      </c>
    </row>
    <row r="37">
      <c r="A37" s="3" t="inlineStr">
        <is>
          <t>Fair Value Measurement Inputs and Valuation Techniques [Line Items]</t>
        </is>
      </c>
    </row>
    <row r="38">
      <c r="A38" s="4" t="inlineStr">
        <is>
          <t>Fair value measurement Weighted Average rate</t>
        </is>
      </c>
      <c r="B38" s="4" t="inlineStr">
        <is>
          <t>(10.02%)</t>
        </is>
      </c>
      <c r="C38" s="4" t="inlineStr">
        <is>
          <t>(9.38%)</t>
        </is>
      </c>
    </row>
    <row r="39">
      <c r="A39" s="4" t="inlineStr">
        <is>
          <t>Weighted Average Eight [Member] | Valuation Technique Discounted Cash Flows [Member] | Minimum [Member]</t>
        </is>
      </c>
    </row>
    <row r="40">
      <c r="A40" s="3" t="inlineStr">
        <is>
          <t>Fair Value Measurement Inputs and Valuation Techniques [Line Items]</t>
        </is>
      </c>
    </row>
    <row r="41">
      <c r="A41" s="4" t="inlineStr">
        <is>
          <t>Fair value measurement Weighted Average rate</t>
        </is>
      </c>
      <c r="B41" s="4" t="inlineStr">
        <is>
          <t>8.49%</t>
        </is>
      </c>
      <c r="C41" s="4" t="inlineStr">
        <is>
          <t>8.49%</t>
        </is>
      </c>
    </row>
    <row r="42">
      <c r="A42" s="4" t="inlineStr">
        <is>
          <t>Weighted Average Eight [Member] | Valuation Technique Discounted Cash Flows [Member] | Maximum [Member]</t>
        </is>
      </c>
    </row>
    <row r="43">
      <c r="A43" s="3" t="inlineStr">
        <is>
          <t>Fair Value Measurement Inputs and Valuation Techniques [Line Items]</t>
        </is>
      </c>
    </row>
    <row r="44">
      <c r="A44" s="4" t="inlineStr">
        <is>
          <t>Fair value measurement Weighted Average rate</t>
        </is>
      </c>
      <c r="B44" s="4" t="inlineStr">
        <is>
          <t>10.63%</t>
        </is>
      </c>
      <c r="C44" s="4" t="inlineStr">
        <is>
          <t>10.52%</t>
        </is>
      </c>
    </row>
    <row r="45">
      <c r="A45" s="4" t="inlineStr">
        <is>
          <t>Weighted Average Eight [Member] | Valuation Unobservable Inputs Loan Prepayment Speeds [Member]</t>
        </is>
      </c>
    </row>
    <row r="46">
      <c r="A46" s="3" t="inlineStr">
        <is>
          <t>Fair Value Measurement Inputs and Valuation Techniques [Line Items]</t>
        </is>
      </c>
    </row>
    <row r="47">
      <c r="A47" s="4" t="inlineStr">
        <is>
          <t>Fair value measurement Weighted Average rate</t>
        </is>
      </c>
      <c r="B47" s="4" t="inlineStr">
        <is>
          <t>(10.02%)</t>
        </is>
      </c>
      <c r="C47" s="4" t="inlineStr">
        <is>
          <t>(9.38%)</t>
        </is>
      </c>
    </row>
    <row r="48">
      <c r="A48" s="4" t="inlineStr">
        <is>
          <t>Weighted Average Eight [Member] | Valuation Unobservable Inputs Loan Prepayment Speeds [Member] | Minimum [Member]</t>
        </is>
      </c>
    </row>
    <row r="49">
      <c r="A49" s="3" t="inlineStr">
        <is>
          <t>Fair Value Measurement Inputs and Valuation Techniques [Line Items]</t>
        </is>
      </c>
    </row>
    <row r="50">
      <c r="A50" s="4" t="inlineStr">
        <is>
          <t>Fair value measurement Weighted Average rate</t>
        </is>
      </c>
      <c r="B50" s="4" t="inlineStr">
        <is>
          <t>8.49%</t>
        </is>
      </c>
      <c r="C50" s="4" t="inlineStr">
        <is>
          <t>8.49%</t>
        </is>
      </c>
    </row>
    <row r="51">
      <c r="A51" s="4" t="inlineStr">
        <is>
          <t>Weighted Average Eight [Member] | Valuation Unobservable Inputs Loan Prepayment Speeds [Member] | Maximum [Member]</t>
        </is>
      </c>
    </row>
    <row r="52">
      <c r="A52" s="3" t="inlineStr">
        <is>
          <t>Fair Value Measurement Inputs and Valuation Techniques [Line Items]</t>
        </is>
      </c>
    </row>
    <row r="53">
      <c r="A53" s="4" t="inlineStr">
        <is>
          <t>Fair value measurement Weighted Average rate</t>
        </is>
      </c>
      <c r="B53" s="4" t="inlineStr">
        <is>
          <t>10.63%</t>
        </is>
      </c>
      <c r="C53" s="4" t="inlineStr">
        <is>
          <t>10.5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s of Company's Financial Instruments (Details) - USD ($)</t>
        </is>
      </c>
      <c r="B1" s="2" t="inlineStr">
        <is>
          <t>Sep. 30, 2020</t>
        </is>
      </c>
      <c r="C1" s="2" t="inlineStr">
        <is>
          <t>Dec. 31, 2019</t>
        </is>
      </c>
    </row>
    <row r="2">
      <c r="A2" s="3" t="inlineStr">
        <is>
          <t>Fair Value, Balance Sheet Grouping, Financial Statement Captions [Line Items]</t>
        </is>
      </c>
    </row>
    <row r="3">
      <c r="A3" s="4" t="inlineStr">
        <is>
          <t>Financial assets: Certificates of deposit</t>
        </is>
      </c>
      <c r="B3" s="6" t="n">
        <v>3955000</v>
      </c>
      <c r="C3" s="6" t="n">
        <v>2465000</v>
      </c>
    </row>
    <row r="4">
      <c r="A4" s="4" t="inlineStr">
        <is>
          <t>Investment securities: Available for sale</t>
        </is>
      </c>
      <c r="B4" s="5" t="n">
        <v>7475676</v>
      </c>
      <c r="C4" s="5" t="n">
        <v>9849599</v>
      </c>
    </row>
    <row r="5">
      <c r="A5" s="4" t="inlineStr">
        <is>
          <t>Investment securities: Held to maturity</t>
        </is>
      </c>
      <c r="B5" s="5" t="n">
        <v>2422</v>
      </c>
      <c r="C5" s="5" t="n">
        <v>3932</v>
      </c>
    </row>
    <row r="6">
      <c r="A6" s="4" t="inlineStr">
        <is>
          <t>Investment securities: Accrued interest receivable</t>
        </is>
      </c>
      <c r="B6" s="5" t="n">
        <v>1132240</v>
      </c>
      <c r="C6" s="5" t="n">
        <v>673026</v>
      </c>
    </row>
    <row r="7">
      <c r="A7" s="4" t="inlineStr">
        <is>
          <t>Financial liabilities: Accrued interest payable</t>
        </is>
      </c>
      <c r="B7" s="5" t="n">
        <v>288725</v>
      </c>
      <c r="C7" s="5" t="n">
        <v>331133</v>
      </c>
    </row>
    <row r="8">
      <c r="A8" s="4" t="inlineStr">
        <is>
          <t>Fair Value, Inputs, Level 1 [Member]</t>
        </is>
      </c>
    </row>
    <row r="9">
      <c r="A9" s="3" t="inlineStr">
        <is>
          <t>Fair Value, Balance Sheet Grouping, Financial Statement Captions [Line Items]</t>
        </is>
      </c>
    </row>
    <row r="10">
      <c r="A10" s="4" t="inlineStr">
        <is>
          <t>Financial assets: Cash and cash equivalents</t>
        </is>
      </c>
      <c r="B10" s="5" t="n">
        <v>36164269</v>
      </c>
      <c r="C10" s="5" t="n">
        <v>21880788</v>
      </c>
    </row>
    <row r="11">
      <c r="A11" s="4" t="inlineStr">
        <is>
          <t>Financial assets: Certificates of deposit</t>
        </is>
      </c>
      <c r="B11" s="4" t="inlineStr">
        <is>
          <t xml:space="preserve"> </t>
        </is>
      </c>
      <c r="C11" s="4" t="inlineStr">
        <is>
          <t xml:space="preserve"> </t>
        </is>
      </c>
    </row>
    <row r="12">
      <c r="A12" s="4" t="inlineStr">
        <is>
          <t>Investment securities: Available for sale</t>
        </is>
      </c>
      <c r="B12" s="4" t="inlineStr">
        <is>
          <t xml:space="preserve"> </t>
        </is>
      </c>
      <c r="C12" s="4" t="inlineStr">
        <is>
          <t xml:space="preserve"> </t>
        </is>
      </c>
    </row>
    <row r="13">
      <c r="A13" s="4" t="inlineStr">
        <is>
          <t>Investment securities: Held to maturity</t>
        </is>
      </c>
      <c r="B13" s="4" t="inlineStr">
        <is>
          <t xml:space="preserve"> </t>
        </is>
      </c>
      <c r="C13" s="4" t="inlineStr">
        <is>
          <t xml:space="preserve"> </t>
        </is>
      </c>
    </row>
    <row r="14">
      <c r="A14" s="4" t="inlineStr">
        <is>
          <t>Investment securities: Loans, net</t>
        </is>
      </c>
      <c r="B14" s="4" t="inlineStr">
        <is>
          <t xml:space="preserve"> </t>
        </is>
      </c>
      <c r="C14" s="4" t="inlineStr">
        <is>
          <t xml:space="preserve"> </t>
        </is>
      </c>
    </row>
    <row r="15">
      <c r="A15" s="4" t="inlineStr">
        <is>
          <t>Investment securities: Accrued interest receivable</t>
        </is>
      </c>
      <c r="B15" s="4" t="inlineStr">
        <is>
          <t xml:space="preserve"> </t>
        </is>
      </c>
      <c r="C15" s="4" t="inlineStr">
        <is>
          <t xml:space="preserve"> </t>
        </is>
      </c>
    </row>
    <row r="16">
      <c r="A16" s="4" t="inlineStr">
        <is>
          <t>Investment securities: FHLB stock</t>
        </is>
      </c>
      <c r="B16" s="4" t="inlineStr">
        <is>
          <t xml:space="preserve"> </t>
        </is>
      </c>
      <c r="C16" s="4" t="inlineStr">
        <is>
          <t xml:space="preserve"> </t>
        </is>
      </c>
    </row>
    <row r="17">
      <c r="A17" s="4" t="inlineStr">
        <is>
          <t>Financial liabilities: Deposits</t>
        </is>
      </c>
      <c r="B17" s="5" t="n">
        <v>82066667</v>
      </c>
      <c r="C17" s="5" t="n">
        <v>55206337</v>
      </c>
    </row>
    <row r="18">
      <c r="A18" s="4" t="inlineStr">
        <is>
          <t>Financial liabilities: FHLB advances</t>
        </is>
      </c>
      <c r="B18" s="4" t="inlineStr">
        <is>
          <t xml:space="preserve"> </t>
        </is>
      </c>
      <c r="C18" s="4" t="inlineStr">
        <is>
          <t xml:space="preserve"> </t>
        </is>
      </c>
    </row>
    <row r="19">
      <c r="A19" s="4" t="inlineStr">
        <is>
          <t>Financial liabilities: PPPLF advances</t>
        </is>
      </c>
      <c r="B19" s="4" t="inlineStr">
        <is>
          <t xml:space="preserve"> </t>
        </is>
      </c>
    </row>
    <row r="20">
      <c r="A20" s="4" t="inlineStr">
        <is>
          <t>Financial liabilities: Accrued interest payable</t>
        </is>
      </c>
      <c r="B20" s="4" t="inlineStr">
        <is>
          <t xml:space="preserve"> </t>
        </is>
      </c>
      <c r="C20" s="4" t="inlineStr">
        <is>
          <t xml:space="preserve"> </t>
        </is>
      </c>
    </row>
    <row r="21">
      <c r="A21" s="4" t="inlineStr">
        <is>
          <t>Fair Value, Inputs, Level 2 [Member]</t>
        </is>
      </c>
    </row>
    <row r="22">
      <c r="A22" s="3" t="inlineStr">
        <is>
          <t>Fair Value, Balance Sheet Grouping, Financial Statement Captions [Line Items]</t>
        </is>
      </c>
    </row>
    <row r="23">
      <c r="A23" s="4" t="inlineStr">
        <is>
          <t>Financial assets: Cash and cash equivalents</t>
        </is>
      </c>
      <c r="B23" s="4" t="inlineStr">
        <is>
          <t xml:space="preserve"> </t>
        </is>
      </c>
      <c r="C23" s="4" t="inlineStr">
        <is>
          <t xml:space="preserve"> </t>
        </is>
      </c>
    </row>
    <row r="24">
      <c r="A24" s="4" t="inlineStr">
        <is>
          <t>Financial assets: Certificates of deposit</t>
        </is>
      </c>
      <c r="B24" s="5" t="n">
        <v>4187000</v>
      </c>
      <c r="C24" s="5" t="n">
        <v>2576000</v>
      </c>
    </row>
    <row r="25">
      <c r="A25" s="4" t="inlineStr">
        <is>
          <t>Investment securities: Available for sale</t>
        </is>
      </c>
      <c r="B25" s="5" t="n">
        <v>7475676</v>
      </c>
      <c r="C25" s="5" t="n">
        <v>9849599</v>
      </c>
    </row>
    <row r="26">
      <c r="A26" s="4" t="inlineStr">
        <is>
          <t>Investment securities: Held to maturity</t>
        </is>
      </c>
      <c r="B26" s="5" t="n">
        <v>2422</v>
      </c>
      <c r="C26" s="5" t="n">
        <v>3932</v>
      </c>
    </row>
    <row r="27">
      <c r="A27" s="4" t="inlineStr">
        <is>
          <t>Investment securities: Loans, net</t>
        </is>
      </c>
      <c r="B27" s="4" t="inlineStr">
        <is>
          <t xml:space="preserve"> </t>
        </is>
      </c>
      <c r="C27" s="4" t="inlineStr">
        <is>
          <t xml:space="preserve"> </t>
        </is>
      </c>
    </row>
    <row r="28">
      <c r="A28" s="4" t="inlineStr">
        <is>
          <t>Investment securities: Accrued interest receivable</t>
        </is>
      </c>
      <c r="B28" s="5" t="n">
        <v>1132240</v>
      </c>
      <c r="C28" s="5" t="n">
        <v>673026</v>
      </c>
    </row>
    <row r="29">
      <c r="A29" s="4" t="inlineStr">
        <is>
          <t>Investment securities: FHLB stock</t>
        </is>
      </c>
      <c r="B29" s="4" t="inlineStr">
        <is>
          <t xml:space="preserve"> </t>
        </is>
      </c>
      <c r="C29" s="4" t="inlineStr">
        <is>
          <t xml:space="preserve"> </t>
        </is>
      </c>
    </row>
    <row r="30">
      <c r="A30" s="4" t="inlineStr">
        <is>
          <t>Financial liabilities: Deposits</t>
        </is>
      </c>
      <c r="B30" s="4" t="inlineStr">
        <is>
          <t xml:space="preserve"> </t>
        </is>
      </c>
      <c r="C30" s="4" t="inlineStr">
        <is>
          <t xml:space="preserve"> </t>
        </is>
      </c>
    </row>
    <row r="31">
      <c r="A31" s="4" t="inlineStr">
        <is>
          <t>Financial liabilities: FHLB advances</t>
        </is>
      </c>
      <c r="B31" s="5" t="n">
        <v>25702000</v>
      </c>
      <c r="C31" s="5" t="n">
        <v>31773500</v>
      </c>
    </row>
    <row r="32">
      <c r="A32" s="4" t="inlineStr">
        <is>
          <t>Financial liabilities: PPPLF advances</t>
        </is>
      </c>
      <c r="B32" s="5" t="n">
        <v>17318786</v>
      </c>
    </row>
    <row r="33">
      <c r="A33" s="4" t="inlineStr">
        <is>
          <t>Financial liabilities: Accrued interest payable</t>
        </is>
      </c>
      <c r="B33" s="5" t="n">
        <v>288725</v>
      </c>
      <c r="C33" s="5" t="n">
        <v>331133</v>
      </c>
    </row>
    <row r="34">
      <c r="A34" s="4" t="inlineStr">
        <is>
          <t>Fair Value, Inputs, Level 3 [Member]</t>
        </is>
      </c>
    </row>
    <row r="35">
      <c r="A35" s="3" t="inlineStr">
        <is>
          <t>Fair Value, Balance Sheet Grouping, Financial Statement Captions [Line Items]</t>
        </is>
      </c>
    </row>
    <row r="36">
      <c r="A36" s="4" t="inlineStr">
        <is>
          <t>Financial assets: Cash and cash equivalents</t>
        </is>
      </c>
      <c r="B36" s="4" t="inlineStr">
        <is>
          <t xml:space="preserve"> </t>
        </is>
      </c>
      <c r="C36" s="4" t="inlineStr">
        <is>
          <t xml:space="preserve"> </t>
        </is>
      </c>
    </row>
    <row r="37">
      <c r="A37" s="4" t="inlineStr">
        <is>
          <t>Financial assets: Certificates of deposit</t>
        </is>
      </c>
      <c r="B37" s="4" t="inlineStr">
        <is>
          <t xml:space="preserve"> </t>
        </is>
      </c>
      <c r="C37" s="4" t="inlineStr">
        <is>
          <t xml:space="preserve"> </t>
        </is>
      </c>
    </row>
    <row r="38">
      <c r="A38" s="4" t="inlineStr">
        <is>
          <t>Investment securities: Available for sale</t>
        </is>
      </c>
      <c r="B38" s="4" t="inlineStr">
        <is>
          <t xml:space="preserve"> </t>
        </is>
      </c>
      <c r="C38" s="4" t="inlineStr">
        <is>
          <t xml:space="preserve"> </t>
        </is>
      </c>
    </row>
    <row r="39">
      <c r="A39" s="4" t="inlineStr">
        <is>
          <t>Investment securities: Held to maturity</t>
        </is>
      </c>
      <c r="B39" s="4" t="inlineStr">
        <is>
          <t xml:space="preserve"> </t>
        </is>
      </c>
      <c r="C39" s="4" t="inlineStr">
        <is>
          <t xml:space="preserve"> </t>
        </is>
      </c>
    </row>
    <row r="40">
      <c r="A40" s="4" t="inlineStr">
        <is>
          <t>Investment securities: Loans, net</t>
        </is>
      </c>
      <c r="B40" s="5" t="n">
        <v>174018820</v>
      </c>
      <c r="C40" s="5" t="n">
        <v>163239115</v>
      </c>
    </row>
    <row r="41">
      <c r="A41" s="4" t="inlineStr">
        <is>
          <t>Investment securities: Accrued interest receivable</t>
        </is>
      </c>
      <c r="B41" s="4" t="inlineStr">
        <is>
          <t xml:space="preserve"> </t>
        </is>
      </c>
      <c r="C41" s="4" t="inlineStr">
        <is>
          <t xml:space="preserve"> </t>
        </is>
      </c>
    </row>
    <row r="42">
      <c r="A42" s="4" t="inlineStr">
        <is>
          <t>Investment securities: FHLB stock</t>
        </is>
      </c>
      <c r="B42" s="5" t="n">
        <v>3849200</v>
      </c>
      <c r="C42" s="5" t="n">
        <v>2924600</v>
      </c>
    </row>
    <row r="43">
      <c r="A43" s="4" t="inlineStr">
        <is>
          <t>Financial liabilities: Deposits</t>
        </is>
      </c>
      <c r="B43" s="5" t="n">
        <v>83943928</v>
      </c>
      <c r="C43" s="5" t="n">
        <v>95494220</v>
      </c>
    </row>
    <row r="44">
      <c r="A44" s="4" t="inlineStr">
        <is>
          <t>Financial liabilities: FHLB advances</t>
        </is>
      </c>
      <c r="B44" s="4" t="inlineStr">
        <is>
          <t xml:space="preserve"> </t>
        </is>
      </c>
      <c r="C44" s="4" t="inlineStr">
        <is>
          <t xml:space="preserve"> </t>
        </is>
      </c>
    </row>
    <row r="45">
      <c r="A45" s="4" t="inlineStr">
        <is>
          <t>Financial liabilities: PPPLF advances</t>
        </is>
      </c>
      <c r="B45" s="4" t="inlineStr">
        <is>
          <t xml:space="preserve"> </t>
        </is>
      </c>
    </row>
    <row r="46">
      <c r="A46" s="4" t="inlineStr">
        <is>
          <t>Financial liabilities: Accrued interest payable</t>
        </is>
      </c>
      <c r="B46" s="4" t="inlineStr">
        <is>
          <t xml:space="preserve"> </t>
        </is>
      </c>
      <c r="C46" s="4" t="inlineStr">
        <is>
          <t xml:space="preserve"> </t>
        </is>
      </c>
    </row>
    <row r="47">
      <c r="A47" s="4" t="inlineStr">
        <is>
          <t>Reported Value Measurement [Member]</t>
        </is>
      </c>
    </row>
    <row r="48">
      <c r="A48" s="3" t="inlineStr">
        <is>
          <t>Fair Value, Balance Sheet Grouping, Financial Statement Captions [Line Items]</t>
        </is>
      </c>
    </row>
    <row r="49">
      <c r="A49" s="4" t="inlineStr">
        <is>
          <t>Financial assets: Cash and cash equivalents</t>
        </is>
      </c>
      <c r="B49" s="5" t="n">
        <v>36164269</v>
      </c>
      <c r="C49" s="5" t="n">
        <v>21880788</v>
      </c>
    </row>
    <row r="50">
      <c r="A50" s="4" t="inlineStr">
        <is>
          <t>Financial assets: Certificates of deposit</t>
        </is>
      </c>
      <c r="B50" s="5" t="n">
        <v>3955000</v>
      </c>
      <c r="C50" s="5" t="n">
        <v>2465000</v>
      </c>
    </row>
    <row r="51">
      <c r="A51" s="4" t="inlineStr">
        <is>
          <t>Investment securities: Available for sale</t>
        </is>
      </c>
      <c r="B51" s="5" t="n">
        <v>7475676</v>
      </c>
      <c r="C51" s="5" t="n">
        <v>9849599</v>
      </c>
    </row>
    <row r="52">
      <c r="A52" s="4" t="inlineStr">
        <is>
          <t>Investment securities: Held to maturity</t>
        </is>
      </c>
      <c r="B52" s="5" t="n">
        <v>2374</v>
      </c>
      <c r="C52" s="5" t="n">
        <v>3879</v>
      </c>
    </row>
    <row r="53">
      <c r="A53" s="4" t="inlineStr">
        <is>
          <t>Investment securities: Loans, net</t>
        </is>
      </c>
      <c r="B53" s="5" t="n">
        <v>165861820</v>
      </c>
      <c r="C53" s="5" t="n">
        <v>156112115</v>
      </c>
    </row>
    <row r="54">
      <c r="A54" s="4" t="inlineStr">
        <is>
          <t>Investment securities: Accrued interest receivable</t>
        </is>
      </c>
      <c r="B54" s="5" t="n">
        <v>1132240</v>
      </c>
      <c r="C54" s="5" t="n">
        <v>673026</v>
      </c>
    </row>
    <row r="55">
      <c r="A55" s="4" t="inlineStr">
        <is>
          <t>Investment securities: FHLB stock</t>
        </is>
      </c>
      <c r="B55" s="5" t="n">
        <v>3849200</v>
      </c>
      <c r="C55" s="5" t="n">
        <v>2924600</v>
      </c>
    </row>
    <row r="56">
      <c r="A56" s="4" t="inlineStr">
        <is>
          <t>Financial liabilities: Deposits</t>
        </is>
      </c>
      <c r="B56" s="5" t="n">
        <v>162798595</v>
      </c>
      <c r="C56" s="5" t="n">
        <v>149020729</v>
      </c>
    </row>
    <row r="57">
      <c r="A57" s="4" t="inlineStr">
        <is>
          <t>Financial liabilities: FHLB advances</t>
        </is>
      </c>
      <c r="B57" s="5" t="n">
        <v>24250000</v>
      </c>
      <c r="C57" s="5" t="n">
        <v>31374500</v>
      </c>
    </row>
    <row r="58">
      <c r="A58" s="4" t="inlineStr">
        <is>
          <t>Financial liabilities: PPPLF advances</t>
        </is>
      </c>
      <c r="B58" s="5" t="n">
        <v>17292786</v>
      </c>
    </row>
    <row r="59">
      <c r="A59" s="4" t="inlineStr">
        <is>
          <t>Financial liabilities: Accrued interest payable</t>
        </is>
      </c>
      <c r="B59" s="5" t="n">
        <v>288725</v>
      </c>
      <c r="C59" s="5" t="n">
        <v>331133</v>
      </c>
    </row>
    <row r="60">
      <c r="A60" s="4" t="inlineStr">
        <is>
          <t>Estimate of Fair Value Measurement [Member]</t>
        </is>
      </c>
    </row>
    <row r="61">
      <c r="A61" s="3" t="inlineStr">
        <is>
          <t>Fair Value, Balance Sheet Grouping, Financial Statement Captions [Line Items]</t>
        </is>
      </c>
    </row>
    <row r="62">
      <c r="A62" s="4" t="inlineStr">
        <is>
          <t>Financial assets: Cash and cash equivalents</t>
        </is>
      </c>
      <c r="B62" s="5" t="n">
        <v>36164269</v>
      </c>
      <c r="C62" s="5" t="n">
        <v>21880788</v>
      </c>
    </row>
    <row r="63">
      <c r="A63" s="4" t="inlineStr">
        <is>
          <t>Financial assets: Certificates of deposit</t>
        </is>
      </c>
      <c r="B63" s="5" t="n">
        <v>4187000</v>
      </c>
      <c r="C63" s="5" t="n">
        <v>2576000</v>
      </c>
    </row>
    <row r="64">
      <c r="A64" s="4" t="inlineStr">
        <is>
          <t>Investment securities: Available for sale</t>
        </is>
      </c>
      <c r="B64" s="5" t="n">
        <v>7475676</v>
      </c>
      <c r="C64" s="5" t="n">
        <v>9849599</v>
      </c>
    </row>
    <row r="65">
      <c r="A65" s="4" t="inlineStr">
        <is>
          <t>Investment securities: Held to maturity</t>
        </is>
      </c>
      <c r="B65" s="5" t="n">
        <v>2422</v>
      </c>
      <c r="C65" s="5" t="n">
        <v>3932</v>
      </c>
    </row>
    <row r="66">
      <c r="A66" s="4" t="inlineStr">
        <is>
          <t>Investment securities: Loans, net</t>
        </is>
      </c>
      <c r="B66" s="5" t="n">
        <v>174018820</v>
      </c>
      <c r="C66" s="5" t="n">
        <v>163239115</v>
      </c>
    </row>
    <row r="67">
      <c r="A67" s="4" t="inlineStr">
        <is>
          <t>Investment securities: Accrued interest receivable</t>
        </is>
      </c>
      <c r="B67" s="5" t="n">
        <v>1132240</v>
      </c>
      <c r="C67" s="5" t="n">
        <v>673026</v>
      </c>
    </row>
    <row r="68">
      <c r="A68" s="4" t="inlineStr">
        <is>
          <t>Investment securities: FHLB stock</t>
        </is>
      </c>
      <c r="B68" s="5" t="n">
        <v>3849200</v>
      </c>
      <c r="C68" s="5" t="n">
        <v>2924600</v>
      </c>
    </row>
    <row r="69">
      <c r="A69" s="4" t="inlineStr">
        <is>
          <t>Financial liabilities: Deposits</t>
        </is>
      </c>
      <c r="B69" s="5" t="n">
        <v>166010595</v>
      </c>
      <c r="C69" s="5" t="n">
        <v>150700557</v>
      </c>
    </row>
    <row r="70">
      <c r="A70" s="4" t="inlineStr">
        <is>
          <t>Financial liabilities: FHLB advances</t>
        </is>
      </c>
      <c r="B70" s="5" t="n">
        <v>25702000</v>
      </c>
      <c r="C70" s="5" t="n">
        <v>31773500</v>
      </c>
    </row>
    <row r="71">
      <c r="A71" s="4" t="inlineStr">
        <is>
          <t>Financial liabilities: PPPLF advances</t>
        </is>
      </c>
      <c r="B71" s="5" t="n">
        <v>17318786</v>
      </c>
    </row>
    <row r="72">
      <c r="A72" s="4" t="inlineStr">
        <is>
          <t>Financial liabilities: Accrued interest payable</t>
        </is>
      </c>
      <c r="B72" s="6" t="n">
        <v>288725</v>
      </c>
      <c r="C72" s="6" t="n">
        <v>331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Accumulated Other Comprehensive Income (Loss) -  Schedule of Changes in Accumulated Other Comprehensive Income (Los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cumulated Other Comprehensive Income (Loss) [Line Items]</t>
        </is>
      </c>
    </row>
    <row r="4">
      <c r="A4" s="4" t="inlineStr">
        <is>
          <t>Accumulated other comprehensive income (loss), beginning of period</t>
        </is>
      </c>
      <c r="D4" s="6" t="n">
        <v>-5421</v>
      </c>
    </row>
    <row r="5">
      <c r="A5" s="4" t="inlineStr">
        <is>
          <t>Other comprehensive income (loss) on securities before reclassification, net of tax</t>
        </is>
      </c>
      <c r="B5" s="6" t="n">
        <v>39505</v>
      </c>
      <c r="C5" s="6" t="n">
        <v>-50766</v>
      </c>
      <c r="D5" s="5" t="n">
        <v>252463</v>
      </c>
      <c r="E5" s="6" t="n">
        <v>161387</v>
      </c>
    </row>
    <row r="6">
      <c r="A6" s="4" t="inlineStr">
        <is>
          <t>Amounts reclassified from accumulated other comprehensive income (loss), net of tax</t>
        </is>
      </c>
      <c r="B6" s="4" t="inlineStr">
        <is>
          <t xml:space="preserve"> </t>
        </is>
      </c>
      <c r="C6" s="4" t="inlineStr">
        <is>
          <t xml:space="preserve"> </t>
        </is>
      </c>
      <c r="D6" s="5" t="n">
        <v>-35567</v>
      </c>
      <c r="E6" s="5" t="n">
        <v>-50593</v>
      </c>
    </row>
    <row r="7">
      <c r="A7" s="4" t="inlineStr">
        <is>
          <t>Net other comprehensive income (loss)</t>
        </is>
      </c>
      <c r="B7" s="5" t="n">
        <v>31209</v>
      </c>
      <c r="C7" s="5" t="n">
        <v>-40105</v>
      </c>
      <c r="D7" s="5" t="n">
        <v>171348</v>
      </c>
      <c r="E7" s="5" t="n">
        <v>87527</v>
      </c>
      <c r="F7" s="6" t="n">
        <v>69202</v>
      </c>
    </row>
    <row r="8">
      <c r="A8" s="4" t="inlineStr">
        <is>
          <t>Accumulated other comprehensive income (loss), end of period</t>
        </is>
      </c>
      <c r="B8" s="5" t="n">
        <v>165927</v>
      </c>
      <c r="D8" s="5" t="n">
        <v>165927</v>
      </c>
      <c r="F8" s="5" t="n">
        <v>-5421</v>
      </c>
    </row>
    <row r="9">
      <c r="A9" s="4" t="inlineStr">
        <is>
          <t>Net Unrealized Gain (Loss) on Securities [Member]</t>
        </is>
      </c>
    </row>
    <row r="10">
      <c r="A10" s="3" t="inlineStr">
        <is>
          <t>Accumulated Other Comprehensive Income (Loss) [Line Items]</t>
        </is>
      </c>
    </row>
    <row r="11">
      <c r="A11" s="4" t="inlineStr">
        <is>
          <t>Accumulated other comprehensive income (loss), beginning of period</t>
        </is>
      </c>
      <c r="B11" s="5" t="n">
        <v>134718</v>
      </c>
      <c r="C11" s="5" t="n">
        <v>53009</v>
      </c>
      <c r="D11" s="5" t="n">
        <v>-5421</v>
      </c>
      <c r="E11" s="5" t="n">
        <v>-74623</v>
      </c>
      <c r="F11" s="5" t="n">
        <v>-74623</v>
      </c>
    </row>
    <row r="12">
      <c r="A12" s="4" t="inlineStr">
        <is>
          <t>Other comprehensive income (loss) on securities before reclassification, net of tax</t>
        </is>
      </c>
      <c r="B12" s="5" t="n">
        <v>31209</v>
      </c>
      <c r="C12" s="5" t="n">
        <v>-40105</v>
      </c>
      <c r="D12" s="5" t="n">
        <v>199446</v>
      </c>
      <c r="E12" s="5" t="n">
        <v>127496</v>
      </c>
    </row>
    <row r="13">
      <c r="A13" s="4" t="inlineStr">
        <is>
          <t>Amounts reclassified from accumulated other comprehensive income (loss), net of tax</t>
        </is>
      </c>
      <c r="B13" s="4" t="inlineStr">
        <is>
          <t xml:space="preserve"> </t>
        </is>
      </c>
      <c r="C13" s="4" t="inlineStr">
        <is>
          <t xml:space="preserve"> </t>
        </is>
      </c>
      <c r="D13" s="5" t="n">
        <v>-28098</v>
      </c>
      <c r="E13" s="5" t="n">
        <v>-39969</v>
      </c>
    </row>
    <row r="14">
      <c r="A14" s="4" t="inlineStr">
        <is>
          <t>Net other comprehensive income (loss)</t>
        </is>
      </c>
      <c r="B14" s="5" t="n">
        <v>31209</v>
      </c>
      <c r="C14" s="5" t="n">
        <v>-40105</v>
      </c>
      <c r="D14" s="5" t="n">
        <v>171348</v>
      </c>
      <c r="E14" s="5" t="n">
        <v>87527</v>
      </c>
    </row>
    <row r="15">
      <c r="A15" s="4" t="inlineStr">
        <is>
          <t>Accumulated other comprehensive income (loss), end of period</t>
        </is>
      </c>
      <c r="B15" s="6" t="n">
        <v>165927</v>
      </c>
      <c r="C15" s="6" t="n">
        <v>12904</v>
      </c>
      <c r="D15" s="6" t="n">
        <v>165927</v>
      </c>
      <c r="E15" s="6" t="n">
        <v>12904</v>
      </c>
      <c r="F15" s="6" t="n">
        <v>-54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OPERATING ACTIVITIES</t>
        </is>
      </c>
    </row>
    <row r="4">
      <c r="A4" s="4" t="inlineStr">
        <is>
          <t>Net income</t>
        </is>
      </c>
      <c r="B4" s="6" t="n">
        <v>476052</v>
      </c>
      <c r="C4" s="6" t="n">
        <v>89553</v>
      </c>
      <c r="D4" s="6" t="n">
        <v>1079018</v>
      </c>
      <c r="E4" s="6" t="n">
        <v>306836</v>
      </c>
      <c r="F4" s="6" t="n">
        <v>436345</v>
      </c>
    </row>
    <row r="5">
      <c r="A5" s="3" t="inlineStr">
        <is>
          <t>Adjustments to reconcile net income to net cash provided by operating activities:</t>
        </is>
      </c>
    </row>
    <row r="6">
      <c r="A6" s="4" t="inlineStr">
        <is>
          <t>Provision for loan losses</t>
        </is>
      </c>
      <c r="B6" s="5" t="n">
        <v>99999</v>
      </c>
      <c r="C6" s="5" t="n">
        <v>53000</v>
      </c>
      <c r="D6" s="5" t="n">
        <v>340299</v>
      </c>
      <c r="E6" s="5" t="n">
        <v>148500</v>
      </c>
    </row>
    <row r="7">
      <c r="A7" s="4" t="inlineStr">
        <is>
          <t>Depreciation</t>
        </is>
      </c>
      <c r="D7" s="5" t="n">
        <v>178488</v>
      </c>
      <c r="E7" s="5" t="n">
        <v>127543</v>
      </c>
    </row>
    <row r="8">
      <c r="A8" s="4" t="inlineStr">
        <is>
          <t>Net amortization of investment securities</t>
        </is>
      </c>
      <c r="D8" s="5" t="n">
        <v>82023</v>
      </c>
      <c r="E8" s="5" t="n">
        <v>30163</v>
      </c>
    </row>
    <row r="9">
      <c r="A9" s="4" t="inlineStr">
        <is>
          <t>Loss (gain) on sale of portfolio loans</t>
        </is>
      </c>
      <c r="D9" s="5" t="n">
        <v>-85758</v>
      </c>
      <c r="E9" s="5" t="n">
        <v>12178</v>
      </c>
    </row>
    <row r="10">
      <c r="A10" s="4" t="inlineStr">
        <is>
          <t>Origination of loans held for sale</t>
        </is>
      </c>
      <c r="D10" s="5" t="n">
        <v>-38676995</v>
      </c>
      <c r="E10" s="5" t="n">
        <v>-8340950</v>
      </c>
    </row>
    <row r="11">
      <c r="A11" s="4" t="inlineStr">
        <is>
          <t>Proceeds from sale of loans</t>
        </is>
      </c>
      <c r="D11" s="5" t="n">
        <v>40086590</v>
      </c>
      <c r="E11" s="5" t="n">
        <v>8575074</v>
      </c>
    </row>
    <row r="12">
      <c r="A12" s="4" t="inlineStr">
        <is>
          <t>Gain on sale of loans</t>
        </is>
      </c>
      <c r="D12" s="5" t="n">
        <v>-1409595</v>
      </c>
      <c r="E12" s="5" t="n">
        <v>-234124</v>
      </c>
    </row>
    <row r="13">
      <c r="A13" s="4" t="inlineStr">
        <is>
          <t>Gain on other real estate owned</t>
        </is>
      </c>
      <c r="D13" s="4" t="inlineStr">
        <is>
          <t xml:space="preserve"> </t>
        </is>
      </c>
      <c r="E13" s="5" t="n">
        <v>-380</v>
      </c>
    </row>
    <row r="14">
      <c r="A14" s="4" t="inlineStr">
        <is>
          <t>Amortization (accretion) of net deferred loan origination costs</t>
        </is>
      </c>
      <c r="D14" s="5" t="n">
        <v>-27171</v>
      </c>
      <c r="E14" s="5" t="n">
        <v>52832</v>
      </c>
    </row>
    <row r="15">
      <c r="A15" s="4" t="inlineStr">
        <is>
          <t>Gain on sale of investments</t>
        </is>
      </c>
      <c r="D15" s="5" t="n">
        <v>-35567</v>
      </c>
      <c r="E15" s="5" t="n">
        <v>-50593</v>
      </c>
    </row>
    <row r="16">
      <c r="A16" s="4" t="inlineStr">
        <is>
          <t>Increase in accrued interest receivable</t>
        </is>
      </c>
      <c r="D16" s="5" t="n">
        <v>-459214</v>
      </c>
      <c r="E16" s="5" t="n">
        <v>-36602</v>
      </c>
    </row>
    <row r="17">
      <c r="A17" s="4" t="inlineStr">
        <is>
          <t>Increase (decrease) in accrued interest payable</t>
        </is>
      </c>
      <c r="D17" s="5" t="n">
        <v>-42408</v>
      </c>
      <c r="E17" s="5" t="n">
        <v>31055</v>
      </c>
    </row>
    <row r="18">
      <c r="A18" s="4" t="inlineStr">
        <is>
          <t>Stock compensation expense</t>
        </is>
      </c>
      <c r="D18" s="5" t="n">
        <v>43050</v>
      </c>
      <c r="E18" s="5" t="n">
        <v>9662</v>
      </c>
    </row>
    <row r="19">
      <c r="A19" s="4" t="inlineStr">
        <is>
          <t>Amortization of ESOP</t>
        </is>
      </c>
      <c r="D19" s="5" t="n">
        <v>23740</v>
      </c>
      <c r="E19" s="5" t="n">
        <v>27827</v>
      </c>
    </row>
    <row r="20">
      <c r="A20" s="4" t="inlineStr">
        <is>
          <t>Increase in bank owned life insurance</t>
        </is>
      </c>
      <c r="D20" s="5" t="n">
        <v>-67653</v>
      </c>
      <c r="E20" s="5" t="n">
        <v>-49112</v>
      </c>
    </row>
    <row r="21">
      <c r="A21" s="4" t="inlineStr">
        <is>
          <t>Other, net</t>
        </is>
      </c>
      <c r="D21" s="5" t="n">
        <v>-234978</v>
      </c>
      <c r="E21" s="5" t="n">
        <v>255282</v>
      </c>
    </row>
    <row r="22">
      <c r="A22" s="4" t="inlineStr">
        <is>
          <t>Net cash provided by operating activities</t>
        </is>
      </c>
      <c r="D22" s="5" t="n">
        <v>793869</v>
      </c>
      <c r="E22" s="5" t="n">
        <v>865191</v>
      </c>
    </row>
    <row r="23">
      <c r="A23" s="3" t="inlineStr">
        <is>
          <t>INVESTING ACTIVITIES</t>
        </is>
      </c>
    </row>
    <row r="24">
      <c r="A24" s="4" t="inlineStr">
        <is>
          <t>Purchase of certificates of deposit</t>
        </is>
      </c>
      <c r="D24" s="5" t="n">
        <v>-1979000</v>
      </c>
      <c r="E24" s="5" t="n">
        <v>-2217000</v>
      </c>
    </row>
    <row r="25">
      <c r="A25" s="4" t="inlineStr">
        <is>
          <t>Redemption of certificates of deposit</t>
        </is>
      </c>
      <c r="D25" s="5" t="n">
        <v>489000</v>
      </c>
      <c r="E25" s="5" t="n">
        <v>348000</v>
      </c>
    </row>
    <row r="26">
      <c r="A26" s="3" t="inlineStr">
        <is>
          <t>Investment securities available for sale:</t>
        </is>
      </c>
    </row>
    <row r="27">
      <c r="A27" s="4" t="inlineStr">
        <is>
          <t>Purchases</t>
        </is>
      </c>
      <c r="D27" s="5" t="n">
        <v>-2596548</v>
      </c>
      <c r="E27" s="5" t="n">
        <v>-3582107</v>
      </c>
    </row>
    <row r="28">
      <c r="A28" s="4" t="inlineStr">
        <is>
          <t>Proceeds from sales</t>
        </is>
      </c>
      <c r="D28" s="5" t="n">
        <v>1044000</v>
      </c>
      <c r="E28" s="5" t="n">
        <v>2943675</v>
      </c>
    </row>
    <row r="29">
      <c r="A29" s="4" t="inlineStr">
        <is>
          <t>Proceeds from principal repayments, calls, and maturities</t>
        </is>
      </c>
      <c r="D29" s="5" t="n">
        <v>4096911</v>
      </c>
      <c r="E29" s="5" t="n">
        <v>1303279</v>
      </c>
    </row>
    <row r="30">
      <c r="A30" s="3" t="inlineStr">
        <is>
          <t>Investment securities held to maturity:</t>
        </is>
      </c>
    </row>
    <row r="31">
      <c r="A31" s="4" t="inlineStr">
        <is>
          <t>Proceeds from principal repayments, calls, and maturities</t>
        </is>
      </c>
      <c r="D31" s="5" t="n">
        <v>1505</v>
      </c>
      <c r="E31" s="5" t="n">
        <v>1878</v>
      </c>
    </row>
    <row r="32">
      <c r="A32" s="4" t="inlineStr">
        <is>
          <t>Redemption of Federal Home Loan Bank stock</t>
        </is>
      </c>
      <c r="D32" s="5" t="n">
        <v>610800</v>
      </c>
      <c r="E32" s="5" t="n">
        <v>168200</v>
      </c>
    </row>
    <row r="33">
      <c r="A33" s="4" t="inlineStr">
        <is>
          <t>Purchase of Federal Home Loan Bank stock</t>
        </is>
      </c>
      <c r="D33" s="5" t="n">
        <v>-1535400</v>
      </c>
      <c r="E33" s="5" t="n">
        <v>-362500</v>
      </c>
    </row>
    <row r="34">
      <c r="A34" s="4" t="inlineStr">
        <is>
          <t>Purchases of loans</t>
        </is>
      </c>
      <c r="D34" s="5" t="n">
        <v>-8903507</v>
      </c>
      <c r="E34" s="5" t="n">
        <v>-2388950</v>
      </c>
    </row>
    <row r="35">
      <c r="A35" s="4" t="inlineStr">
        <is>
          <t>Decrease (increase) in loans receivable, net</t>
        </is>
      </c>
      <c r="D35" s="5" t="n">
        <v>-6876509</v>
      </c>
      <c r="E35" s="5" t="n">
        <v>-2072356</v>
      </c>
    </row>
    <row r="36">
      <c r="A36" s="4" t="inlineStr">
        <is>
          <t>Proceeds from sale of portfolio loans</t>
        </is>
      </c>
      <c r="D36" s="5" t="n">
        <v>5802941</v>
      </c>
      <c r="E36" s="5" t="n">
        <v>3569527</v>
      </c>
    </row>
    <row r="37">
      <c r="A37" s="4" t="inlineStr">
        <is>
          <t>Proceeds from sale of other real estate owned</t>
        </is>
      </c>
      <c r="D37" s="5" t="n">
        <v>44397</v>
      </c>
      <c r="E37" s="5" t="n">
        <v>60312</v>
      </c>
    </row>
    <row r="38">
      <c r="A38" s="4" t="inlineStr">
        <is>
          <t>Net cash (used in) investing activities</t>
        </is>
      </c>
      <c r="D38" s="5" t="n">
        <v>-9951025</v>
      </c>
      <c r="E38" s="5" t="n">
        <v>-2293807</v>
      </c>
    </row>
    <row r="39">
      <c r="A39" s="3" t="inlineStr">
        <is>
          <t>FINANCING ACTIVITIES</t>
        </is>
      </c>
    </row>
    <row r="40">
      <c r="A40" s="4" t="inlineStr">
        <is>
          <t>Increase in deposits, net</t>
        </is>
      </c>
      <c r="D40" s="5" t="n">
        <v>13777866</v>
      </c>
      <c r="E40" s="5" t="n">
        <v>11920071</v>
      </c>
    </row>
    <row r="41">
      <c r="A41" s="4" t="inlineStr">
        <is>
          <t>Decrease in advances by borrowers for taxes and insurance</t>
        </is>
      </c>
      <c r="D41" s="5" t="n">
        <v>-505515</v>
      </c>
      <c r="E41" s="5" t="n">
        <v>-292971</v>
      </c>
    </row>
    <row r="42">
      <c r="A42" s="4" t="inlineStr">
        <is>
          <t>Proceeds from PPPLF advances</t>
        </is>
      </c>
      <c r="D42" s="5" t="n">
        <v>17307882</v>
      </c>
      <c r="E42" s="4" t="inlineStr">
        <is>
          <t xml:space="preserve"> </t>
        </is>
      </c>
    </row>
    <row r="43">
      <c r="A43" s="4" t="inlineStr">
        <is>
          <t>Repayment of PPPLF advances</t>
        </is>
      </c>
      <c r="D43" s="5" t="n">
        <v>-15096</v>
      </c>
      <c r="E43" s="4" t="inlineStr">
        <is>
          <t xml:space="preserve"> </t>
        </is>
      </c>
    </row>
    <row r="44">
      <c r="A44" s="4" t="inlineStr">
        <is>
          <t>Refund on offering expenses</t>
        </is>
      </c>
      <c r="D44" s="4" t="inlineStr">
        <is>
          <t xml:space="preserve"> </t>
        </is>
      </c>
      <c r="E44" s="5" t="n">
        <v>1005</v>
      </c>
    </row>
    <row r="45">
      <c r="A45" s="4" t="inlineStr">
        <is>
          <t>Repayment of Federal Home Loan Bank advances</t>
        </is>
      </c>
      <c r="D45" s="5" t="n">
        <v>-7124500</v>
      </c>
      <c r="E45" s="4" t="inlineStr">
        <is>
          <t xml:space="preserve"> </t>
        </is>
      </c>
    </row>
    <row r="46">
      <c r="A46" s="4" t="inlineStr">
        <is>
          <t>Net cash provided by financing activities</t>
        </is>
      </c>
      <c r="D46" s="5" t="n">
        <v>23440637</v>
      </c>
      <c r="E46" s="5" t="n">
        <v>11628105</v>
      </c>
    </row>
    <row r="47">
      <c r="A47" s="4" t="inlineStr">
        <is>
          <t>Increase in cash and cash equivalents</t>
        </is>
      </c>
      <c r="D47" s="5" t="n">
        <v>14283481</v>
      </c>
      <c r="E47" s="5" t="n">
        <v>10199489</v>
      </c>
    </row>
    <row r="48">
      <c r="A48" s="4" t="inlineStr">
        <is>
          <t>CASH AND CASH EQUIVALENTS AT BEGINNING OF PERIOD</t>
        </is>
      </c>
      <c r="D48" s="5" t="n">
        <v>21880788</v>
      </c>
      <c r="E48" s="5" t="n">
        <v>9034070</v>
      </c>
      <c r="F48" s="5" t="n">
        <v>9034070</v>
      </c>
    </row>
    <row r="49">
      <c r="A49" s="4" t="inlineStr">
        <is>
          <t>CASH AND CASH EQUIVALENTS AT END OF PERIOD</t>
        </is>
      </c>
      <c r="B49" s="6" t="n">
        <v>36164269</v>
      </c>
      <c r="C49" s="6" t="n">
        <v>19233559</v>
      </c>
      <c r="D49" s="5" t="n">
        <v>36164269</v>
      </c>
      <c r="E49" s="5" t="n">
        <v>19233559</v>
      </c>
      <c r="F49" s="6" t="n">
        <v>21880788</v>
      </c>
    </row>
    <row r="50">
      <c r="A50" s="3" t="inlineStr">
        <is>
          <t>Cash paid during the year for:</t>
        </is>
      </c>
    </row>
    <row r="51">
      <c r="A51" s="4" t="inlineStr">
        <is>
          <t>Interest</t>
        </is>
      </c>
      <c r="D51" s="5" t="n">
        <v>2514724</v>
      </c>
      <c r="E51" s="5" t="n">
        <v>2772085</v>
      </c>
    </row>
    <row r="52">
      <c r="A52" s="4" t="inlineStr">
        <is>
          <t>Income taxes</t>
        </is>
      </c>
      <c r="D52" s="5" t="n">
        <v>256000</v>
      </c>
      <c r="E52" s="4" t="inlineStr">
        <is>
          <t xml:space="preserve"> </t>
        </is>
      </c>
    </row>
    <row r="53">
      <c r="A53" s="3" t="inlineStr">
        <is>
          <t>Noncash investing activities:</t>
        </is>
      </c>
    </row>
    <row r="54">
      <c r="A54" s="4" t="inlineStr">
        <is>
          <t>Loans held for investment transferred to loans held for sale</t>
        </is>
      </c>
      <c r="D54" s="6" t="n">
        <v>5717183</v>
      </c>
      <c r="E54" s="6" t="n">
        <v>358170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arnings Per Share - Schedule of Computation of Earnings Per Share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EARNINGS PER COMMON SHARE</t>
        </is>
      </c>
    </row>
    <row r="4">
      <c r="A4" s="4" t="inlineStr">
        <is>
          <t>Net Income</t>
        </is>
      </c>
      <c r="B4" s="6" t="n">
        <v>476052</v>
      </c>
      <c r="C4" s="6" t="n">
        <v>89553</v>
      </c>
      <c r="D4" s="6" t="n">
        <v>1079018</v>
      </c>
      <c r="E4" s="6" t="n">
        <v>306836</v>
      </c>
      <c r="F4" s="6" t="n">
        <v>436345</v>
      </c>
    </row>
    <row r="5">
      <c r="A5" s="4" t="inlineStr">
        <is>
          <t>Average shares outstanding</t>
        </is>
      </c>
      <c r="B5" s="5" t="n">
        <v>2253658</v>
      </c>
      <c r="C5" s="5" t="n">
        <v>2248805</v>
      </c>
      <c r="D5" s="5" t="n">
        <v>2252234</v>
      </c>
      <c r="E5" s="5" t="n">
        <v>2248458</v>
      </c>
    </row>
    <row r="6">
      <c r="A6" s="4" t="inlineStr">
        <is>
          <t>Less: Average unearned ESOP shares</t>
        </is>
      </c>
      <c r="B6" s="5" t="n">
        <v>76739</v>
      </c>
      <c r="C6" s="5" t="n">
        <v>81146</v>
      </c>
      <c r="D6" s="5" t="n">
        <v>77834</v>
      </c>
      <c r="E6" s="5" t="n">
        <v>82237</v>
      </c>
    </row>
    <row r="7">
      <c r="A7" s="4" t="inlineStr">
        <is>
          <t>Shares outstanding for basic EPS</t>
        </is>
      </c>
      <c r="B7" s="5" t="n">
        <v>2176919</v>
      </c>
      <c r="C7" s="5" t="n">
        <v>2167659</v>
      </c>
      <c r="D7" s="5" t="n">
        <v>2174400</v>
      </c>
      <c r="E7" s="5" t="n">
        <v>2166221</v>
      </c>
    </row>
    <row r="8">
      <c r="A8" s="4" t="inlineStr">
        <is>
          <t>Additional dilutive shares</t>
        </is>
      </c>
      <c r="B8" s="4" t="inlineStr">
        <is>
          <t xml:space="preserve"> </t>
        </is>
      </c>
      <c r="C8" s="4" t="inlineStr">
        <is>
          <t xml:space="preserve"> </t>
        </is>
      </c>
      <c r="D8" s="4" t="inlineStr">
        <is>
          <t xml:space="preserve"> </t>
        </is>
      </c>
      <c r="E8" s="5" t="n">
        <v>221</v>
      </c>
    </row>
    <row r="9">
      <c r="A9" s="4" t="inlineStr">
        <is>
          <t>Shares outstanding for diluted EPS</t>
        </is>
      </c>
      <c r="B9" s="5" t="n">
        <v>2176919</v>
      </c>
      <c r="C9" s="5" t="n">
        <v>2167659</v>
      </c>
      <c r="D9" s="5" t="n">
        <v>2174400</v>
      </c>
      <c r="E9" s="5" t="n">
        <v>2166442</v>
      </c>
    </row>
    <row r="10">
      <c r="A10" s="4" t="inlineStr">
        <is>
          <t>Basic income per share</t>
        </is>
      </c>
      <c r="B10" s="7" t="n">
        <v>0.22</v>
      </c>
      <c r="C10" s="7" t="n">
        <v>0.04</v>
      </c>
      <c r="D10" s="7" t="n">
        <v>0.5</v>
      </c>
      <c r="E10" s="7" t="n">
        <v>0.14</v>
      </c>
    </row>
    <row r="11">
      <c r="A11" s="4" t="inlineStr">
        <is>
          <t>Diluted income per share</t>
        </is>
      </c>
      <c r="B11" s="7" t="n">
        <v>0.22</v>
      </c>
      <c r="C11" s="7" t="n">
        <v>0.04</v>
      </c>
      <c r="D11" s="7" t="n">
        <v>0.5</v>
      </c>
      <c r="E11" s="7" t="n">
        <v>0.1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perating leases rental expense</t>
        </is>
      </c>
      <c r="B3" s="6" t="n">
        <v>1500</v>
      </c>
      <c r="C3" s="6" t="n">
        <v>1500</v>
      </c>
      <c r="D3" s="6" t="n">
        <v>4500</v>
      </c>
      <c r="E3" s="6" t="n">
        <v>4500</v>
      </c>
    </row>
    <row r="4">
      <c r="A4" s="4" t="inlineStr">
        <is>
          <t>Other Assets [Member]</t>
        </is>
      </c>
    </row>
    <row r="5">
      <c r="A5" s="4" t="inlineStr">
        <is>
          <t>Right-of-use asset</t>
        </is>
      </c>
      <c r="B5" s="5" t="n">
        <v>4957</v>
      </c>
      <c r="D5" s="5" t="n">
        <v>4957</v>
      </c>
    </row>
    <row r="6">
      <c r="A6" s="4" t="inlineStr">
        <is>
          <t>Other Liabilities [Member]</t>
        </is>
      </c>
    </row>
    <row r="7">
      <c r="A7" s="4" t="inlineStr">
        <is>
          <t>Lease liability</t>
        </is>
      </c>
      <c r="B7" s="6" t="n">
        <v>4957</v>
      </c>
      <c r="D7" s="6" t="n">
        <v>495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7" customWidth="1" min="2" max="2"/>
  </cols>
  <sheetData>
    <row r="1">
      <c r="A1" s="1" t="inlineStr">
        <is>
          <t>Leases - Schedule of Weighted-Average Lease Term and Discount Rate (Details)</t>
        </is>
      </c>
      <c r="B1" s="2" t="inlineStr">
        <is>
          <t>Sep. 30, 2020</t>
        </is>
      </c>
    </row>
    <row r="2">
      <c r="A2" s="3" t="inlineStr">
        <is>
          <t>Leases [Abstract]</t>
        </is>
      </c>
    </row>
    <row r="3">
      <c r="A3" s="4" t="inlineStr">
        <is>
          <t>Weighted-average remaining term (years)</t>
        </is>
      </c>
      <c r="B3" s="4" t="inlineStr">
        <is>
          <t>9 months 18 days</t>
        </is>
      </c>
    </row>
    <row r="4">
      <c r="A4" s="4" t="inlineStr">
        <is>
          <t>Weighted-average discount rate</t>
        </is>
      </c>
      <c r="B4" s="4" t="inlineStr">
        <is>
          <t>1.8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Cash Flows Due to Operating Leases (Details) - Other Liabilities [Member]</t>
        </is>
      </c>
      <c r="B1" s="2" t="inlineStr">
        <is>
          <t>Sep. 30, 2020USD ($)</t>
        </is>
      </c>
    </row>
    <row r="2">
      <c r="A2" s="4" t="inlineStr">
        <is>
          <t>Undiscounted cash flows due: Within 1 year</t>
        </is>
      </c>
      <c r="B2" s="6" t="n">
        <v>5000</v>
      </c>
    </row>
    <row r="3">
      <c r="A3" s="4" t="inlineStr">
        <is>
          <t>Undiscounted cash flows due: After 1 year but within 2 years</t>
        </is>
      </c>
      <c r="B3" s="4" t="inlineStr">
        <is>
          <t xml:space="preserve"> </t>
        </is>
      </c>
    </row>
    <row r="4">
      <c r="A4" s="4" t="inlineStr">
        <is>
          <t>Undiscounted cash flows due: After 2 years</t>
        </is>
      </c>
      <c r="B4" s="4" t="inlineStr">
        <is>
          <t xml:space="preserve"> </t>
        </is>
      </c>
    </row>
    <row r="5">
      <c r="A5" s="4" t="inlineStr">
        <is>
          <t>Total undiscounted cash flows</t>
        </is>
      </c>
      <c r="B5" s="5" t="n">
        <v>5000</v>
      </c>
    </row>
    <row r="6">
      <c r="A6" s="4" t="inlineStr">
        <is>
          <t>Discount on cash flows</t>
        </is>
      </c>
      <c r="B6" s="5" t="n">
        <v>-43</v>
      </c>
    </row>
    <row r="7">
      <c r="A7" s="4" t="inlineStr">
        <is>
          <t>Total lease liabilities</t>
        </is>
      </c>
      <c r="B7" s="6" t="n">
        <v>49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Point of Revenue Recognition and Income Recognized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ervice Charges on Deposits [Member] | At Point in Time and Over Time [Member]</t>
        </is>
      </c>
    </row>
    <row r="4">
      <c r="A4" s="4" t="inlineStr">
        <is>
          <t>Revenue and income recognized</t>
        </is>
      </c>
      <c r="B4" s="6" t="n">
        <v>1085</v>
      </c>
      <c r="C4" s="6" t="n">
        <v>2556</v>
      </c>
      <c r="D4" s="6" t="n">
        <v>5064</v>
      </c>
      <c r="E4" s="6" t="n">
        <v>5985</v>
      </c>
    </row>
    <row r="5">
      <c r="A5" s="4" t="inlineStr">
        <is>
          <t>Electronic Banking Fees [Member] | At a Point in Time [Member]</t>
        </is>
      </c>
    </row>
    <row r="6">
      <c r="A6" s="4" t="inlineStr">
        <is>
          <t>Revenue and income recognized</t>
        </is>
      </c>
      <c r="B6" s="5" t="n">
        <v>18699</v>
      </c>
      <c r="C6" s="5" t="n">
        <v>8613</v>
      </c>
      <c r="D6" s="5" t="n">
        <v>39299</v>
      </c>
      <c r="E6" s="5" t="n">
        <v>22143</v>
      </c>
    </row>
    <row r="7">
      <c r="A7" s="4" t="inlineStr">
        <is>
          <t>Mortgage Banking Income [Member] | At a Point in Time [Member]</t>
        </is>
      </c>
    </row>
    <row r="8">
      <c r="A8" s="4" t="inlineStr">
        <is>
          <t>Revenue and income recognized</t>
        </is>
      </c>
      <c r="B8" s="6" t="n">
        <v>629200</v>
      </c>
      <c r="C8" s="6" t="n">
        <v>85485</v>
      </c>
      <c r="D8" s="6" t="n">
        <v>1409595</v>
      </c>
      <c r="E8" s="6" t="n">
        <v>234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Nature of Operations and Basis of Presentation</t>
        </is>
      </c>
      <c r="B4" s="4" t="inlineStr">
        <is>
          <t>1. NATURE OF OPERATIONS AND BASIS OF PRESENTATION SSB Bancorp, Inc. SSB Bancorp, Inc. (the “Company”)
was incorporated on August 17, 2017 to serve as the subsidiary stock holding company for SSB Bank upon the reorganization of SSB
Bank into a mutual holding company structure (the “Reorganization”). The Reorganization was completed effective January
24, 2018, with SSB Bank becoming the wholly-owned subsidiary of SSB Bancorp, Inc., and SSB Bancorp, Inc. becoming the majority-owned
subsidiary of SSB Bancorp, MHC. In connection with the Reorganization, the Company sold 1,011,712 shares of common stock at an
offering price of $10 per share. The Company’s stock began being quoted for listing on the OTC Pink Market on January 25,
2018, under the symbol “SSBP”. Also, in connection with the Reorganization, SSB Bank established an employee stock
ownership plan (the “ESOP”), which purchased 88,131 shares of the Company’s common stock at a price of $10 per
share. In the Reorganization, the Company also issued 1,236,538 shares of its common stock to SSB Bancorp, MHC.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The interim consolidated financial
statements at September 30, 2020, and for the three and nine months ended September 30, 2020 and 2019, are unaudited and reflect
all normal recurring adjustments that are, in the opinion of management, necessary for a fair presentation of the results for the
interim periods presented. Such adjustments are the only adjustments reflected in the accompanying interim financial statements.
The results of operations for the three and nine months ended September 30, 2020, are not necessarily indicative of the results
to be achieved for the remainder of the year ending December 31, 2020, or any other period. The financial statements at December
31, 2019, are derived from the audited consolidated financial statements and accompanying notes included in the Company’s
Annual Report on Form 10-K for the year ended December 31, 2019.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For further information, refer to
the audited consolidated financial statements and accompanying notes included in the Company’s Annual Report on Form 10-K
for the year ended December 31, 2019. The consolidated financial statements
include the accounts of SSB Bancorp, Inc. and the Bank.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9 Months Ended</t>
        </is>
      </c>
    </row>
    <row r="2">
      <c r="B2" s="2" t="inlineStr">
        <is>
          <t>Sep. 30, 2020</t>
        </is>
      </c>
    </row>
    <row r="3">
      <c r="A3" s="3" t="inlineStr">
        <is>
          <t>Accounting Changes and Error Corrections [Abstract]</t>
        </is>
      </c>
    </row>
    <row r="4">
      <c r="A4" s="4" t="inlineStr">
        <is>
          <t>Recent Accounting Standards</t>
        </is>
      </c>
      <c r="B4" s="4" t="inlineStr">
        <is>
          <t>2. 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We have elected to take advantage of the benefits of extended transition periods. Accordingly, our consolidated
financial statements may not be comparable to those of public companies that adopt the new or revised financial accounting standards
as of an earlier date. The effective dates of the following recent accounting standards reflect those that relate to non-issuer
companies. In January 2016, the FASB issued
ASU 2016-01, Financial Instruments – Overall (Subtopic 825-10): Recognition and Measurement of Financial Assets and Financial
Liabilities In June 2016, the FASB issued ASU
2016-13, Financial Instruments - Credit Losses: Measurement of Credit Losses on Financial Instruments In March 2017, the FASB issued ASU
2017-08, Receivables – Nonrefundable Fees and Other Costs (Subtopic 310-20). On January 1, 2019, the Company adopted
ASU 2014-09 Revenue from Contracts with Customers Revenue Recognition On December 31, 2019, the Company
adopted ASU No. 2016-02 “Leases (Topic 842)” and subsequent amendments thereto, which requires the Company to recognize
most leases onto the balance sheet. The Company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4,957 and operating lease liabilities of $4,957 as of September
30, 2020. These amounts were determined based on the present value of remaining minimum lease payments, discounted using the Company’s
incremental borrowing rate as of the date of adoption. There was no material impact to the timing of expense or income recognition
in the Company’s Consolidated Income Statement. Prior periods were not restated and continue to be presented under legacy
GAAP. Disclosures about the Company’s leasing activities are presented in Note 16 – Lea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44:06Z</dcterms:created>
  <dcterms:modified xmlns:dcterms="http://purl.org/dc/terms/" xmlns:xsi="http://www.w3.org/2001/XMLSchema-instance" xsi:type="dcterms:W3CDTF">2020-11-13T15:44:06Z</dcterms:modified>
</cp:coreProperties>
</file>